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LAN OF MERGER" sheetId="9" state="visible" r:id="rId9"/>
    <sheet xmlns:r="http://schemas.openxmlformats.org/officeDocument/2006/relationships" name="MUTUAL TO STOCK CONVERSION AND " sheetId="10" state="visible" r:id="rId10"/>
    <sheet xmlns:r="http://schemas.openxmlformats.org/officeDocument/2006/relationships" name="CERTIFICATES OF DEPOSIT" sheetId="11" state="visible" r:id="rId11"/>
    <sheet xmlns:r="http://schemas.openxmlformats.org/officeDocument/2006/relationships" name="SECURITIES" sheetId="12" state="visible" r:id="rId12"/>
    <sheet xmlns:r="http://schemas.openxmlformats.org/officeDocument/2006/relationships" name="LOANS RECEIVABLE, NET" sheetId="13" state="visible" r:id="rId13"/>
    <sheet xmlns:r="http://schemas.openxmlformats.org/officeDocument/2006/relationships" name="PREMISES AND EQUIPMENT, NET" sheetId="14" state="visible" r:id="rId14"/>
    <sheet xmlns:r="http://schemas.openxmlformats.org/officeDocument/2006/relationships" name="ACCRUED INTEREST RECEIVABLE"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REGULATORY CAPITAL" sheetId="22" state="visible" r:id="rId22"/>
    <sheet xmlns:r="http://schemas.openxmlformats.org/officeDocument/2006/relationships" name="FAIR VALUE MEASUREMENTS AND DIS" sheetId="23" state="visible" r:id="rId23"/>
    <sheet xmlns:r="http://schemas.openxmlformats.org/officeDocument/2006/relationships" name="REVENUE RECOGNI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ERTIFICATES OF DEPOSIT (Tables" sheetId="27" state="visible" r:id="rId27"/>
    <sheet xmlns:r="http://schemas.openxmlformats.org/officeDocument/2006/relationships" name="SECURITIES (Tables)" sheetId="28" state="visible" r:id="rId28"/>
    <sheet xmlns:r="http://schemas.openxmlformats.org/officeDocument/2006/relationships" name="LOANS RECEIVABLE, NET (Tables)" sheetId="29" state="visible" r:id="rId29"/>
    <sheet xmlns:r="http://schemas.openxmlformats.org/officeDocument/2006/relationships" name="PREMISES AND EQUIPMENT, NET (Ta" sheetId="30" state="visible" r:id="rId30"/>
    <sheet xmlns:r="http://schemas.openxmlformats.org/officeDocument/2006/relationships" name="ACCRUED INTEREST RECEIVABLE (Ta" sheetId="31" state="visible" r:id="rId31"/>
    <sheet xmlns:r="http://schemas.openxmlformats.org/officeDocument/2006/relationships" name="DEPOSITS (Tables)"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ACCUMULATED OTHER COMPREHENSI_2" sheetId="35" state="visible" r:id="rId35"/>
    <sheet xmlns:r="http://schemas.openxmlformats.org/officeDocument/2006/relationships" name="REGULATORY CAPITAL (Tables)" sheetId="36" state="visible" r:id="rId36"/>
    <sheet xmlns:r="http://schemas.openxmlformats.org/officeDocument/2006/relationships" name="FAIR VALUE MEASUREMENTS AND D_2" sheetId="37" state="visible" r:id="rId37"/>
    <sheet xmlns:r="http://schemas.openxmlformats.org/officeDocument/2006/relationships" name="SCHEDULE OF PREMISES AND EQUIPM" sheetId="38" state="visible" r:id="rId38"/>
    <sheet xmlns:r="http://schemas.openxmlformats.org/officeDocument/2006/relationships" name="SUMMARY OF SIGNIFICANT ACCOUN_4" sheetId="39" state="visible" r:id="rId39"/>
    <sheet xmlns:r="http://schemas.openxmlformats.org/officeDocument/2006/relationships" name="PLAN OF MERGER (Details Narrati" sheetId="40" state="visible" r:id="rId40"/>
    <sheet xmlns:r="http://schemas.openxmlformats.org/officeDocument/2006/relationships" name="MUTUAL TO STOCK CONVERSION AN_2" sheetId="41" state="visible" r:id="rId41"/>
    <sheet xmlns:r="http://schemas.openxmlformats.org/officeDocument/2006/relationships" name="SCHEDULE OF FAIR VALUE OF CERTI" sheetId="42" state="visible" r:id="rId42"/>
    <sheet xmlns:r="http://schemas.openxmlformats.org/officeDocument/2006/relationships" name="SCHEDULE OF HELD TO MATURITY AN" sheetId="43" state="visible" r:id="rId43"/>
    <sheet xmlns:r="http://schemas.openxmlformats.org/officeDocument/2006/relationships" name="SCHEDULE OF AMORTIZED COST AND " sheetId="44" state="visible" r:id="rId44"/>
    <sheet xmlns:r="http://schemas.openxmlformats.org/officeDocument/2006/relationships" name="SCHEDULE OF FAIR VALUES AND UNR" sheetId="45" state="visible" r:id="rId45"/>
    <sheet xmlns:r="http://schemas.openxmlformats.org/officeDocument/2006/relationships" name="SECURITIES (Details Narrative)" sheetId="46" state="visible" r:id="rId46"/>
    <sheet xmlns:r="http://schemas.openxmlformats.org/officeDocument/2006/relationships" name="SCHEDULE OF LOANS RECEIVABLE, N" sheetId="47" state="visible" r:id="rId47"/>
    <sheet xmlns:r="http://schemas.openxmlformats.org/officeDocument/2006/relationships" name="SCHEDULE OF ACTIVITY IN ALLOWAN" sheetId="48" state="visible" r:id="rId48"/>
    <sheet xmlns:r="http://schemas.openxmlformats.org/officeDocument/2006/relationships" name="SCHEDULE OF CREDIT QUALITY INDI" sheetId="49" state="visible" r:id="rId49"/>
    <sheet xmlns:r="http://schemas.openxmlformats.org/officeDocument/2006/relationships" name="SCHEDULE OF INFORMATION ABOUT L" sheetId="50" state="visible" r:id="rId50"/>
    <sheet xmlns:r="http://schemas.openxmlformats.org/officeDocument/2006/relationships" name="SCHEDULE OF LOANS ACCRUAL OF IN" sheetId="51" state="visible" r:id="rId51"/>
    <sheet xmlns:r="http://schemas.openxmlformats.org/officeDocument/2006/relationships" name="SCHEDULE OF LOANS EVALUATED FOR" sheetId="52" state="visible" r:id="rId52"/>
    <sheet xmlns:r="http://schemas.openxmlformats.org/officeDocument/2006/relationships" name="SCHEDULE OF ACTIVITY IN ALLOW_2" sheetId="53" state="visible" r:id="rId53"/>
    <sheet xmlns:r="http://schemas.openxmlformats.org/officeDocument/2006/relationships" name="LOANS RECEIVABLE, NET (Details " sheetId="54" state="visible" r:id="rId54"/>
    <sheet xmlns:r="http://schemas.openxmlformats.org/officeDocument/2006/relationships" name="SCHEDULE OF PREMISES AND EQUI_2" sheetId="55" state="visible" r:id="rId55"/>
    <sheet xmlns:r="http://schemas.openxmlformats.org/officeDocument/2006/relationships" name="PREMISES AND EQUIPMENT, NET (De" sheetId="56" state="visible" r:id="rId56"/>
    <sheet xmlns:r="http://schemas.openxmlformats.org/officeDocument/2006/relationships" name="SCHECULE OF ACCRUED INTEREST RE" sheetId="57" state="visible" r:id="rId57"/>
    <sheet xmlns:r="http://schemas.openxmlformats.org/officeDocument/2006/relationships" name="SCHEDULE OF DEPOSITS (Details)" sheetId="58" state="visible" r:id="rId58"/>
    <sheet xmlns:r="http://schemas.openxmlformats.org/officeDocument/2006/relationships" name="SCHEDULE OF CERTIFICATES OF DEP" sheetId="59" state="visible" r:id="rId59"/>
    <sheet xmlns:r="http://schemas.openxmlformats.org/officeDocument/2006/relationships" name="SCHEDULE OF INTEREST EXPENSE ON" sheetId="60" state="visible" r:id="rId60"/>
    <sheet xmlns:r="http://schemas.openxmlformats.org/officeDocument/2006/relationships" name="DEPOSITS (Details Narrative)" sheetId="61" state="visible" r:id="rId61"/>
    <sheet xmlns:r="http://schemas.openxmlformats.org/officeDocument/2006/relationships" name="BORROWINGS (Details Narrative)" sheetId="62" state="visible" r:id="rId62"/>
    <sheet xmlns:r="http://schemas.openxmlformats.org/officeDocument/2006/relationships" name="SCHEDULE OF COMPONENTS OF INCOM" sheetId="63" state="visible" r:id="rId63"/>
    <sheet xmlns:r="http://schemas.openxmlformats.org/officeDocument/2006/relationships" name="SCHEDULE OF RECONCILIATION OF E" sheetId="64" state="visible" r:id="rId64"/>
    <sheet xmlns:r="http://schemas.openxmlformats.org/officeDocument/2006/relationships" name="SCHEDULE OF DEFERRED TAX ASSETS" sheetId="65" state="visible" r:id="rId65"/>
    <sheet xmlns:r="http://schemas.openxmlformats.org/officeDocument/2006/relationships" name="INCOME TAXES (Details Narrative" sheetId="66" state="visible" r:id="rId66"/>
    <sheet xmlns:r="http://schemas.openxmlformats.org/officeDocument/2006/relationships" name="SCHEDULE OF CHANGE IN BENEFIT O" sheetId="67" state="visible" r:id="rId67"/>
    <sheet xmlns:r="http://schemas.openxmlformats.org/officeDocument/2006/relationships" name="SCHEDULE OF WEIGHTED AVERAGE AS" sheetId="68" state="visible" r:id="rId68"/>
    <sheet xmlns:r="http://schemas.openxmlformats.org/officeDocument/2006/relationships" name="SCHEDULE OF COMPONENTS OF NET P" sheetId="69" state="visible" r:id="rId69"/>
    <sheet xmlns:r="http://schemas.openxmlformats.org/officeDocument/2006/relationships" name="SCHEDULE OF WEIGHTED AVERAGE _2" sheetId="70" state="visible" r:id="rId70"/>
    <sheet xmlns:r="http://schemas.openxmlformats.org/officeDocument/2006/relationships" name="SCHEDULE OF BENEFIT PAYMENTS EX" sheetId="71" state="visible" r:id="rId71"/>
    <sheet xmlns:r="http://schemas.openxmlformats.org/officeDocument/2006/relationships" name="SCHEDULE OF FAIR VALUES OF PENS" sheetId="72" state="visible" r:id="rId72"/>
    <sheet xmlns:r="http://schemas.openxmlformats.org/officeDocument/2006/relationships" name="SCHEDULE OF FAIR VALUES OF PE_2" sheetId="73" state="visible" r:id="rId73"/>
    <sheet xmlns:r="http://schemas.openxmlformats.org/officeDocument/2006/relationships" name="SCHEDULE OF ESOP SHARES (Detail" sheetId="74" state="visible" r:id="rId74"/>
    <sheet xmlns:r="http://schemas.openxmlformats.org/officeDocument/2006/relationships" name="BENEFIT PLANS (Details Narrativ" sheetId="75" state="visible" r:id="rId75"/>
    <sheet xmlns:r="http://schemas.openxmlformats.org/officeDocument/2006/relationships" name="SCHEDULE OF COMPONENTS OF ACCUM" sheetId="76" state="visible" r:id="rId76"/>
    <sheet xmlns:r="http://schemas.openxmlformats.org/officeDocument/2006/relationships" name="COMMITMENTS AND CONTINGENCIES (" sheetId="77" state="visible" r:id="rId77"/>
    <sheet xmlns:r="http://schemas.openxmlformats.org/officeDocument/2006/relationships" name="SCHEDULE OF ACTUAL CAPITAL POSI" sheetId="78" state="visible" r:id="rId78"/>
    <sheet xmlns:r="http://schemas.openxmlformats.org/officeDocument/2006/relationships" name="REGULATORY CAPITAL (Details Nar" sheetId="79" state="visible" r:id="rId79"/>
    <sheet xmlns:r="http://schemas.openxmlformats.org/officeDocument/2006/relationships" name="SCHEDULE OF ASSETS MEASURED AT " sheetId="80" state="visible" r:id="rId80"/>
    <sheet xmlns:r="http://schemas.openxmlformats.org/officeDocument/2006/relationships" name="SCHEDULE OF ESTIMATED FAIR VALU" sheetId="81" state="visible" r:id="rId81"/>
    <sheet xmlns:r="http://schemas.openxmlformats.org/officeDocument/2006/relationships" name="REVENUE RECOGNITION (Details Na"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005</t>
        </is>
      </c>
    </row>
    <row r="13">
      <c r="A13" s="4" t="inlineStr">
        <is>
          <t>Entity Registrant Name</t>
        </is>
      </c>
      <c r="B13" s="4" t="inlineStr">
        <is>
          <t>SUNNYSIDE
BANCORP, INC.</t>
        </is>
      </c>
    </row>
    <row r="14">
      <c r="A14" s="4" t="inlineStr">
        <is>
          <t>Entity Central Index Key</t>
        </is>
      </c>
      <c r="B14" s="4" t="inlineStr">
        <is>
          <t>0001571398</t>
        </is>
      </c>
    </row>
    <row r="15">
      <c r="A15" s="4" t="inlineStr">
        <is>
          <t>Entity Tax Identification Number</t>
        </is>
      </c>
      <c r="B15" s="4" t="inlineStr">
        <is>
          <t>46-3001280</t>
        </is>
      </c>
    </row>
    <row r="16">
      <c r="A16" s="4" t="inlineStr">
        <is>
          <t>Entity Incorporation, State or Country Code</t>
        </is>
      </c>
      <c r="B16" s="4" t="inlineStr">
        <is>
          <t>MD</t>
        </is>
      </c>
    </row>
    <row r="17">
      <c r="A17" s="4" t="inlineStr">
        <is>
          <t>Entity Address, Address Line One</t>
        </is>
      </c>
      <c r="B17" s="4" t="inlineStr">
        <is>
          <t>56
 Main Street</t>
        </is>
      </c>
    </row>
    <row r="18">
      <c r="A18" s="4" t="inlineStr">
        <is>
          <t>Entity Address, City or Town</t>
        </is>
      </c>
      <c r="B18" s="4" t="inlineStr">
        <is>
          <t>Irvington</t>
        </is>
      </c>
    </row>
    <row r="19">
      <c r="A19" s="4" t="inlineStr">
        <is>
          <t>Entity Address, State or Province</t>
        </is>
      </c>
      <c r="B19" s="4" t="inlineStr">
        <is>
          <t>NY</t>
        </is>
      </c>
    </row>
    <row r="20">
      <c r="A20" s="4" t="inlineStr">
        <is>
          <t>Entity Address, Postal Zip Code</t>
        </is>
      </c>
      <c r="B20" s="4" t="inlineStr">
        <is>
          <t>10533</t>
        </is>
      </c>
    </row>
    <row r="21">
      <c r="A21" s="4" t="inlineStr">
        <is>
          <t>City Area Code</t>
        </is>
      </c>
      <c r="B21" s="4" t="inlineStr">
        <is>
          <t>(914)</t>
        </is>
      </c>
    </row>
    <row r="22">
      <c r="A22" s="4" t="inlineStr">
        <is>
          <t>Local Phone Number</t>
        </is>
      </c>
      <c r="B22" s="4" t="inlineStr">
        <is>
          <t>591-80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2334909</v>
      </c>
    </row>
    <row r="32">
      <c r="A32" s="4" t="inlineStr">
        <is>
          <t>Entity Common Stock, Shares Outstanding</t>
        </is>
      </c>
      <c r="C32" s="6" t="n">
        <v>793500</v>
      </c>
    </row>
    <row r="33">
      <c r="A33" s="4" t="inlineStr">
        <is>
          <t>Documents Incorporated by Reference [Text Block]</t>
        </is>
      </c>
      <c r="B33" s="4" t="inlineStr">
        <is>
          <t>Certain
information required by Items 10, 11, 12, 13 and 14 is incorporated by reference into Part III hereof from portions of the Proxy Statement
for the Registrant’s 2022 Annual Meeting of Shareholders.</t>
        </is>
      </c>
    </row>
    <row r="34">
      <c r="A34" s="4" t="inlineStr">
        <is>
          <t>ICFR Auditor Attestation Flag</t>
        </is>
      </c>
      <c r="B34" s="4" t="inlineStr">
        <is>
          <t>false</t>
        </is>
      </c>
    </row>
    <row r="35">
      <c r="A35" s="4" t="inlineStr">
        <is>
          <t>Auditor Firm ID</t>
        </is>
      </c>
      <c r="B35" s="4" t="inlineStr">
        <is>
          <t>6359</t>
        </is>
      </c>
    </row>
    <row r="36">
      <c r="A36" s="4" t="inlineStr">
        <is>
          <t>Auditor Name</t>
        </is>
      </c>
      <c r="B36" s="4" t="inlineStr">
        <is>
          <t>Fontanella
    Associates LLC</t>
        </is>
      </c>
    </row>
    <row r="37">
      <c r="A37" s="4" t="inlineStr">
        <is>
          <t>Auditor Location</t>
        </is>
      </c>
      <c r="B37" s="4" t="inlineStr">
        <is>
          <t>Totowa, 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UTUAL TO STOCK CONVERSION AND LIQUIDATION ACCOUNT</t>
        </is>
      </c>
      <c r="B1" s="2" t="inlineStr">
        <is>
          <t>12 Months Ended</t>
        </is>
      </c>
    </row>
    <row r="2">
      <c r="B2" s="2" t="inlineStr">
        <is>
          <t>Dec. 31, 2021</t>
        </is>
      </c>
    </row>
    <row r="3">
      <c r="A3" s="3" t="inlineStr">
        <is>
          <t>Equity [Abstract]</t>
        </is>
      </c>
    </row>
    <row r="4">
      <c r="A4" s="4" t="inlineStr">
        <is>
          <t>MUTUAL TO STOCK CONVERSION AND LIQUIDATION ACCOUNT</t>
        </is>
      </c>
      <c r="B4" s="4" t="inlineStr">
        <is>
          <t xml:space="preserve">3.
MUTUAL TO STOCK CONVERSION AND LIQUIDATION ACCOUNT On
July 15, 2013, the Association completed its mutual-to-stock conversion, and the Company consummated its initial stock offering. The
Company sold 793,500 55,545 10.00 7,935,000 845,000 6.5 3.
MUTUAL TO STOCK CONVERSION AND LIQUIDATION ACCOUNT In
accordance with applicable federal conversion regulations, at the time of the completion of the mutual-to-stock conversion, the Company
established a liquidation account in the Association in an amount equal to the Association’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Association,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The Company may not declare, pay
a dividend on, or repurchase any of its capital stock, if the effect thereof would cause retained earnings to be reduced below the liquidation
account amount or regulatory capital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12 Months Ended</t>
        </is>
      </c>
    </row>
    <row r="2">
      <c r="B2" s="2" t="inlineStr">
        <is>
          <t>Dec. 31, 2021</t>
        </is>
      </c>
    </row>
    <row r="3">
      <c r="A3" s="3" t="inlineStr">
        <is>
          <t>Certificates Of Deposit</t>
        </is>
      </c>
    </row>
    <row r="4">
      <c r="A4" s="4" t="inlineStr">
        <is>
          <t>CERTIFICATES OF DEPOSIT</t>
        </is>
      </c>
      <c r="B4" s="4" t="inlineStr">
        <is>
          <t xml:space="preserve">4.
CERTIFICATES OF DEPOSIT SCHEDULE OF FAIR VALUE OF CERTIFICATES BY REMAINING PERIOD TO CONTRACTUAL MATURITY
2021 2020
December
31,
2021 2020
Maturing
in:
After
one to five years $ 250,000 $ -
After
five to ten years - 500,000
Certificates
of Deposits $ 250,000 $ 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5.
SECURITIES SCHEDULE OF HELD TO MATURITY AND AVAILABLE FOR SALE SECURITIES
December
31, 2021
Amortized Gross
Unrealized Fair
Cost Gains Losses Value
Securities
held to maturity:
State,
county, and municipal obligations $ 347,259 $ 12,872 $ - $ 360,131
Mortgage-backed
securities 69,751 900 - 70,651
$ 417,010 $ 13,772 $ - $ 430,782
Securities
available for sale:
U.S.
government and agency obligations $ 23,733,928 $ 2,337 $ 531,898 $ 23,204,367
Mortgage-backed
securities 30,061,053 319,700 173,466 30,207,287
$ 53,794,981 $ 322,037 $ 705,364 $ 53,411,654 5.
SECURITIES
December
31, 2020
Amortized Gross
Unrealized Fair
Cost Gains Losses Value
Securities
held to maturity:
State,
county, and municipal obligations $ 347,033 $ 20,615 $ - $ 367,648
Mortgage-backed
securities 73,838 339 - 74,177
$ 420,871 $ 20,954 $ - $ 441,825
Securities
available for sale:
U.S.
government and agency obligations $ 20,246,530 $ 28,158 $ 22,640 $ 20,252,048
Mortgage-backed
securities 29,161,743 629,374 15,708 29,775,409
$ 49,408,273 $ 657,532 $ 38,348 $ 50,027,457 Mortgage-backed
securities include securities guaranteed by Ginnie Mae, Fannie Mae and Freddie Mac with amortized costs of $ 481,000 6.6 10.4 1.0 9.4 13.2 12.6 5.6 The
following is a summary of the amortized cost and fair value of securities at December 31, 2021 and 2020,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 SCHEDULE OF AMORTIZED COST AND FAIR VALUE OF SECURITIES BY REMAINING PERIOD TO CONTRACTUAL MATURITY
December
31, 2021
Held
to Maturity Available
for Sale
Amortized Fair Amortized Fair
Cost Value Cost Value
Within
one year $ - $ - $ 11,491,438 $ 11,494,360
After
one to five years - - 11,613,287 11,611,187
After
five to ten years - - 3,987,439 3,988,621
After
ten years 417,010 430,782 26,702,817 26,317,486
$ 417,010 $ 430,782 $ 53,794,981 $ 53,411,654 5.
SECURITIES
December
31, 2020
Held
to Maturity Available
for Sale
Amortized Fair Amortized Fair
Cost Value Cost Value
Within
one year $ - $ - $ 6,499,847 $ 6,499,910
After
one to five years - - 6,100,000 6,115,567
After
five to ten years - - 3,329,922 3,353,902
After
ten years 420,871 441,825 33,478,504 34,058,078
$ 420,871 $ 441,825 $ 49,408,273 $ 50,027,457 The
following tables summarize the fair values and unrealized losses of securities with an unrealized loss at December 31, 2021 and 2020,
segregated between securities that have been in an unrealized loss position for less than one year, or one year or longer, at the respective
dates. SCHEDULE
OF FAIR VALUES AND UNREALIZED LOSSES OF SECURITIES IN UNREALIZED LOSS POSITION
December
31, 2021
Under
One Year One
Year or More
Gross Gross
Fair Unrealized Fair Unrealized
Value Loss Value Loss
Securities
available for sale:
U.S.
government and agency obligations $ 16,758,164 $ 230,242 $ 5,943,867 $ 301,655
Mortgage-backed
securities 3,921,160 42,236 3,667,750 131,231
20,679,324 272,478 9,611,617 432,886
Securities
held to maturity:
State,
county, and municipal obligations - - - -
$ 20,679,324 $ 272,478 $ 9,611,617 $ 432,886
December
31, 2020
Under
One Year One
Year or More
Gross Gross
Fair Unrealized Fair Unrealized
Value Loss Value Loss
Securities
available for sale:
U.S.
government and agency obligations $ 6,222,465 $ 22,640 $ - $ -
Mortgage-backed
securities 3,032,774 13,369 88,292 2,339
9,255,239 36,009 88,292 2,339
Securities
held to maturity:
State,
county, and municipal obligations - - - -
$ 9,255,239 $ 36,009 $ 88,292 $ 2,339 5.
SECURITIES The
unrealized losses are primarily due to changes in market interest rates subsequent to purchase. At December 31, 2021, a total of 16 6 Securities
available for sale, with a carrying value of approximately $ 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1</t>
        </is>
      </c>
    </row>
    <row r="3">
      <c r="A3" s="3" t="inlineStr">
        <is>
          <t>Receivables [Abstract]</t>
        </is>
      </c>
    </row>
    <row r="4">
      <c r="A4" s="4" t="inlineStr">
        <is>
          <t>LOANS RECEIVABLE, NET</t>
        </is>
      </c>
      <c r="B4" s="4" t="inlineStr">
        <is>
          <t xml:space="preserve">6.
LOANS RECEIVABLE, NET SCHEDULE OF LOANS RECEIVABLE, NET
2021 2020
December
31,
2021 2020
Mortgage
loans:
Residential
1-4 family $ 11,129,455 $ 14,132,314
Commercial
and multi-family 14,432,286 14,954,657
Home
equity lines of credit 184,899 193,795
25,746,640 29,280,766
Other
loans:
Passbook 14,700 23,339
Student 2,860,315 3,971,838
Commercial 3,446,409 6,420,542
6,321,424 10,415,719
Total
loans 32,068,064 39,696,485
Less:
Deferred
loan fees (costs and premiums), net 70,572 29,018
Allowance
for loan losses 363,566 400,995
Total
loans after deduction of Deferred loan fees (costs and premiums), net and allowance for loan losses 434,138 430,013
Total
loans, net $ 31,633,926 $ 39,266,472 6.
LOANS RECEIVABLE, NET As
previously mentioned in Note 1 Summary of Significant Accounting Policies
to provide cash-flow assistance to employers who maintain their payroll (including healthcare and certain related expenses), mortgage
interest, rent, leases, utilities and interest on existing debt during the COVID-19 emergency. As of December 31, 2021, the Company had
32 PPP loans outstanding, with an outstanding principal balance of $ 2.4
million. The PPP loans are fully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PPP loans are included in the Commercial Loan class. In
the ordinary course of business, the Company may make loans to its directors, executive officers, and their associates (related parties)
on the same terms as those prevailing at the time of origination for comparable loans with other borrowers. The unpaid principal balances
of related party loans were approximately $ 110,000 173,000 Activity
in the allowance for loan losses is summarized as follows: SCHEDULE OF ACTIVITY IN ALLOWANCE FOR LOAN LOSSES
Year
Ended
December
31,
2021 2020
Balance
at beginning of year $ 400,995 $ 428,908
Provision
for loan losses 145,798 122,227
Charge-offs (192,577 ) (150,140 )
Recoveries 9,350 -
Balance
at end of year $ 363,566 $ 400,995 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specific allowances
as of December 31, 2021 and 2020. The general component covers pools of loans by loan class not considered impaired, as well as smaller
balance homogeneous loans, such as one-to-four family real estate, home equity lines of credit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4. Experience,
ability, and depth of lending management and staff and the quality of the Association’s loan review system.
5. Volume
and severity of past due, classified and nonaccrual loans.
6. Existence
and effect of any concentrations of credit and changes in the level of such concentrations.
7. Effect
of external factors, such as competition and legal and regulatory requirements. 6.
LOANS RECEIVABLE, NET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 Loan
classifications are defined as follows:
● Pass
— These loans are well protected by the current net worth and paying capacity of the obligor (or guarantors, if any) or by
the fair value, less cost to acquire and sell, of any underlying collateral in a timely manner.
● Special
Mention — These loans have potential weaknesses that deserve management’s close attention. If left uncorrected, these
potential weaknesses may result in deterioration of repayment prospects.
● 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
● 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
● 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 One
of the primary methods the Company uses as an indicator of the credit quality of their portfolio is the regulatory classification system.
The following table reflects the credit quality indicators by portfolio segment and class, at the dates indicated: SCHEDULE OF CREDIT QUALITY INDICATORS BY PORTFOLIO SEGMENT
December
31, 2021
Mortgage
Loans
Commercial
Residential Real
Estate and Home Commercial and
1-4
Family Multi-Family Equity Student Other Total
(In
thousands)
Pass $ 10,894 $ 12,650 $ 185 $ 2,787 $ 3,461 $ 29,977
Special
Mention 236 795 - 73 - 1,104
Substandard - 987 - - - 987
Total $ 11,130 $ 14,432 $ 185 $ 2,860 $ 3,461 $ 32,068 6.
LOANS RECEIVABLE, NET
December
31, 2020
Mortgage
Loans
Commercial
Residential Real
Estate and Home Commercial and
1-4
Family Multi-Family Equity Student Other Total
(In
thousands)
Pass $ 14,132 $ 13,567 $ 194 $ 3,939 $ 6,444 $ 38,276
Special
Mention - 822 - 33 - 855
Substandard - 565 - - - 565
Total $ 14,132 $ 14,954 $ 194 $ 3,972 $ 6,444 $ 39,696 The
following table provides information about loan delinquencies at the dates indicated: SCHEDULE OF INFORMATION ABOUT LOAN DELINQUENCIES
December
31, 2021
30-59
Days Past Due 60-89
Days Past Due 90
Days or More Past Due Total
Past Due Current
Loans Total
Loans 90
Days or More Past Due and Accruing
(In
thousands)
Residential
1-4 family $ - $ - $ 236 $ 236 $ 10,894 $ 11,130 $ -
Commercial and multi-family - - 234 234 14,198 14,432 -
Home equity lines of credit - - - - 185 185 -
Student loans 30 - - 30 2,830 2,860 -
Commercial and other loans - 4 37 41 3,420 3,461 -
$ 30 $ 4 $ 507 $ 541 $ 31,527 $ 32,068 $ -
December
31, 2020
30-59 Days Past
Due 60-89 Days Past
Due 90
Days or
More Past
Due Total Past
Due Current Loans Total Loans 90
Days or
More Past
Due and Accruing
(In
thousands)
Residential
1-4 family $ - $ - $ 243 $ 243 $ 13,889 $ 14,132 $ -
Commercial
and multi-family - - 256 256 14,698 14,954 -
Home
equity lines of credit - - - - 194 194 -
Student
loans 25 18 30 73 3,899 3,972 -
Commercial
and other loans - - - - 6,444 6,444 -
$ 25 $ 18 $ 529 $ 572 $ 39,124 $ 39,696 $ - 6.
LOANS RECEIVABLE, NET The
following is a summary of loans, by loan type, on which the accrual of income has been discontinued and loans that are contractually
past due 90 days or more but have not been classified as non-accrual at the dates indicated: SCHEDULE OF LOANS ACCRUAL OF INCOME HAS BEEN DISCONTINUED AND LOANS PAST DUE BUT NOT CLASSIFIED AS NON-ACCRUAL
2021 2020
December
31,
2021 2020
(In
thousands)
Residential
1-4 family $ 236 $ 243
Commercial
and multi-family 234 256
Home
equity lines of credit - -
Student
loans 73 123
Commercial
and other loans 37 -
Total
non-accrual loans 580 622
Accruing
loans delinquent 90 days or more - -
Total
non-performing loans $ 580 $ 622 The
total amount of interest income on non-accrual loans that would have been recognized if interest on all such loans had been recorded
based upon original contract terms amounted to approximately $ 29,400 57,700 0 6,000 A
loan is defined as impaired when, based on current information and events, it is probable that a creditor will be unable to collect all
amounts due under the contractual terms of the loan agreement. The Company considers one-to four-family mortgage loans and consumer installment
loans to be homogeneous and, therefore, does not generally evaluate them for impairment, unless they are considered troubled debt restructurings.
All other loans are evaluated on an individual basis. The
following table presents loans evaluated for impairment by loan type: SCHEDULE OF LOANS EVALUATED FOR IMPAIRMENT BY LOAN TYPE
Year
Ended
December
31, 2021
Unpaid Related Average Interest
Recorded Principal Specific Recorded Income
Investment Balance Allowance Investment Recognized
Without
an allowance: $ 234,810 $ 234,810 $ - $ 236,932 $ 14,683
1-4
family residential 6.
LOANS RECEIVABLE, NET
Year
Ended
December
31, 2020
Unpaid Related Average Interest
Recorded Principal Specific Recorded Income
Investment Balance Allowance Investment Recognized
Without
an allowance:
1-4
family residential $ 239,107 $ 239,107 $ - $ 239,983 $ 14,886 The
recorded investment in the one loan modified in a troubled debt restructuring totaled $ 234,810 239,107 There
were no new troubled debt restructurings in 2020 and 2021. The
Company began offering short-term loan modifications to assist borrowers during the COVID-19 national emergency. These modifications
generally involve principal and/or interest payment deferrals for up to six months. Interest continues to legally accrue, and the Company
continues to record interest income, during the forbearance period. The Company offers several repayment options such as immediate repayment,
repayment over a designated time period, or as a balloon payment at maturity. These modifications generally do not involve forgiveness
or interest rate reductions. The CARES Act, along with a joint agency statement issued by banking agencies, provide that short-term modifications
made in response to COVID-19 do not need to be accounted for as a TDR. Accordingly, the Company does not account for such loan modifications
as TDRs. See Note 1 Summary of Significant Accounting Policies As
of December 31, 2021, the Company had one COVID-19 related deferment for one residential 1-4 family mortgage loan totaling $ 109,000 547,000 1,055,000 The
following tables present the activity in the allowance for loan losses by loan type for the years indicated: SCHEDULE OF ACTIVITY IN ALLOWANCE FOR LOAN LOSSES BY LOAN TYPE
1-4
Family Multi-Family Equity Student Other Unallocated Total
Year
Ended
December
31, 2021
Mortgage
Loans
Commercial
Residential and Home
1-4
Family Multi-Family Equity Student Other Unallocated Total
(In
thousands)
Beginning
balance $ 98 $ 127 $ 1 $ 164 $ 11 $ - $ 401
Provision
for loan losses (19 ) 23 - 144 (2 ) - 146
Charge
offs - (22 ) - (171 ) - - (193 )
Recoveries - - - 10 - - 10
Ending
Balance $ 79 $ 128 $ 1 $ 147 $ 9 $ - $ 364 6.
LOANS RECEIVABLE, NET
1-4
Family Multi-Family Equity Student Other Unallocated Total
Year
Ended
December
31, 2020
Mortgage Loans
Commercial
Residential and Home
1-4
Family Multi-Family Equity Student Other Unallocated Total
(In
thousands)
Beginning
balance $ 142 $ 134 $ 2 $ 140 $ 11 $ - $ 429
Provision
for loan losses (44 ) (7 ) (1 ) 174 - - 122
Charge
offs - - - (150 ) - - (150 )
Ending
Balance $ 98 $ 127 $ 1 $ 164 $ 11 $ - $ 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 xml:space="preserve">7.
PREMISES AND EQUIPMENT, NET SCHEDULE OF PREMISES AND EQUIPMENT, NET
2021 2020
December
31,
2021 2020
Land
and land improvements $ 766,939 $ 766,939
Building
and building improvements 2,551,464 2,541,577
Furniture,
fixtures and equipment 1,046,822 963,333
Premises
and equipment, gross 4,365,225 4,271,849
Less
accumulated depreciation (3,409,468 ) (3,283,065 )
Premises
and equipment, net $ 955,757 $ 988,784 Depreciation
expense for the years ended, December 31, 2021 and 2020, was $ 126,403 112,9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 RECEIVABLE</t>
        </is>
      </c>
      <c r="B1" s="2" t="inlineStr">
        <is>
          <t>12 Months Ended</t>
        </is>
      </c>
    </row>
    <row r="2">
      <c r="B2" s="2" t="inlineStr">
        <is>
          <t>Dec. 31, 2021</t>
        </is>
      </c>
    </row>
    <row r="3">
      <c r="A3" s="3" t="inlineStr">
        <is>
          <t>Accrued Interest Receivable</t>
        </is>
      </c>
    </row>
    <row r="4">
      <c r="A4" s="4" t="inlineStr">
        <is>
          <t>ACCRUED INTEREST RECEIVABLE</t>
        </is>
      </c>
      <c r="B4" s="4" t="inlineStr">
        <is>
          <t xml:space="preserve">8.
ACCRUED INTEREST RECEIVABLE SCHECULE OF ACCRUED INTEREST RECEIVABLE
2021 2020
December
31,
2021 2020
Loans $ 294,869 $ 384,434
Mortgage-backed
securities 68,901 84,725
Investment
securities 50,475 55,411
Certificates
of Deposit 50 1,198
Accrued
interest receivable $ 414,295 $ 525,7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4" t="inlineStr">
        <is>
          <t>DEPOSITS</t>
        </is>
      </c>
      <c r="B3" s="4" t="inlineStr">
        <is>
          <t xml:space="preserve">9.
DEPOSITS SCHEDULE OF DEPOSITS
December
31,
2021 2020
Weighted Weighted
Average Average
Rate Amount Rate Amount
Non-interest
bearing checking 0.00 % $ 8,124,477 0.00 % $ 5,925,273
NOW
accounts 0.05 % 15,173,910 0.05 % 12,777,180
Regular
savings and clubs 0.10 % 17,882,621 0.10 % 17,405,851
Super
saver 0.32 % 9,852,469 0.30 % 9,290,561
Money
market 0.10 % 2,719,833 0.10 % 3,200,895
53,753,310 48,599,760
Certificates
of deposit 0.62 % 29,101,154 1.16 % 29,651,034
0.29 % $ 82,854,464 0.51 % $ 78,250,794 Certificates
of deposit are summarized by remaining period to contractual maturity as follows: SCHEDULE OF CERTIFICATES OF DEPOSIT BY CONTRACTUAL MATURITY
2021 2020
December
31,
2021 2020
(In
thousands)
One
year or less $ 20,822 $ 22,710
Over
one to three years 7,915 6,753
Over
three years 364 188
Certificates
of deposit $ 29,101 $ 29,651 Certificates
of deposit with balances of $100,000 or more totaled $ 17.6 250,000 Interest
expense on deposits is summarized as follows: SCHEDULE OF INTEREST EXPENSE ON DEPOSITS
2021 2020
Year
Ended
December
31,
2021 2020
NOW $ 6,740 $ 5,917
Savings
and clubs 48,979 38,745
Money
market 2,906 2,807
Certificates
of deposit 265,551 577,086
Deposits $ 324,176 $ 624,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10.
BORROWINGS Advances
from the Federal Home Loan Bank of New York totaled $ 1,007,716 1,382,694 2.2 June 2024 Advances
from the Federal Reserve Bank of New York totaled $ 0 5,118,395 0.35 At
December 31, 2021, the Company had an additional borrowing capacity at the FHLB of $ 27.4 2,000,000 See
Note 5 to the consolidated financial statements regarding securities pledged as collateral for such adv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components of income taxes are summarized as follows: SCHEDULE
OF COMPONENTS OF INCOME TAX EXPENSES (BENEFITS)
Year
Ended
December
31,
2021 2020
Current
tax expense:
Federal $ - $ -
State 6,320 6,110
Total
current tax expenses 6,320 6,110
Deferred
tax expense (benefit):
Federal (40,264 ) (76,823 )
State - -
Total
deferred tax expenses (40,264 ) (76,823 )
Actual
income tax (benefit) $ (33,944 ) $ (70,713 ) 11.
INCOME TAXES The
following is a reconciliation of expected income taxes (benefit), computed at the applicable federal statutory rate of 21 SCHEDULE
OF RECONCILIATION OF EFFECTIVE INCOME TAX RATE FROM STATUTORY FEDERAL RATE
Year
Ended
December
31,
2021 2020
Federal
income tax expense (benefit) $ (278,804 ) $ (64,331 )
State
income tax expense (benefit) 4,993 4,827
Income
from life insurance (13,864 ) (11,975 )
Tax-exempt
interest (2,335 ) (2,284 )
Merger
expenses 255,164 -
Other 902 3,050
Actual
income tax (benefit) $ (33,944 ) $ (70,713 ) The
components of deferred tax assets and liabilities are as follows: SCHEDULE
OF DEFERRED TAX ASSETS AND LIABILITIES
December
31,
2021 2020
Deferred
tax assets:
Depreciation $ 134,214 $ 129,884
Benefit
plan liabilities 65,554 73,553
Allowance
for loan losses 133,489 144,775
Charitable
contribution carryover 675 994
Net
operating loss carryover 895,279 783,037
Unfunded
pension liability 320,081 333,455
Net
deferred loan costs/fees 8,031 1,458
Other 11,155 15,737
Unrealized
loss on securities available for sale 80,481 -
Total 1,648,959 1,482,893
Valuation
allowance (269,533 ) (242,991 )
Total
deferred tax assets 1,379,426 1,239,902
Deferred
tax liabilities:
Discounts
on investments 36 -
Prepaid
benefit plans 456,663 424,546
Unrealized
gain on securities available for sale - 130,048
Total
deferred tax liabilities 456,699 554,594
Net
deferred tax assets $ 922,727 $ 685,308 11.
INCOME TAXES At
December 31, 2021, the Company had a federal net operating loss carryover of $ 2,900,000 4,300,000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As a result of New York State tax law changes, a valuation allowance
of $ 270,000 Sunnyside
Federal qualifies as a savings and loan association under the provisions of the Internal Revenue Code and, therefore, was permitted,
prior to January 1, 1996, to deduct from federal taxable income an allowance for bad debts based on eight percent of taxable income before
such deduction less certain adjustments, subject to certain limitations. Beginning January 1, 1996, the Sunnyside Federal, for federal
income tax purposes, must calculate its bad debt deduction using either the experience or the specific charge off method. Retained earnings
at December 31, 2021 included approximately $ 1,7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 xml:space="preserve">12.
BENEFIT PLANS Pension
Plan All
eligible Company employees are included in a non-contributory defined benefit pension plan. Effective April 15, 2008, the plan was “Frozen.”
At the freeze date, no employee will be permitted to commence or recommence participation in the plan and no further benefits will accrue
to any plan participants. In addition, compensation received on or after the plan freeze date will not be considered for any purpose
under the plan. The
following table sets forth the change in benefit obligation, change in plan assets, and a reconciliation of the funded status: SCHEDULE
OF CHANGE IN BENEFIT OBLIGATION, CHANGE IN PLAN ASSETS, AND RECONCILIATION OF FUNDED STATUS
December
31,
2021 2020
Change
in projected benefit obligation:
Projected
benefit obligation at beginning of year $ 2,352,625 $ 2,422,818
Interest
cost 86,482 89,136
Actuarial
loss 45,162 31,234
Benefits
paid (205,406 ) (190,563 )
Projected
benefit obligation at end of year 2,278,863 2,352,625
Change
in fair value of plan assets:
Fair
value of plan assets at beginning of year 2,197,159 2,207,451
Actual
return on plan assets 216,721 88,410
Employer
contributions 93,729 91,861
Benefits
paid (205,406 ) (190,563 )
Fair
value of plan assets at end of year 2,302,203 2,197,159
Funded
status of plan included in other liabilities $ 23,340 $ (155,466 ) 12.
BENEFIT PLANS As
of December 31, 2021 and 2020, the components of accumulated other comprehensive loss on a pretax basis are an unrecognized actuarial
loss of $ 1,524,228 1,587,911 The
estimated net actuarial loss for the pension plan that will be amortized from accumulated other comprehensive loss into net periodic
benefit cost during 2022 is $ 64,700 The
weighted average assumptions used to determine the Plan’s benefit obligation are as follows: SCHEDULE
OF WEIGHTED AVERAGE ASSUMPTION USED TO DETERMINE PLANS BENEFIT OBLIGATION
December
31,
2021 2020
Discount
rate 4.00 % 4.00 %
Salary
increase rate N/A N/A The
components of net periodic plan cost are as follows: SCHEDULE
OF COMPONENTS OF NET PERIODIC PLAN COST
Year
Ended
December
31,
2021 2020
Components
of net periodic plan cost (credit):
Interest
cost $ 86,482 $ 89,136
Expected
return on assets (168,047 ) (168,391 )
Amortization
of unrecognized loss 60,171 57,472
Net
periodic plan cost (credit) included in compensation and benefits expense (21,394 ) (21,783 )
Changes
in benefit obligation recognized in other comprehensive income (loss):
Net
(gain) loss (3,512 ) 111,217
Amortization
of loss (60,171 ) (57,472 )
Benefit
obligation recognized in other comprehensive income (loss) (63,683 ) 53,745
Total
recognized in net periodic plan cost and other comprehensive income (loss) $ (85,077 ) $ 31,962 12.
BENEFIT PLANS The
weighted average assumptions used to determine net periodic plan cost are as follows: SCHEDULE
OF WEIGHTED AVERAGE ASSUMPTION USED TO DETERMINE NET PERIODIC PLAN
Year
Ended
December
31,
2021 2020
Discount
rate 4.00 % 4.00 %
Expected
rate of return on plan assets 8.00 % 8.00 %
Rate
of compensation increase N/A N/A
Amortization
period 20.00 22.48 Investment
Policies and Strategies Wilmington
Trust Retirement &amp; Institutional Services Company acts as Trustee for the Plan. The Plan assets are managed by Pinnacle Associates,
Ltd. The
long-term investment objectives are to maintain plan assets at a level that will sufficiently cover long-term obligations and to generate
a return on plan assets that will meet or exceed the rate at which long-term obligations will grow. A broadly diversified combination
of equity and fixed income portfolios and various risk management techniques are used to help achieve these objectives. Allowable
investments include common stocks, preferred stocks, fixed income securities, depository receipts, money market funds, real estate investment
trusts, and publicly traded limited partnerships with the following limitations:
● The
account will be a balanced account, with a target of 60 40
● The
account will generally not invest more than 20
● The
account will invest, under normal circumstances, between 20 60
● The
account will invest, under normal circumstances, between 30 80
● The
account will generally hold between 50 90
● The
maximum equity position size will be limited to 5
● For
equities, each significant economic sector will be considered for the investment.
● The
account may invest up to 15
● The
account will not sell securities short. Any short transactions in futures, swaps, structured products, and call options will apply
to this limit. The
investment goal is to achieve investment results that will contribute to the proper funding of the pension plan by exceeding the rate
of inflation over the long term. Determination
of Long-Term Rate-of-Return 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5 - 9 %
and 2 - 6 %,
respectively. The long-term inflation rate was estimated to be 3 %.
When these overall return expectations are applied to the plan’s target allocation, the result is an expected rate of return
of 7 %
to 10 %. 12.
BENEFIT PLANS Estimated
Future Benefit Payments The
following benefit payments, which reflect expected future services, as appropriate, are expected to be paid: SCHEDULE
OF BENEFIT PAYMENTS EXPECTED TO BE PAID
Fiscal
year ending
December
31,
2022 190,063
2023 189,108
2024 183,424
2025 177,289
2026 170,700
Years
2027-2031 764,718
Total
estimated future benefit payment $ 1,675,302 The
Company expects to contribute cash of $ 83,000 The
fair values of the pension plan assets at December 31, 2021, by asset category (see note 16 for the definition of levels) are as follows: SCHEDULE
OF FAIR VALUES OF PENSION PLAN ASSETS
Quoted
Prices
in
Active
Markets
for Significant Significant
Identical Observable Unobservable
Assets Inputs Inputs
Asset
Category Total (Level
1) (Level
2) (Level
3)
Cash
and money market funds $ 643,689 $ 643,689 $ - $ -
Corporate
bonds (a) 407,518 - 407,518 -
Equity
securities (b) 1,250,996 1,250,996 - -
Total $ 2,302,203 $ 1,894,685 $ 407,518 $ -
(a) Includes
six
corporate bonds due within five
years rated BBB- or better by the S&amp;P.
(b) Includes 38 12.
BENEFIT PLANS The
fair values of the pension plan assets at December 31, 2020 by asset category (see note 16 for the definition of levels) are as follows:
Quoted
Prices
in
Active
Markets
for Significant Significant
Identical Observable Unobservable
Assets Inputs Inputs
Asset
Category Total (Level
1) (Level
2) (Level
3)
Cash
and money market funds $ 807,635 $ 807,635 $ - $ -
Corporate
bonds (a) 470,564 - 470,564 -
Equity
securities (b) 918,960 918,960 - -
Total $ 2,197,159 $ 1,726,595 $ 470,564 $ -
(a) Includes seven
corporate bonds due within six
years rated BBB+ or better by the S&amp;P.
(b) Includes 34
companies spread over various market sectors. Employee
Savings Plan The
Company also maintains a defined contribution plan for eligible employees under Section 401(k) of the Internal Revenue Service (“IRS”)
Code. All employees who meet the plan eligibility requirements may elect to participate in the plan by making contributions up to the
maximum permissible IRS limit. The Company makes matching contributions limited to 50 %
of the participant’s contributions up to 6 %
of compensation. Savings plan expense was approximately $ 21,000
for the years ended December 31, 2021 and 2020,
respectively. Employee
Stock Ownership Plan Effective
upon completion of the Company’s initial public offering in July 2013, the Association established an Employee Stock Ownership
Plan (“ESOP”) for all eligible employees who complete a twelve-month period of employment with the Association, have attained
the age of 21 and complete at least 1,000 hours of service in a plan year 555,450 55,545 25 Shares
purchased with the loan proceeds provide collateral for the term loan and are held in a suspense account for future allocations among
participants. Contributions to the ESOP and shares released from the suspense account are to be allocated among the participants on the
basis of compensation, as described by the ESOP, in the year of allocation. ESOP
shares pledged as collateral were initially recorded as unearned ESOP shares in the consolidated statements of financial condition. Thereafter,
on a monthly basis, compensation expense is recorded equal to the number of shares committed to be released times the monthly average
market price of the shares, and the committed shares become outstanding for basic net income per common share computations. ESOP compensation
expense was approximately $ 39,000 24,000 12.
BENEFIT PLANS The
ESOP shares were as follows: SCHEDULE
OF ESOP SHARES
December
31,
2021 2020
Allocated
shares 17,127 14,765
Shares
committed to be released 2,237 2,362
Unearned
shares 35,698 37,935
Total
ESOP shares 55,062 55,062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23,805 On
June 16, 2015, the Company granted 10,500 10.50 Twenty percent 0 11,000 0 1,050 no no Other
Retirement Benefits Effective
June 2002, the Company entered into salary continuation agreements with certain of its officers. The agreements provide for specified
benefit payments for life, 15 5 20 185,000 206,069 2,504,594 2,438,576 (6,500) (3,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1</t>
        </is>
      </c>
      <c r="C1" s="2" t="inlineStr">
        <is>
          <t>Dec. 31, 2020</t>
        </is>
      </c>
    </row>
    <row r="2">
      <c r="A2" s="3" t="inlineStr">
        <is>
          <t>Assets</t>
        </is>
      </c>
    </row>
    <row r="3">
      <c r="A3" s="4" t="inlineStr">
        <is>
          <t>Cash and cash equivalents</t>
        </is>
      </c>
      <c r="B3" s="5" t="n">
        <v>3470090</v>
      </c>
      <c r="C3" s="5" t="n">
        <v>2146691</v>
      </c>
    </row>
    <row r="4">
      <c r="A4" s="4" t="inlineStr">
        <is>
          <t>Certificates of Deposit</t>
        </is>
      </c>
      <c r="B4" s="6" t="n">
        <v>250000</v>
      </c>
      <c r="C4" s="6" t="n">
        <v>500000</v>
      </c>
    </row>
    <row r="5">
      <c r="A5" s="4" t="inlineStr">
        <is>
          <t>Securities held to maturity, net; approximate fair value of $431,000 (2021) and $442,000 (2020)</t>
        </is>
      </c>
      <c r="B5" s="6" t="n">
        <v>417010</v>
      </c>
      <c r="C5" s="6" t="n">
        <v>420871</v>
      </c>
    </row>
    <row r="6">
      <c r="A6" s="4" t="inlineStr">
        <is>
          <t>Securities available for sale</t>
        </is>
      </c>
      <c r="B6" s="6" t="n">
        <v>53411654</v>
      </c>
      <c r="C6" s="6" t="n">
        <v>50027457</v>
      </c>
    </row>
    <row r="7">
      <c r="A7" s="4" t="inlineStr">
        <is>
          <t>Loans receivable, net</t>
        </is>
      </c>
      <c r="B7" s="6" t="n">
        <v>31633926</v>
      </c>
      <c r="C7" s="6" t="n">
        <v>39266472</v>
      </c>
    </row>
    <row r="8">
      <c r="A8" s="4" t="inlineStr">
        <is>
          <t>Premises and equipment, net</t>
        </is>
      </c>
      <c r="B8" s="6" t="n">
        <v>955757</v>
      </c>
      <c r="C8" s="6" t="n">
        <v>988784</v>
      </c>
    </row>
    <row r="9">
      <c r="A9" s="4" t="inlineStr">
        <is>
          <t>Federal Home Loan Bank of New York and other stock, at cost</t>
        </is>
      </c>
      <c r="B9" s="6" t="n">
        <v>196600</v>
      </c>
      <c r="C9" s="6" t="n">
        <v>225900</v>
      </c>
    </row>
    <row r="10">
      <c r="A10" s="4" t="inlineStr">
        <is>
          <t>Accrued interest receivable</t>
        </is>
      </c>
      <c r="B10" s="6" t="n">
        <v>414295</v>
      </c>
      <c r="C10" s="6" t="n">
        <v>525768</v>
      </c>
    </row>
    <row r="11">
      <c r="A11" s="4" t="inlineStr">
        <is>
          <t>Cash surrender value of life insurance</t>
        </is>
      </c>
      <c r="B11" s="6" t="n">
        <v>2504594</v>
      </c>
      <c r="C11" s="6" t="n">
        <v>2438576</v>
      </c>
    </row>
    <row r="12">
      <c r="A12" s="4" t="inlineStr">
        <is>
          <t>Deferred income taxes</t>
        </is>
      </c>
      <c r="B12" s="6" t="n">
        <v>922727</v>
      </c>
      <c r="C12" s="6" t="n">
        <v>685308</v>
      </c>
    </row>
    <row r="13">
      <c r="A13" s="4" t="inlineStr">
        <is>
          <t>Other assets</t>
        </is>
      </c>
      <c r="B13" s="6" t="n">
        <v>222643</v>
      </c>
      <c r="C13" s="6" t="n">
        <v>276285</v>
      </c>
    </row>
    <row r="14">
      <c r="A14" s="4" t="inlineStr">
        <is>
          <t>Total assets</t>
        </is>
      </c>
      <c r="B14" s="6" t="n">
        <v>94399296</v>
      </c>
      <c r="C14" s="6" t="n">
        <v>97502112</v>
      </c>
    </row>
    <row r="15">
      <c r="A15" s="3" t="inlineStr">
        <is>
          <t>Liabilities:</t>
        </is>
      </c>
    </row>
    <row r="16">
      <c r="A16" s="4" t="inlineStr">
        <is>
          <t>Deposits</t>
        </is>
      </c>
      <c r="B16" s="6" t="n">
        <v>82854464</v>
      </c>
      <c r="C16" s="6" t="n">
        <v>78250794</v>
      </c>
    </row>
    <row r="17">
      <c r="A17" s="4" t="inlineStr">
        <is>
          <t>Borrowings</t>
        </is>
      </c>
      <c r="B17" s="6" t="n">
        <v>1007716</v>
      </c>
      <c r="C17" s="6" t="n">
        <v>6501089</v>
      </c>
    </row>
    <row r="18">
      <c r="A18" s="4" t="inlineStr">
        <is>
          <t>Advances from borrowers for taxes and insurance</t>
        </is>
      </c>
      <c r="B18" s="6" t="n">
        <v>519908</v>
      </c>
      <c r="C18" s="6" t="n">
        <v>538879</v>
      </c>
    </row>
    <row r="19">
      <c r="A19" s="4" t="inlineStr">
        <is>
          <t>Other liabilities</t>
        </is>
      </c>
      <c r="B19" s="6" t="n">
        <v>412947</v>
      </c>
      <c r="C19" s="6" t="n">
        <v>610369</v>
      </c>
    </row>
    <row r="20">
      <c r="A20" s="4" t="inlineStr">
        <is>
          <t>Total liabilities</t>
        </is>
      </c>
      <c r="B20" s="6" t="n">
        <v>84795035</v>
      </c>
      <c r="C20" s="6" t="n">
        <v>85901131</v>
      </c>
    </row>
    <row r="21">
      <c r="A21" s="4" t="inlineStr">
        <is>
          <t>Commitments and contingencies</t>
        </is>
      </c>
      <c r="B21" s="4" t="inlineStr">
        <is>
          <t xml:space="preserve"> </t>
        </is>
      </c>
      <c r="C21" s="4" t="inlineStr">
        <is>
          <t xml:space="preserve"> </t>
        </is>
      </c>
    </row>
    <row r="22">
      <c r="A22" s="3" t="inlineStr">
        <is>
          <t>Stockholders’ equity:</t>
        </is>
      </c>
    </row>
    <row r="23">
      <c r="A23" s="4" t="inlineStr">
        <is>
          <t>Serial preferred stock; par value $.01, 1,000,000 shares authorized, no shares issued</t>
        </is>
      </c>
      <c r="B23" s="4" t="inlineStr">
        <is>
          <t xml:space="preserve"> </t>
        </is>
      </c>
      <c r="C23" s="4" t="inlineStr">
        <is>
          <t xml:space="preserve"> </t>
        </is>
      </c>
    </row>
    <row r="24">
      <c r="A24" s="4" t="inlineStr">
        <is>
          <t>Common stock; par value $.01, 30,000,000 shares authorized and 793,500 shares issued</t>
        </is>
      </c>
      <c r="B24" s="6" t="n">
        <v>7935</v>
      </c>
      <c r="C24" s="6" t="n">
        <v>7935</v>
      </c>
    </row>
    <row r="25">
      <c r="A25" s="4" t="inlineStr">
        <is>
          <t>Additional paid-in capital</t>
        </is>
      </c>
      <c r="B25" s="6" t="n">
        <v>7121120</v>
      </c>
      <c r="C25" s="6" t="n">
        <v>7104920</v>
      </c>
    </row>
    <row r="26">
      <c r="A26" s="4" t="inlineStr">
        <is>
          <t>Unallocated common stock held by the Employee Stock Ownership Plan</t>
        </is>
      </c>
      <c r="B26" s="6" t="n">
        <v>-355075</v>
      </c>
      <c r="C26" s="6" t="n">
        <v>-377524</v>
      </c>
    </row>
    <row r="27">
      <c r="A27" s="4" t="inlineStr">
        <is>
          <t>Retained earnings</t>
        </is>
      </c>
      <c r="B27" s="6" t="n">
        <v>4337274</v>
      </c>
      <c r="C27" s="6" t="n">
        <v>5630970</v>
      </c>
    </row>
    <row r="28">
      <c r="A28" s="4" t="inlineStr">
        <is>
          <t>Accumulated other comprehensive (loss)</t>
        </is>
      </c>
      <c r="B28" s="6" t="n">
        <v>-1506993</v>
      </c>
      <c r="C28" s="6" t="n">
        <v>-765320</v>
      </c>
    </row>
    <row r="29">
      <c r="A29" s="4" t="inlineStr">
        <is>
          <t>Total stockholders’ equity</t>
        </is>
      </c>
      <c r="B29" s="6" t="n">
        <v>9604261</v>
      </c>
      <c r="C29" s="6" t="n">
        <v>11600981</v>
      </c>
    </row>
    <row r="30">
      <c r="A30" s="4" t="inlineStr">
        <is>
          <t>Total liabilities and stockholders’ equity</t>
        </is>
      </c>
      <c r="B30" s="5" t="n">
        <v>94399296</v>
      </c>
      <c r="C30" s="5" t="n">
        <v>97502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 xml:space="preserve">13.
ACCUMULATED OTHER COMPREHENSIVE LOSS The
components of accumulated other comprehensive loss included in stockholders’ equity are as follows: SCHEDULE
OF COMPONENTS OF ACCUMULATED OTHER COMPREHENSIVE LOSS
December
31,
2021 2020
Unrealized
net loss on pension plan $ (1,524,228 ) $ (1,587,911 )
Unrealized
(loss) gain on securities available for sale (383,327 ) 619,184
Accumulated
other comprehensive loss before taxes (1,907,555 ) (968,727 )
Tax
effect 400,562 203,407
Accumulated
other comprehensive loss $ (1,506,993 ) $ (765,3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Off-Balance
Sheet Financial Instruments The
Company is a party to certain financial instruments with off-balance sheet risk in the normal course of business to meet the financing
needs of its customers and to reduce its own exposure to fluctuations in interest rates. These financial instruments are limited to agreements
to extend credit that involve, to varying degrees, elements of credit risk and interest rate risk in excess of the amounts recognized
in the balance sheets. The contract or notional amounts of these instruments reflect the extent of the Association’s involvement
in particular classes of financial instruments. The Company’s maximum exposure to credit loss in the event of nonperformance by
the other parties to these instruments represents the contract amounts, assuming that they are fully funded at a later date and any collateral
proves to be worthless. The
Company had loan origination commitments of $ 0 2.4 165,000 159,000 Commitments
generally have fixed expiration dates or other termination clauses and may require the payment of a fee by the customer. The commitment
amounts do not necessarily represent future cash requirements since certain agreements may expire without being funded. The credit risk
associated with these instruments is essentially the same as for outstanding loans reported in the balance sheets. Commitments are subject
to the same credit approval process, including a case-by-case evaluation of the customer’s creditworthiness and related collateral
requirements. Legal
Proceedings The
Company is not involved in any pending legal proceedings other than routine legal proceedings occurring in the ordinary course of business.
At December 31, 2021, the Company is not involved in any legal proceedings, the outcome of which would be material to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1</t>
        </is>
      </c>
    </row>
    <row r="3">
      <c r="A3" s="4" t="inlineStr">
        <is>
          <t>REGULATORY CAPITAL</t>
        </is>
      </c>
      <c r="B3" s="4" t="inlineStr">
        <is>
          <t>15.
REGULATORY CAPITAL The
Association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Capital
amounts and classification are also subject to qualitative judgments by the regulators about components, risk weightings and other factors. 15.
REGULATORY CAPITAL Quantitative
measures established by regulation to ensure capital adequacy require the Association to maintain minimum amounts and ratios of common
equity Tier 1 capital, total and Tier 1 capital to risk-weighted assets, and Tier 1 capital to average assets, as defined in the regulations.
As of December 31, 2021 and 2020 the Association exceeded all capital adequacy requirements to which it was subject (see tables below).
There were no conditions or events since December 31, 2021 that management believes have changed the Association’s capital ratings. On
January 1, 2015, the final rules implementing the Basel Committee on Banking Supervision capital guidelines for banking organizations
(Basel III) regulatory capital framework and related Dodd-Frank Act changes became effective for the Association. These rules supersede
the federal banking agencies’ general risk-based capital rules (Basel I). Full compliance with all of the final rule’s requirements
is phased in over a multi-year transition period ending on January 1, 2020. Basel III revised minimum capital requirements and adjusted
prompt corrective action thresholds. Under the final rules, minimum requirements increased for both the quantity and quality of capital
held by the Association. 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as
phased in beginning January 1, 2016 at 0.625 percent of risk-weighted assets and increased each subsequent year by an additional 0.625
percent until it reached its final level of 2.5 percent of risk-weighted assets on January 1, 2020. The final rule also revised the definition
and calculation of Tier 1 capital, total capital and risk-weighted assets The
following table presents the Association’s actual capital positions and ratios under risk-based capital guidelines of Basel III
and Basel I at December 31, 2021 and 2020, respectively: SCHEDULE
OF ACTUAL CAPITAL POSITIONS AND RATIOS
To
be Well To
be Well
Capitalized
Under Capitalized
With
Minimum
Capital Prompt
Corrective Capital
Conservation
Actual Requirements Action
Provisions Buffer
Amount Ratio Amount Ratio Amount Ratio Amount Ratio
(Dollars
in Thousands)
December
31, 2021
Tangible
Capital $ 9,999 10.65 % $ 1,409 1.50 % N/A
N/A
N/A
N/A
Total
Risked-based Capital 10,362 21.38 % 5,088 10.50 % 4,846 10.00 % 5,088 10.50 %
Common
Equity Tier 1 Capital 9,999 20.63 % 3,392 7.00 % 3,150 6.50 % 3,392 7.00 %
Tier
1 Risk-based Capital 9,999 20.63 % 4,119 8.50 % 3,877 8.00 % 4,119 8.50 %
Tier
1 Leverage Capital 9,999 10.65 % 3,757 4.00 % 4,696 5.00 % N/A
N/A
December
31, 2020
Tangible
Capital $ 11,335 12.35 % $ 1,376 1.50 % N/A
N/A
N/A
N/A
Total
Risked-based Capital 11,736 26.95 % 4,572 10.50 % 4,354 10.00 % 4,572 10.50 %
Common
Equity Tier 1 Capital 11,335 26.03 % 3,048 7.00 % 2,830 6.50 % 3,048 7.00 %
Tier
1 Risk-based Capital 11,335 26.03 % 3,701 8.50 % 3,484 8.00 % 3,701 8.50 %
Tier
1 Leverage Capital 11,335 12.35 % 3,670 4.00 % 4,588 5.00 % N/A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1</t>
        </is>
      </c>
    </row>
    <row r="3">
      <c r="A3" s="3" t="inlineStr">
        <is>
          <t>Fair Value Disclosures [Abstract]</t>
        </is>
      </c>
    </row>
    <row r="4">
      <c r="A4" s="4" t="inlineStr">
        <is>
          <t>FAIR VALUE MEASUREMENTS AND DISCLOSURES</t>
        </is>
      </c>
      <c r="B4" s="4" t="inlineStr">
        <is>
          <t xml:space="preserve">16.
FAIR VALUE MEASUREMENTS AND DISCLOSURES A.
Fair Value Measurements 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 The
Company uses fair value measurements to record fair value adjustments to certain assets and to determine fair value disclosures. The
Company did not have any liabilities that were measured at fair value at December 31, 2021 and 2020.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 In
accordance with ASC Topic 820,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 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 The
following table provides the level of valuation assumptions used to determine the carrying value of assets measured at fair value on
a recurring basis at December 31, 2021 and 2020: SCHEDULE
OF ASSETS MEASURED AT FAIR VALUE ON RECURRING BASIS
Fair
Value Measurements
Quoted
Prices in Active Significant
Other Significant
Carrying Markets
for Identical Observable
Inputs Unobservable
Inputs
Description Value (Level
1) (Level
2) (Level
3)
December
31, 2021:
Securities
available for sale $ 53,411,654 $ - $ 53,411,654 $ -
December
31, 2020:
Securities
available for sale $ 50,027,457 $ - $ 50,027,457 $ - There
were no assets measured at fair value on a non-recurring basis at December 31, 2021 and 2020. 16.
FAIR VALUE MEASUREMENTS AND DISCLOSURES B.
Fair Value Disclosures The
following methods and assumptions were used by the Company in estimating fair values of financial instruments as disclosed herein. Cash
and Cash Equivalents For
cash and due from banks and federal funds sold, the carrying amount approximates the fair value (Level 1). Securities 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 FHLB
and other stock, at cost The
fair value for FHLB and other stock, at cost is its carrying value, since this is the amount for which it could be redeemed. There is
no active market for this stock, and the Company is required to maintain a minimum balance based upon the unpaid principal of home mortgage
loans (Level 2). Loans
Receivable 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 Deposits 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 Short-Term
Borrowings 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 Long-Term
Borrowings The
fair value of long-term borrowings is estimated using discounted cash flow analysis based on the current incremental borrowing rates
for similar types of borrowing arrangements (Level 2). Off-Balance-Sheet
Instruments 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 For further information on these financial instruments, see Note 14. 16.
FAIR VALUE MEASUREMENTS AND DISCLOSURES B.
Fair Value Disclosures The
carrying values and estimated fair values of financial instruments are as follows (in thousands): SCHEDULE
OF ESTIMATED FAIR VALUES OF FINANCIAL INSTRUMENT
December
31,
2021 2020
Carrying Estimated Carrying Estimated
Value Fair
Value Value Fair
Value
(In
Thousands)
Financial
assets:
Cash
and cash equivalents $ 3,470 $ 3,470 $ 2,147 $ 2,147
Certificates
of Deposit 250 250 500 500
Securities
held to maturity 417 431 421 442
Securities
available for sale 53,412 53,412 50,027 50,027
Loans
receivable 31,634 31,582 39,266 39,396
FHLB
and other stock, at cost 197 197 226 226
Accrued
interest receivable 414 414 526 526
Financial
liabilities:
Deposits 82,854 82,959 78,251 78,461
Borrowings 1,008 1,021 6,501 6,543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17.
REVENUE RECOGNITION The
Company adopted ASU 2014-09, “Revenue from Contracts with Customers (Topic 606)” on January 1, 2018.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Revenue associated with financial instruments, including
loans, leases, securities and derivatives, that are accounted for under other U.S. GAAP are specifically excluded from Topic 606. The
Company’s contracts with customers in the scope of Topic 606 are contracts for deposit accounts. The revenue resulting from deposit
accounts, which includes fees such as safe deposit fees, insufficient funds fees, wire transfer fees and out-of-network ATM transaction
fees, is included as a component of fees and service charges in the consolidated statements of operations. Revenue
from contracts with customers included in fees and service charges was $ 75,000 77,000 For
our contracts with customers, we satisfy our performance obligations each day as services are rendered. For our deposit account revenue,
we receive payment on a daily basis as services are rend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are comprised of the accounts of Sunnyside Bancorp. Inc., and its wholly-owned subsidiary, Sunnyside
Federal Savings and Loan Association of Irvington (the “Association”). All significant intercompany accounts and transactions
have been eliminated in consolidation. </t>
        </is>
      </c>
    </row>
    <row r="5">
      <c r="A5" s="4" t="inlineStr">
        <is>
          <t>Business</t>
        </is>
      </c>
      <c r="B5" s="4" t="inlineStr">
        <is>
          <t xml:space="preserve">Business Sunnyside
Federal Savings and Loan Association of Irvington is a community-oriented savings institution whose primary business is accepting deposits
from customers within its market area (Westchester County, New York) and investing those funds in mortgage loans secured by one-to-four
family residences, commercial and multi-family real estate loans and student loans as well as mortgage-backed and other securities. To
a significantly lesser extent, funds are invested in commercial loans, home equity and other loans (consisting primarily of loans secured
by deposits and marketable securities). Customer deposits are insured up to applicable limits by the Federal Deposit Insurance Corporation
(the “FDIC”). As a federally-chartered savings association, the Association’s primary regulator is the Office of the
Controller of the Currency (the “OCC”). </t>
        </is>
      </c>
    </row>
    <row r="6">
      <c r="A6" s="4" t="inlineStr">
        <is>
          <t>Basis of Financial Statement Presentation</t>
        </is>
      </c>
      <c r="B6" s="4" t="inlineStr">
        <is>
          <t xml:space="preserve">Basis
of Financial Statement Presentation 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
        </is>
      </c>
    </row>
    <row r="7">
      <c r="A7" s="4" t="inlineStr">
        <is>
          <t>Cash and Cash Equivalents</t>
        </is>
      </c>
      <c r="B7" s="4" t="inlineStr">
        <is>
          <t xml:space="preserve">Cash
and Cash Equivalents For
purposes of reporting cash flows, the Company considers all cash and amounts due from depository institutions and interest-bearing deposits
in other depository institutions with original maturities of three months or less to be cash equivalents. </t>
        </is>
      </c>
    </row>
    <row r="8">
      <c r="A8" s="4" t="inlineStr">
        <is>
          <t>Investment and Mortgage-Backed Securities</t>
        </is>
      </c>
      <c r="B8" s="4" t="inlineStr">
        <is>
          <t xml:space="preserve">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December 31, 2021 and 2020, the Company had no securities classified as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1.
SUMMARY OF SIGNIFICANT ACCOUNTING POLICIES Premiums
and discounts on securities are amortized by use of the level-yield method, over the life of the individual securities. Gain or loss
on sales of securities is based upon the specific identification method. </t>
        </is>
      </c>
    </row>
    <row r="9">
      <c r="A9" s="4" t="inlineStr">
        <is>
          <t>Loans Receivable</t>
        </is>
      </c>
      <c r="B9" s="4" t="inlineStr">
        <is>
          <t xml:space="preserve">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t>
        </is>
      </c>
    </row>
    <row r="10">
      <c r="A10" s="4" t="inlineStr">
        <is>
          <t>Allowance for Loan Losses</t>
        </is>
      </c>
      <c r="B10" s="4" t="inlineStr">
        <is>
          <t xml:space="preserve">Allowance
for Loan Losses An
allowance for loan losses is maintained at a level, to the best of management’s knowledge, to cover all known and inherent losses
in the portfolio that are both probable and reasonable to estimate. Management of the Association,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Association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Association
does not aggregate such loans for evaluation purposes. </t>
        </is>
      </c>
    </row>
    <row r="11">
      <c r="A11" s="4" t="inlineStr">
        <is>
          <t>Operating, Accounting and Reporting Considerations related to COVID-19</t>
        </is>
      </c>
      <c r="B11" s="4" t="inlineStr">
        <is>
          <t xml:space="preserve">Operating,
Accounting and Reporting Considerations related to COVID-19 The
COVID-19 pandemic has caused significant disruption to the national economy including New York and the tri-state area, resulting in many
business sectors operating below capacity, increased unemployment levels and volatility in the financial markets. In response to the
negative effects of COVID-19 on the U.S. economy, Congress enacted the Coronavirus Aide, Relief, and Economic Security Act (“CARES
Act”), among other actions, in addition to monetary actions taken by the Federal Reserve, which provide for financial stimulus
and government lending programs at unprecedented levels. The effects of these programs, as well as any potential additional stimulus,
to support businesses and consumers remain uncertain. Some of the provisions of the CARES Act applicable to the Company include, but
are not limited to:
● Accounting
for Loan Modifications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Loans Receivable, Net
● Paycheck
Protection Program Loans Receivable, Net 1.
SUMMARY OF SIGNIFICANT ACCOUNTING POLICIES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Loans Receivable, Net
● Past
Due Reporting
● Nonaccrual
Status and Charge-offs </t>
        </is>
      </c>
    </row>
    <row r="12">
      <c r="A12" s="4" t="inlineStr">
        <is>
          <t>Federal Home Loan Bank of New York stock</t>
        </is>
      </c>
      <c r="B12" s="4" t="inlineStr">
        <is>
          <t xml:space="preserve">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t>
        </is>
      </c>
    </row>
    <row r="13">
      <c r="A13" s="4" t="inlineStr">
        <is>
          <t>Premises and Equipment</t>
        </is>
      </c>
      <c r="B13" s="4" t="inlineStr">
        <is>
          <t xml:space="preserve">Premises
and Equipment Premises
and equipment are comprised of land, building, and furniture, fixtures, and equipment, at cost, less accumulated depreciation. Depreciation
charges are computed on the straight-line method over the following estimated useful lives: SCHEDULE OF PREMISES AND EQUIPMENT ESTIMATED USEFUL LIVES
Building
and improvements 5 40
Furniture,
fixtures and equipment 2 10 </t>
        </is>
      </c>
    </row>
    <row r="14">
      <c r="A14" s="4" t="inlineStr">
        <is>
          <t>Bank-Owned Life Insurance</t>
        </is>
      </c>
      <c r="B14" s="4" t="inlineStr">
        <is>
          <t xml:space="preserve">Bank-Owned
Life Insurance Bank-owned
life insurance (“BOLI”) is accounted for in accordance with Financial Accounting Standards Board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t>
        </is>
      </c>
    </row>
    <row r="15">
      <c r="A15" s="4" t="inlineStr">
        <is>
          <t>Income Taxes</t>
        </is>
      </c>
      <c r="B15" s="4" t="inlineStr">
        <is>
          <t xml:space="preserve">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1.
SUMMARY OF SIGNIFICANT ACCOUNTING POLICIES 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December
31, 2021 and 2020. The Company’s policy is to recognize interest and penalties on unrecognized tax benefits in income tax expense
in the statement of operations. The amount of interest and penalties for the years ended December 31, 2021 and 2020 was immaterial. The
Company is subject to U.S. federal income tax, as well as income tax of the State of New York. The Company is no longer subject to examination
by taxing authorities for years before 2017. </t>
        </is>
      </c>
    </row>
    <row r="16">
      <c r="A16" s="4" t="inlineStr">
        <is>
          <t>Employee Benefits</t>
        </is>
      </c>
      <c r="B16" s="4" t="inlineStr">
        <is>
          <t xml:space="preserve">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6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23,805 The
Stock Incentive Plan will remain in effect as long as any awards under it are outstanding; however, no awards may be granted under the
Stock Incentive Plan on or after the 10-year anniversary of the effective date of the Stock Incentive Plan or July 17, 2024. </t>
        </is>
      </c>
    </row>
    <row r="17">
      <c r="A17" s="4" t="inlineStr">
        <is>
          <t>Comprehensive Income (Loss)</t>
        </is>
      </c>
      <c r="B17" s="4" t="inlineStr">
        <is>
          <t xml:space="preserve">Comprehensive
Income (Loss) Accounting
principles generally require that recognized revenue, expenses, gains and losses be included in net income (loss).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loss), are components of comprehensive income (loss). 1.
SUMMARY OF SIGNIFICANT ACCOUNTING POLICIES </t>
        </is>
      </c>
    </row>
    <row r="18">
      <c r="A18" s="4" t="inlineStr">
        <is>
          <t>Concentration of Credit Risk and Interest-Rate Risk</t>
        </is>
      </c>
      <c r="B18" s="4" t="inlineStr">
        <is>
          <t xml:space="preserve">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t>
        </is>
      </c>
    </row>
    <row r="19">
      <c r="A19" s="4" t="inlineStr">
        <is>
          <t>Earnings Per Share</t>
        </is>
      </c>
      <c r="B19" s="4" t="inlineStr">
        <is>
          <t xml:space="preserve">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allocated shares held by the ESOP and the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 </t>
        </is>
      </c>
    </row>
    <row r="20">
      <c r="A20" s="4" t="inlineStr">
        <is>
          <t>Advertising Costs</t>
        </is>
      </c>
      <c r="B20" s="4" t="inlineStr">
        <is>
          <t xml:space="preserve">Advertising
Costs It
is the Company’s policy to expense advertising costs in the period in which they are incurred. </t>
        </is>
      </c>
    </row>
    <row r="21">
      <c r="A21" s="4" t="inlineStr">
        <is>
          <t>Subsequent Events</t>
        </is>
      </c>
      <c r="B21" s="4" t="inlineStr">
        <is>
          <t xml:space="preserve">Subsequent
Events The
Company evaluated its December 31, 2021 consolidated financial statements for subsequent events through the date the consolidated financial
statements were issued. </t>
        </is>
      </c>
    </row>
    <row r="22">
      <c r="A22" s="4" t="inlineStr">
        <is>
          <t>Recent Accounting Pronouncements</t>
        </is>
      </c>
      <c r="B22" s="4" t="inlineStr">
        <is>
          <t xml:space="preserve">Recent
Accounting Pronouncements In
August 2018, the Financial Accounting Standards Board (“FASB”) issued Accounting Standards Update (“ASU”) 2018-14,
“Compensation - Retirement Benefits-Defined Benefit Plans-General (Subtopic 715-20).” This update amends and modifies the
disclosure requirements for employers that sponsor defined benefit pension or other post-retirement plans. The amendments in this update
remove disclosures that no longer are considered cost beneficial, clarify the specific requirements of certain disclosures, and add disclosure
requirements identified as relevant. This update was effective on January 1, 2021, and did not have a material effe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a smaller reporting company in fiscal years beginning after December 15,
2022, including interim periods within those fiscal years. The Company is currently evaluating the impact of the pending adoption of
the new standard on its consolidated financial statements. 1.
SUMMARY OF SIGNIFICANT ACCOUNTING POLICIES Recent
Accounting Pronounc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ne 2020, the FASB issued ASU 2020-05, “Effective
Dates for Certain Entities”. The amendments in this update defer the effective date for one year for small reporting companies
that have not yet issued financial statements reflecting the adoption of “Leases”. Therefore, “Leases” is effective,
for the Company, for fiscal years beginning after December 15, 2021. Early application is permitted. The adoption of this guidance on
January 1, 2022 is not expected to have a material effect on the Company’s consolidated financial statements. </t>
        </is>
      </c>
    </row>
    <row r="23">
      <c r="A23" s="4" t="inlineStr">
        <is>
          <t>Reclassification</t>
        </is>
      </c>
      <c r="B23" s="4" t="inlineStr">
        <is>
          <t xml:space="preserve">Reclassification Certain
amounts for the year ended December 31, 2020 have been reclassified to conform to the current year’s present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EMISES AND EQUIPMENT ESTIMATED USEFUL LIVES</t>
        </is>
      </c>
      <c r="B4" s="4" t="inlineStr">
        <is>
          <t xml:space="preserve"> SCHEDULE OF PREMISES AND EQUIPMENT ESTIMATED USEFUL LIVES
Building
and improvements 5 40
Furniture,
fixtures and equipment 2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IFICATES OF DEPOSIT (Tables)</t>
        </is>
      </c>
      <c r="B1" s="2" t="inlineStr">
        <is>
          <t>12 Months Ended</t>
        </is>
      </c>
    </row>
    <row r="2">
      <c r="B2" s="2" t="inlineStr">
        <is>
          <t>Dec. 31, 2021</t>
        </is>
      </c>
    </row>
    <row r="3">
      <c r="A3" s="3" t="inlineStr">
        <is>
          <t>Certificates Of Deposit</t>
        </is>
      </c>
    </row>
    <row r="4">
      <c r="A4" s="4" t="inlineStr">
        <is>
          <t>SCHEDULE OF FAIR VALUE OF CERTIFICATES BY REMAINING PERIOD TO CONTRACTUAL MATURITY</t>
        </is>
      </c>
      <c r="B4" s="4" t="inlineStr">
        <is>
          <t xml:space="preserve"> SCHEDULE OF FAIR VALUE OF CERTIFICATES BY REMAINING PERIOD TO CONTRACTUAL MATURITY
2021 2020
December
31,
2021 2020
Maturing
in:
After
one to five years $ 250,000 $ -
After
five to ten years - 500,000
Certificates
of Deposits $ 250,000 $ 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HELD TO MATURITY AND AVAILABLE FOR SALE SECURITIES</t>
        </is>
      </c>
      <c r="B4" s="4" t="inlineStr">
        <is>
          <t xml:space="preserve"> SCHEDULE OF HELD TO MATURITY AND AVAILABLE FOR SALE SECURITIES
December
31, 2021
Amortized Gross
Unrealized Fair
Cost Gains Losses Value
Securities
held to maturity:
State,
county, and municipal obligations $ 347,259 $ 12,872 $ - $ 360,131
Mortgage-backed
securities 69,751 900 - 70,651
$ 417,010 $ 13,772 $ - $ 430,782
Securities
available for sale:
U.S.
government and agency obligations $ 23,733,928 $ 2,337 $ 531,898 $ 23,204,367
Mortgage-backed
securities 30,061,053 319,700 173,466 30,207,287
$ 53,794,981 $ 322,037 $ 705,364 $ 53,411,654 5.
SECURITIES
December
31, 2020
Amortized Gross
Unrealized Fair
Cost Gains Losses Value
Securities
held to maturity:
State,
county, and municipal obligations $ 347,033 $ 20,615 $ - $ 367,648
Mortgage-backed
securities 73,838 339 - 74,177
$ 420,871 $ 20,954 $ - $ 441,825
Securities
available for sale:
U.S.
government and agency obligations $ 20,246,530 $ 28,158 $ 22,640 $ 20,252,048
Mortgage-backed
securities 29,161,743 629,374 15,708 29,775,409
$ 49,408,273 $ 657,532 $ 38,348 $ 50,027,457 </t>
        </is>
      </c>
    </row>
    <row r="5">
      <c r="A5" s="4" t="inlineStr">
        <is>
          <t>SCHEDULE OF AMORTIZED COST AND FAIR VALUE OF SECURITIES BY REMAINING PERIOD TO CONTRACTUAL MATURITY</t>
        </is>
      </c>
      <c r="B5" s="4" t="inlineStr">
        <is>
          <t xml:space="preserve"> SCHEDULE OF AMORTIZED COST AND FAIR VALUE OF SECURITIES BY REMAINING PERIOD TO CONTRACTUAL MATURITY
December
31, 2021
Held
to Maturity Available
for Sale
Amortized Fair Amortized Fair
Cost Value Cost Value
Within
one year $ - $ - $ 11,491,438 $ 11,494,360
After
one to five years - - 11,613,287 11,611,187
After
five to ten years - - 3,987,439 3,988,621
After
ten years 417,010 430,782 26,702,817 26,317,486
$ 417,010 $ 430,782 $ 53,794,981 $ 53,411,654 5.
SECURITIES
December
31, 2020
Held
to Maturity Available
for Sale
Amortized Fair Amortized Fair
Cost Value Cost Value
Within
one year $ - $ - $ 6,499,847 $ 6,499,910
After
one to five years - - 6,100,000 6,115,567
After
five to ten years - - 3,329,922 3,353,902
After
ten years 420,871 441,825 33,478,504 34,058,078
$ 420,871 $ 441,825 $ 49,408,273 $ 50,027,457 </t>
        </is>
      </c>
    </row>
    <row r="6">
      <c r="A6" s="4" t="inlineStr">
        <is>
          <t>SCHEDULE OF FAIR VALUES AND UNREALIZED LOSSES OF SECURITIES IN UNREALIZED LOSS POSITION</t>
        </is>
      </c>
      <c r="B6" s="4" t="inlineStr">
        <is>
          <t xml:space="preserve">The
following tables summarize the fair values and unrealized losses of securities with an unrealized loss at December 31, 2021 and 2020,
segregated between securities that have been in an unrealized loss position for less than one year, or one year or longer, at the respective
dates. SCHEDULE
OF FAIR VALUES AND UNREALIZED LOSSES OF SECURITIES IN UNREALIZED LOSS POSITION
December
31, 2021
Under
One Year One
Year or More
Gross Gross
Fair Unrealized Fair Unrealized
Value Loss Value Loss
Securities
available for sale:
U.S.
government and agency obligations $ 16,758,164 $ 230,242 $ 5,943,867 $ 301,655
Mortgage-backed
securities 3,921,160 42,236 3,667,750 131,231
20,679,324 272,478 9,611,617 432,886
Securities
held to maturity:
State,
county, and municipal obligations - - - -
$ 20,679,324 $ 272,478 $ 9,611,617 $ 432,886
December
31, 2020
Under
One Year One
Year or More
Gross Gross
Fair Unrealized Fair Unrealized
Value Loss Value Loss
Securities
available for sale:
U.S.
government and agency obligations $ 6,222,465 $ 22,640 $ - $ -
Mortgage-backed
securities 3,032,774 13,369 88,292 2,339
9,255,239 36,009 88,292 2,339
Securities
held to maturity:
State,
county, and municipal obligations - - - -
$ 9,255,239 $ 36,009 $ 88,292 $ 2,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1</t>
        </is>
      </c>
    </row>
    <row r="3">
      <c r="A3" s="3" t="inlineStr">
        <is>
          <t>Receivables [Abstract]</t>
        </is>
      </c>
    </row>
    <row r="4">
      <c r="A4" s="4" t="inlineStr">
        <is>
          <t>SCHEDULE OF LOANS RECEIVABLE, NET</t>
        </is>
      </c>
      <c r="B4" s="4" t="inlineStr">
        <is>
          <t xml:space="preserve"> SCHEDULE OF LOANS RECEIVABLE, NET
2021 2020
December
31,
2021 2020
Mortgage
loans:
Residential
1-4 family $ 11,129,455 $ 14,132,314
Commercial
and multi-family 14,432,286 14,954,657
Home
equity lines of credit 184,899 193,795
25,746,640 29,280,766
Other
loans:
Passbook 14,700 23,339
Student 2,860,315 3,971,838
Commercial 3,446,409 6,420,542
6,321,424 10,415,719
Total
loans 32,068,064 39,696,485
Less:
Deferred
loan fees (costs and premiums), net 70,572 29,018
Allowance
for loan losses 363,566 400,995
Total
loans after deduction of Deferred loan fees (costs and premiums), net and allowance for loan losses 434,138 430,013
Total
loans, net $ 31,633,926 $ 39,266,472 </t>
        </is>
      </c>
    </row>
    <row r="5">
      <c r="A5" s="4" t="inlineStr">
        <is>
          <t>SCHEDULE OF ACTIVITY IN ALLOWANCE FOR LOAN LOSSES</t>
        </is>
      </c>
      <c r="B5" s="4" t="inlineStr">
        <is>
          <t xml:space="preserve">Activity
in the allowance for loan losses is summarized as follows: SCHEDULE OF ACTIVITY IN ALLOWANCE FOR LOAN LOSSES
Year
Ended
December
31,
2021 2020
Balance
at beginning of year $ 400,995 $ 428,908
Provision
for loan losses 145,798 122,227
Charge-offs (192,577 ) (150,140 )
Recoveries 9,350 -
Balance
at end of year $ 363,566 $ 400,995 </t>
        </is>
      </c>
    </row>
    <row r="6">
      <c r="A6" s="4" t="inlineStr">
        <is>
          <t>SCHEDULE OF CREDIT QUALITY INDICATORS BY PORTFOLIO SEGMENT</t>
        </is>
      </c>
      <c r="B6" s="4" t="inlineStr">
        <is>
          <t xml:space="preserve"> SCHEDULE OF CREDIT QUALITY INDICATORS BY PORTFOLIO SEGMENT
December
31, 2021
Mortgage
Loans
Commercial
Residential Real
Estate and Home Commercial and
1-4
Family Multi-Family Equity Student Other Total
(In
thousands)
Pass $ 10,894 $ 12,650 $ 185 $ 2,787 $ 3,461 $ 29,977
Special
Mention 236 795 - 73 - 1,104
Substandard - 987 - - - 987
Total $ 11,130 $ 14,432 $ 185 $ 2,860 $ 3,461 $ 32,068 6.
LOANS RECEIVABLE, NET
December
31, 2020
Mortgage
Loans
Commercial
Residential Real
Estate and Home Commercial and
1-4
Family Multi-Family Equity Student Other Total
(In
thousands)
Pass $ 14,132 $ 13,567 $ 194 $ 3,939 $ 6,444 $ 38,276
Special
Mention - 822 - 33 - 855
Substandard - 565 - - - 565
Total $ 14,132 $ 14,954 $ 194 $ 3,972 $ 6,444 $ 39,696 </t>
        </is>
      </c>
    </row>
    <row r="7">
      <c r="A7" s="4" t="inlineStr">
        <is>
          <t>SCHEDULE OF INFORMATION ABOUT LOAN DELINQUENCIES</t>
        </is>
      </c>
      <c r="B7" s="4" t="inlineStr">
        <is>
          <t xml:space="preserve">The
following table provides information about loan delinquencies at the dates indicated: SCHEDULE OF INFORMATION ABOUT LOAN DELINQUENCIES
December
31, 2021
30-59
Days Past Due 60-89
Days Past Due 90
Days or More Past Due Total
Past Due Current
Loans Total
Loans 90
Days or More Past Due and Accruing
(In
thousands)
Residential
1-4 family $ - $ - $ 236 $ 236 $ 10,894 $ 11,130 $ -
Commercial and multi-family - - 234 234 14,198 14,432 -
Home equity lines of credit - - - - 185 185 -
Student loans 30 - - 30 2,830 2,860 -
Commercial and other loans - 4 37 41 3,420 3,461 -
$ 30 $ 4 $ 507 $ 541 $ 31,527 $ 32,068 $ -
December
31, 2020
30-59 Days Past
Due 60-89 Days Past
Due 90
Days or
More Past
Due Total Past
Due Current Loans Total Loans 90
Days or
More Past
Due and Accruing
(In
thousands)
Residential
1-4 family $ - $ - $ 243 $ 243 $ 13,889 $ 14,132 $ -
Commercial
and multi-family - - 256 256 14,698 14,954 -
Home
equity lines of credit - - - - 194 194 -
Student
loans 25 18 30 73 3,899 3,972 -
Commercial
and other loans - - - - 6,444 6,444 -
$ 25 $ 18 $ 529 $ 572 $ 39,124 $ 39,696 $ - </t>
        </is>
      </c>
    </row>
    <row r="8">
      <c r="A8" s="4" t="inlineStr">
        <is>
          <t>SCHEDULE OF LOANS ACCRUAL OF INCOME HAS BEEN DISCONTINUED AND LOANS PAST DUE BUT NOT CLASSIFIED AS NON-ACCRUAL</t>
        </is>
      </c>
      <c r="B8" s="4" t="inlineStr">
        <is>
          <t xml:space="preserve"> SCHEDULE OF LOANS ACCRUAL OF INCOME HAS BEEN DISCONTINUED AND LOANS PAST DUE BUT NOT CLASSIFIED AS NON-ACCRUAL
2021 2020
December
31,
2021 2020
(In
thousands)
Residential
1-4 family $ 236 $ 243
Commercial
and multi-family 234 256
Home
equity lines of credit - -
Student
loans 73 123
Commercial
and other loans 37 -
Total
non-accrual loans 580 622
Accruing
loans delinquent 90 days or more - -
Total
non-performing loans $ 580 $ 622 </t>
        </is>
      </c>
    </row>
    <row r="9">
      <c r="A9" s="4" t="inlineStr">
        <is>
          <t>SCHEDULE OF LOANS EVALUATED FOR IMPAIRMENT BY LOAN TYPE</t>
        </is>
      </c>
      <c r="B9" s="4" t="inlineStr">
        <is>
          <t xml:space="preserve">The
following table presents loans evaluated for impairment by loan type: SCHEDULE OF LOANS EVALUATED FOR IMPAIRMENT BY LOAN TYPE
Year
Ended
December
31, 2021
Unpaid Related Average Interest
Recorded Principal Specific Recorded Income
Investment Balance Allowance Investment Recognized
Without
an allowance: $ 234,810 $ 234,810 $ - $ 236,932 $ 14,683
1-4
family residential 6.
LOANS RECEIVABLE, NET
Year
Ended
December
31, 2020
Unpaid Related Average Interest
Recorded Principal Specific Recorded Income
Investment Balance Allowance Investment Recognized
Without
an allowance:
1-4
family residential $ 239,107 $ 239,107 $ - $ 239,983 $ 14,886 </t>
        </is>
      </c>
    </row>
    <row r="10">
      <c r="A10" s="4" t="inlineStr">
        <is>
          <t>SCHEDULE OF ACTIVITY IN ALLOWANCE FOR LOAN LOSSES BY LOAN TYPE</t>
        </is>
      </c>
      <c r="B10" s="4" t="inlineStr">
        <is>
          <t xml:space="preserve">The
following tables present the activity in the allowance for loan losses by loan type for the years indicated: SCHEDULE OF ACTIVITY IN ALLOWANCE FOR LOAN LOSSES BY LOAN TYPE
1-4
Family Multi-Family Equity Student Other Unallocated Total
Year
Ended
December
31, 2021
Mortgage
Loans
Commercial
Residential and Home
1-4
Family Multi-Family Equity Student Other Unallocated Total
(In
thousands)
Beginning
balance $ 98 $ 127 $ 1 $ 164 $ 11 $ - $ 401
Provision
for loan losses (19 ) 23 - 144 (2 ) - 146
Charge
offs - (22 ) - (171 ) - - (193 )
Recoveries - - - 10 - - 10
Ending
Balance $ 79 $ 128 $ 1 $ 147 $ 9 $ - $ 364 6.
LOANS RECEIVABLE, NET
1-4
Family Multi-Family Equity Student Other Unallocated Total
Year
Ended
December
31, 2020
Mortgage Loans
Commercial
Residential and Home
1-4
Family Multi-Family Equity Student Other Unallocated Total
(In
thousands)
Beginning
balance $ 142 $ 134 $ 2 $ 140 $ 11 $ - $ 429
Provision
for loan losses (44 ) (7 ) (1 ) 174 - - 122
Charge
offs - - - (150 ) - - (150 )
Ending
Balance $ 98 $ 127 $ 1 $ 164 $ 11 $ - $ 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Dec. 31, 2021</t>
        </is>
      </c>
      <c r="C1" s="2" t="inlineStr">
        <is>
          <t>Dec. 31, 2020</t>
        </is>
      </c>
    </row>
    <row r="2">
      <c r="A2" s="3" t="inlineStr">
        <is>
          <t>Statement of Financial Position [Abstract]</t>
        </is>
      </c>
    </row>
    <row r="3">
      <c r="A3" s="4" t="inlineStr">
        <is>
          <t>Securities held to maturity, fair value</t>
        </is>
      </c>
      <c r="B3" s="5" t="n">
        <v>430782</v>
      </c>
      <c r="C3" s="5" t="n">
        <v>441825</v>
      </c>
    </row>
    <row r="4">
      <c r="A4" s="4" t="inlineStr">
        <is>
          <t>Serial preferred stock, par value</t>
        </is>
      </c>
      <c r="B4" s="7" t="n">
        <v>0.01</v>
      </c>
      <c r="C4" s="7" t="n">
        <v>0.01</v>
      </c>
    </row>
    <row r="5">
      <c r="A5" s="4" t="inlineStr">
        <is>
          <t>Serial preferred stock, shares authorized</t>
        </is>
      </c>
      <c r="B5" s="6" t="n">
        <v>1000000</v>
      </c>
      <c r="C5" s="6" t="n">
        <v>1000000</v>
      </c>
    </row>
    <row r="6">
      <c r="A6" s="4" t="inlineStr">
        <is>
          <t>Serial preferred stock, shares issued</t>
        </is>
      </c>
      <c r="B6" s="6" t="n">
        <v>0</v>
      </c>
      <c r="C6" s="6" t="n">
        <v>0</v>
      </c>
    </row>
    <row r="7">
      <c r="A7" s="4" t="inlineStr">
        <is>
          <t>Common stock, par value</t>
        </is>
      </c>
      <c r="B7" s="7" t="n">
        <v>0.01</v>
      </c>
      <c r="C7" s="7" t="n">
        <v>0.01</v>
      </c>
    </row>
    <row r="8">
      <c r="A8" s="4" t="inlineStr">
        <is>
          <t>Common stock, shares authorized</t>
        </is>
      </c>
      <c r="B8" s="6" t="n">
        <v>30000000</v>
      </c>
      <c r="C8" s="6" t="n">
        <v>30000000</v>
      </c>
    </row>
    <row r="9">
      <c r="A9" s="4" t="inlineStr">
        <is>
          <t>Common stock, shares issued</t>
        </is>
      </c>
      <c r="B9" s="6" t="n">
        <v>793500</v>
      </c>
      <c r="C9" s="6" t="n">
        <v>79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SCHEDULE OF PREMISES AND EQUIPMENT, NET</t>
        </is>
      </c>
      <c r="B4" s="4" t="inlineStr">
        <is>
          <t xml:space="preserve"> SCHEDULE OF PREMISES AND EQUIPMENT, NET
2021 2020
December
31,
2021 2020
Land
and land improvements $ 766,939 $ 766,939
Building
and building improvements 2,551,464 2,541,577
Furniture,
fixtures and equipment 1,046,822 963,333
Premises
and equipment, gross 4,365,225 4,271,849
Less
accumulated depreciation (3,409,468 ) (3,283,065 )
Premises
and equipment, net $ 955,757 $ 988,7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INTEREST RECEIVABLE (Tables)</t>
        </is>
      </c>
      <c r="B1" s="2" t="inlineStr">
        <is>
          <t>12 Months Ended</t>
        </is>
      </c>
    </row>
    <row r="2">
      <c r="B2" s="2" t="inlineStr">
        <is>
          <t>Dec. 31, 2021</t>
        </is>
      </c>
    </row>
    <row r="3">
      <c r="A3" s="3" t="inlineStr">
        <is>
          <t>Accrued Interest Receivable</t>
        </is>
      </c>
    </row>
    <row r="4">
      <c r="A4" s="4" t="inlineStr">
        <is>
          <t>SCHECULE OF ACCRUED INTEREST RECEIVABLE</t>
        </is>
      </c>
      <c r="B4" s="4" t="inlineStr">
        <is>
          <t xml:space="preserve"> SCHECULE OF ACCRUED INTEREST RECEIVABLE
2021 2020
December
31,
2021 2020
Loans $ 294,869 $ 384,434
Mortgage-backed
securities 68,901 84,725
Investment
securities 50,475 55,411
Certificates
of Deposit 50 1,198
Accrued
interest receivable $ 414,295 $ 525,7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POSITS (Tables)</t>
        </is>
      </c>
      <c r="B1" s="2" t="inlineStr">
        <is>
          <t>12 Months Ended</t>
        </is>
      </c>
    </row>
    <row r="2">
      <c r="B2" s="2" t="inlineStr">
        <is>
          <t>Dec. 31, 2021</t>
        </is>
      </c>
    </row>
    <row r="3">
      <c r="A3" s="4" t="inlineStr">
        <is>
          <t>SCHEDULE OF DEPOSITS</t>
        </is>
      </c>
      <c r="B3" s="4" t="inlineStr">
        <is>
          <t xml:space="preserve"> SCHEDULE OF DEPOSITS
December
31,
2021 2020
Weighted Weighted
Average Average
Rate Amount Rate Amount
Non-interest
bearing checking 0.00 % $ 8,124,477 0.00 % $ 5,925,273
NOW
accounts 0.05 % 15,173,910 0.05 % 12,777,180
Regular
savings and clubs 0.10 % 17,882,621 0.10 % 17,405,851
Super
saver 0.32 % 9,852,469 0.30 % 9,290,561
Money
market 0.10 % 2,719,833 0.10 % 3,200,895
53,753,310 48,599,760
Certificates
of deposit 0.62 % 29,101,154 1.16 % 29,651,034
0.29 % $ 82,854,464 0.51 % $ 78,250,794 </t>
        </is>
      </c>
    </row>
    <row r="4">
      <c r="A4" s="4" t="inlineStr">
        <is>
          <t>SCHEDULE OF CERTIFICATES OF DEPOSIT BY CONTRACTUAL MATURITY</t>
        </is>
      </c>
      <c r="B4" s="4" t="inlineStr">
        <is>
          <t xml:space="preserve">Certificates
of deposit are summarized by remaining period to contractual maturity as follows: SCHEDULE OF CERTIFICATES OF DEPOSIT BY CONTRACTUAL MATURITY
2021 2020
December
31,
2021 2020
(In
thousands)
One
year or less $ 20,822 $ 22,710
Over
one to three years 7,915 6,753
Over
three years 364 188
Certificates
of deposit $ 29,101 $ 29,651 </t>
        </is>
      </c>
    </row>
    <row r="5">
      <c r="A5" s="4" t="inlineStr">
        <is>
          <t>SCHEDULE OF INTEREST EXPENSE ON DEPOSITS</t>
        </is>
      </c>
      <c r="B5" s="4" t="inlineStr">
        <is>
          <t xml:space="preserve">Interest
expense on deposits is summarized as follows: SCHEDULE OF INTEREST EXPENSE ON DEPOSITS
2021 2020
Year
Ended
December
31,
2021 2020
NOW $ 6,740 $ 5,917
Savings
and clubs 48,979 38,745
Money
market 2,906 2,807
Certificates
of deposit 265,551 577,086
Deposits $ 324,176 $ 624,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S (BENEFITS)</t>
        </is>
      </c>
      <c r="B4" s="4" t="inlineStr">
        <is>
          <t>The
components of income taxes are summarized as follows: SCHEDULE
OF COMPONENTS OF INCOME TAX EXPENSES (BENEFITS)
Year
Ended
December
31,
2021 2020
Current
tax expense:
Federal $ - $ -
State 6,320 6,110
Total
current tax expenses 6,320 6,110
Deferred
tax expense (benefit):
Federal (40,264 ) (76,823 )
State - -
Total
deferred tax expenses (40,264 ) (76,823 )
Actual
income tax (benefit) $ (33,944 ) $ (70,713 )</t>
        </is>
      </c>
    </row>
    <row r="5">
      <c r="A5" s="4" t="inlineStr">
        <is>
          <t>SCHEDULE OF RECONCILIATION OF EFFECTIVE INCOME TAX RATE FROM STATUTORY FEDERAL RATE</t>
        </is>
      </c>
      <c r="B5" s="4" t="inlineStr">
        <is>
          <t>The
following is a reconciliation of expected income taxes (benefit), computed at the applicable federal statutory rate of 21 SCHEDULE
OF RECONCILIATION OF EFFECTIVE INCOME TAX RATE FROM STATUTORY FEDERAL RATE
Year
Ended
December
31,
2021 2020
Federal
income tax expense (benefit) $ (278,804 ) $ (64,331 )
State
income tax expense (benefit) 4,993 4,827
Income
from life insurance (13,864 ) (11,975 )
Tax-exempt
interest (2,335 ) (2,284 )
Merger
expenses 255,164 -
Other 902 3,050
Actual
income tax (benefit) $ (33,944 ) $ (70,713 )</t>
        </is>
      </c>
    </row>
    <row r="6">
      <c r="A6" s="4" t="inlineStr">
        <is>
          <t>SCHEDULE OF DEFERRED TAX ASSETS AND LIABILITIES</t>
        </is>
      </c>
      <c r="B6" s="4" t="inlineStr">
        <is>
          <t xml:space="preserve">The
components of deferred tax assets and liabilities are as follows: SCHEDULE
OF DEFERRED TAX ASSETS AND LIABILITIES
December
31,
2021 2020
Deferred
tax assets:
Depreciation $ 134,214 $ 129,884
Benefit
plan liabilities 65,554 73,553
Allowance
for loan losses 133,489 144,775
Charitable
contribution carryover 675 994
Net
operating loss carryover 895,279 783,037
Unfunded
pension liability 320,081 333,455
Net
deferred loan costs/fees 8,031 1,458
Other 11,155 15,737
Unrealized
loss on securities available for sale 80,481 -
Total 1,648,959 1,482,893
Valuation
allowance (269,533 ) (242,991 )
Total
deferred tax assets 1,379,426 1,239,902
Deferred
tax liabilities:
Discounts
on investments 36 -
Prepaid
benefit plans 456,663 424,546
Unrealized
gain on securities available for sale - 130,048
Total
deferred tax liabilities 456,699 554,594
Net
deferred tax assets $ 922,727 $ 685,3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SCHEDULE OF CHANGE IN BENEFIT OBLIGATION, CHANGE IN PLAN ASSETS, AND RECONCILIATION OF FUNDED STATUS</t>
        </is>
      </c>
      <c r="B4" s="4" t="inlineStr">
        <is>
          <t>The
following table sets forth the change in benefit obligation, change in plan assets, and a reconciliation of the funded status: SCHEDULE
OF CHANGE IN BENEFIT OBLIGATION, CHANGE IN PLAN ASSETS, AND RECONCILIATION OF FUNDED STATUS
December
31,
2021 2020
Change
in projected benefit obligation:
Projected
benefit obligation at beginning of year $ 2,352,625 $ 2,422,818
Interest
cost 86,482 89,136
Actuarial
loss 45,162 31,234
Benefits
paid (205,406 ) (190,563 )
Projected
benefit obligation at end of year 2,278,863 2,352,625
Change
in fair value of plan assets:
Fair
value of plan assets at beginning of year 2,197,159 2,207,451
Actual
return on plan assets 216,721 88,410
Employer
contributions 93,729 91,861
Benefits
paid (205,406 ) (190,563 )
Fair
value of plan assets at end of year 2,302,203 2,197,159
Funded
status of plan included in other liabilities $ 23,340 $ (155,466 )</t>
        </is>
      </c>
    </row>
    <row r="5">
      <c r="A5" s="4" t="inlineStr">
        <is>
          <t>SCHEDULE OF WEIGHTED AVERAGE ASSUMPTION USED TO DETERMINE PLANS BENEFIT OBLIGATION</t>
        </is>
      </c>
      <c r="B5" s="4" t="inlineStr">
        <is>
          <t xml:space="preserve">The
weighted average assumptions used to determine the Plan’s benefit obligation are as follows: SCHEDULE
OF WEIGHTED AVERAGE ASSUMPTION USED TO DETERMINE PLANS BENEFIT OBLIGATION
December
31,
2021 2020
Discount
rate 4.00 % 4.00 %
Salary
increase rate N/A N/A </t>
        </is>
      </c>
    </row>
    <row r="6">
      <c r="A6" s="4" t="inlineStr">
        <is>
          <t>SCHEDULE OF COMPONENTS OF NET PERIODIC PLAN COST</t>
        </is>
      </c>
      <c r="B6" s="4" t="inlineStr">
        <is>
          <t xml:space="preserve">The
components of net periodic plan cost are as follows: SCHEDULE
OF COMPONENTS OF NET PERIODIC PLAN COST
Year
Ended
December
31,
2021 2020
Components
of net periodic plan cost (credit):
Interest
cost $ 86,482 $ 89,136
Expected
return on assets (168,047 ) (168,391 )
Amortization
of unrecognized loss 60,171 57,472
Net
periodic plan cost (credit) included in compensation and benefits expense (21,394 ) (21,783 )
Changes
in benefit obligation recognized in other comprehensive income (loss):
Net
(gain) loss (3,512 ) 111,217
Amortization
of loss (60,171 ) (57,472 )
Benefit
obligation recognized in other comprehensive income (loss) (63,683 ) 53,745
Total
recognized in net periodic plan cost and other comprehensive income (loss) $ (85,077 ) $ 31,962 </t>
        </is>
      </c>
    </row>
    <row r="7">
      <c r="A7" s="4" t="inlineStr">
        <is>
          <t>SCHEDULE OF WEIGHTED AVERAGE ASSUMPTION USED TO DETERMINE NET PERIODIC PLAN</t>
        </is>
      </c>
      <c r="B7" s="4" t="inlineStr">
        <is>
          <t xml:space="preserve">The
weighted average assumptions used to determine net periodic plan cost are as follows: SCHEDULE
OF WEIGHTED AVERAGE ASSUMPTION USED TO DETERMINE NET PERIODIC PLAN
Year
Ended
December
31,
2021 2020
Discount
rate 4.00 % 4.00 %
Expected
rate of return on plan assets 8.00 % 8.00 %
Rate
of compensation increase N/A N/A
Amortization
period 20.00 22.48 </t>
        </is>
      </c>
    </row>
    <row r="8">
      <c r="A8" s="4" t="inlineStr">
        <is>
          <t>SCHEDULE OF BENEFIT PAYMENTS EXPECTED TO BE PAID</t>
        </is>
      </c>
      <c r="B8" s="4" t="inlineStr">
        <is>
          <t xml:space="preserve">The
following benefit payments, which reflect expected future services, as appropriate, are expected to be paid: SCHEDULE
OF BENEFIT PAYMENTS EXPECTED TO BE PAID
Fiscal
year ending
December
31,
2022 190,063
2023 189,108
2024 183,424
2025 177,289
2026 170,700
Years
2027-2031 764,718
Total
estimated future benefit payment $ 1,675,302 </t>
        </is>
      </c>
    </row>
    <row r="9">
      <c r="A9" s="4" t="inlineStr">
        <is>
          <t>SCHEDULE OF FAIR VALUES OF PENSION PLAN ASSETS</t>
        </is>
      </c>
      <c r="B9" s="4" t="inlineStr">
        <is>
          <t>The
fair values of the pension plan assets at December 31, 2021, by asset category (see note 16 for the definition of levels) are as follows: SCHEDULE
OF FAIR VALUES OF PENSION PLAN ASSETS
Quoted
Prices
in
Active
Markets
for Significant Significant
Identical Observable Unobservable
Assets Inputs Inputs
Asset
Category Total (Level
1) (Level
2) (Level
3)
Cash
and money market funds $ 643,689 $ 643,689 $ - $ -
Corporate
bonds (a) 407,518 - 407,518 -
Equity
securities (b) 1,250,996 1,250,996 - -
Total $ 2,302,203 $ 1,894,685 $ 407,518 $ -
(a) Includes
six
corporate bonds due within five
years rated BBB- or better by the S&amp;P.
(b) Includes 38 12.
BENEFIT PLANS The
fair values of the pension plan assets at December 31, 2020 by asset category (see note 16 for the definition of levels) are as follows:
Quoted
Prices
in
Active
Markets
for Significant Significant
Identical Observable Unobservable
Assets Inputs Inputs
Asset
Category Total (Level
1) (Level
2) (Level
3)
Cash
and money market funds $ 807,635 $ 807,635 $ - $ -
Corporate
bonds (a) 470,564 - 470,564 -
Equity
securities (b) 918,960 918,960 - -
Total $ 2,197,159 $ 1,726,595 $ 470,564 $ -
(a) Includes seven
corporate bonds due within six
years rated BBB+ or better by the S&amp;P.
(b) Includes 34
companies spread over various market sectors.</t>
        </is>
      </c>
    </row>
    <row r="10">
      <c r="A10" s="4" t="inlineStr">
        <is>
          <t>SCHEDULE OF ESOP SHARES</t>
        </is>
      </c>
      <c r="B10" s="4" t="inlineStr">
        <is>
          <t xml:space="preserve">The
ESOP shares were as follows: SCHEDULE
OF ESOP SHARES
December
31,
2021 2020
Allocated
shares 17,127 14,765
Shares
committed to be released 2,237 2,362
Unearned
shares 35,698 37,935
Total
ESOP shares 55,062 55,0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COMPONENTS OF ACCUMULATED OTHER COMPREHENSIVE LOSS</t>
        </is>
      </c>
      <c r="B4" s="4" t="inlineStr">
        <is>
          <t xml:space="preserve">The
components of accumulated other comprehensive loss included in stockholders’ equity are as follows: SCHEDULE
OF COMPONENTS OF ACCUMULATED OTHER COMPREHENSIVE LOSS
December
31,
2021 2020
Unrealized
net loss on pension plan $ (1,524,228 ) $ (1,587,911 )
Unrealized
(loss) gain on securities available for sale (383,327 ) 619,184
Accumulated
other comprehensive loss before taxes (1,907,555 ) (968,727 )
Tax
effect 400,562 203,407
Accumulated
other comprehensive loss $ (1,506,993 ) $ (765,32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REGULATORY CAPITAL (Tables)</t>
        </is>
      </c>
      <c r="B1" s="2" t="inlineStr">
        <is>
          <t>12 Months Ended</t>
        </is>
      </c>
    </row>
    <row r="2">
      <c r="B2" s="2" t="inlineStr">
        <is>
          <t>Dec. 31, 2021</t>
        </is>
      </c>
    </row>
    <row r="3">
      <c r="A3" s="4" t="inlineStr">
        <is>
          <t>SCHEDULE OF ACTUAL CAPITAL POSITIONS AND RATIOS</t>
        </is>
      </c>
      <c r="B3" s="4" t="inlineStr">
        <is>
          <t>The
following table presents the Association’s actual capital positions and ratios under risk-based capital guidelines of Basel III
and Basel I at December 31, 2021 and 2020, respectively: SCHEDULE
OF ACTUAL CAPITAL POSITIONS AND RATIOS
To
be Well To
be Well
Capitalized
Under Capitalized
With
Minimum
Capital Prompt
Corrective Capital
Conservation
Actual Requirements Action
Provisions Buffer
Amount Ratio Amount Ratio Amount Ratio Amount Ratio
(Dollars
in Thousands)
December
31, 2021
Tangible
Capital $ 9,999 10.65 % $ 1,409 1.50 % N/A
N/A
N/A
N/A
Total
Risked-based Capital 10,362 21.38 % 5,088 10.50 % 4,846 10.00 % 5,088 10.50 %
Common
Equity Tier 1 Capital 9,999 20.63 % 3,392 7.00 % 3,150 6.50 % 3,392 7.00 %
Tier
1 Risk-based Capital 9,999 20.63 % 4,119 8.50 % 3,877 8.00 % 4,119 8.50 %
Tier
1 Leverage Capital 9,999 10.65 % 3,757 4.00 % 4,696 5.00 % N/A
N/A
December
31, 2020
Tangible
Capital $ 11,335 12.35 % $ 1,376 1.50 % N/A
N/A
N/A
N/A
Total
Risked-based Capital 11,736 26.95 % 4,572 10.50 % 4,354 10.00 % 4,572 10.50 %
Common
Equity Tier 1 Capital 11,335 26.03 % 3,048 7.00 % 2,830 6.50 % 3,048 7.00 %
Tier
1 Risk-based Capital 11,335 26.03 % 3,701 8.50 % 3,484 8.00 % 3,701 8.50 %
Tier
1 Leverage Capital 11,335 12.35 % 3,670 4.00 % 4,588 5.00 % N/A
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DISCLOSURES (Tables)</t>
        </is>
      </c>
      <c r="B1" s="2" t="inlineStr">
        <is>
          <t>12 Months Ended</t>
        </is>
      </c>
    </row>
    <row r="2">
      <c r="B2" s="2" t="inlineStr">
        <is>
          <t>Dec. 31, 2021</t>
        </is>
      </c>
    </row>
    <row r="3">
      <c r="A3" s="3" t="inlineStr">
        <is>
          <t>Fair Value Disclosures [Abstract]</t>
        </is>
      </c>
    </row>
    <row r="4">
      <c r="A4" s="4" t="inlineStr">
        <is>
          <t>SCHEDULE OF ASSETS MEASURED AT FAIR VALUE ON RECURRING BASIS</t>
        </is>
      </c>
      <c r="B4" s="4" t="inlineStr">
        <is>
          <t xml:space="preserve">The
following table provides the level of valuation assumptions used to determine the carrying value of assets measured at fair value on
a recurring basis at December 31, 2021 and 2020: SCHEDULE
OF ASSETS MEASURED AT FAIR VALUE ON RECURRING BASIS
Fair
Value Measurements
Quoted
Prices in Active Significant
Other Significant
Carrying Markets
for Identical Observable
Inputs Unobservable
Inputs
Description Value (Level
1) (Level
2) (Level
3)
December
31, 2021:
Securities
available for sale $ 53,411,654 $ - $ 53,411,654 $ -
December
31, 2020:
Securities
available for sale $ 50,027,457 $ - $ 50,027,457 $ - </t>
        </is>
      </c>
    </row>
    <row r="5">
      <c r="A5" s="4" t="inlineStr">
        <is>
          <t>SCHEDULE OF ESTIMATED FAIR VALUES OF FINANCIAL INSTRUMENT</t>
        </is>
      </c>
      <c r="B5" s="4" t="inlineStr">
        <is>
          <t xml:space="preserve">The
carrying values and estimated fair values of financial instruments are as follows (in thousands): SCHEDULE
OF ESTIMATED FAIR VALUES OF FINANCIAL INSTRUMENT
December
31,
2021 2020
Carrying Estimated Carrying Estimated
Value Fair
Value Value Fair
Value
(In
Thousands)
Financial
assets:
Cash
and cash equivalents $ 3,470 $ 3,470 $ 2,147 $ 2,147
Certificates
of Deposit 250 250 500 500
Securities
held to maturity 417 431 421 442
Securities
available for sale 53,412 53,412 50,027 50,027
Loans
receivable 31,634 31,582 39,266 39,396
FHLB
and other stock, at cost 197 197 226 226
Accrued
interest receivable 414 414 526 526
Financial
liabilities:
Deposits 82,854 82,959 78,251 78,461
Borrowings 1,008 1,021 6,501 6,5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CHEDULE OF PREMISES AND EQUIPMENT ESTIMATED USEFUL LIVES (Details)</t>
        </is>
      </c>
      <c r="B1" s="2" t="inlineStr">
        <is>
          <t>12 Months Ended</t>
        </is>
      </c>
    </row>
    <row r="2">
      <c r="B2" s="2" t="inlineStr">
        <is>
          <t>Dec. 31, 2021</t>
        </is>
      </c>
    </row>
    <row r="3">
      <c r="A3" s="4" t="inlineStr">
        <is>
          <t>Building and Building Improvements [Member] | Minimum [Member]</t>
        </is>
      </c>
    </row>
    <row r="4">
      <c r="A4" s="3" t="inlineStr">
        <is>
          <t>Property, Plant and Equipment [Line Items]</t>
        </is>
      </c>
    </row>
    <row r="5">
      <c r="A5" s="4" t="inlineStr">
        <is>
          <t>Estimated useful lives</t>
        </is>
      </c>
      <c r="B5" s="4" t="inlineStr">
        <is>
          <t>5 years</t>
        </is>
      </c>
    </row>
    <row r="6">
      <c r="A6" s="4" t="inlineStr">
        <is>
          <t>Building and Building Improvements [Member] | Maximum [Member]</t>
        </is>
      </c>
    </row>
    <row r="7">
      <c r="A7" s="3" t="inlineStr">
        <is>
          <t>Property, Plant and Equipment [Line Items]</t>
        </is>
      </c>
    </row>
    <row r="8">
      <c r="A8" s="4" t="inlineStr">
        <is>
          <t>Estimated useful lives</t>
        </is>
      </c>
      <c r="B8" s="4" t="inlineStr">
        <is>
          <t>40 years</t>
        </is>
      </c>
    </row>
    <row r="9">
      <c r="A9" s="4" t="inlineStr">
        <is>
          <t>Furniture and Fixtures [Member] | Minimum [Member]</t>
        </is>
      </c>
    </row>
    <row r="10">
      <c r="A10" s="3" t="inlineStr">
        <is>
          <t>Property, Plant and Equipment [Line Items]</t>
        </is>
      </c>
    </row>
    <row r="11">
      <c r="A11" s="4" t="inlineStr">
        <is>
          <t>Estimated useful lives</t>
        </is>
      </c>
      <c r="B11" s="4" t="inlineStr">
        <is>
          <t>2 years</t>
        </is>
      </c>
    </row>
    <row r="12">
      <c r="A12" s="4" t="inlineStr">
        <is>
          <t>Furniture and Fixtures [Member] | Maximum [Member]</t>
        </is>
      </c>
    </row>
    <row r="13">
      <c r="A13" s="3" t="inlineStr">
        <is>
          <t>Property, Plant and Equipment [Line Items]</t>
        </is>
      </c>
    </row>
    <row r="14">
      <c r="A14" s="4" t="inlineStr">
        <is>
          <t>Estimated useful lives</t>
        </is>
      </c>
      <c r="B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shares</t>
        </is>
      </c>
      <c r="B1" s="2" t="inlineStr">
        <is>
          <t>12 Months Ended</t>
        </is>
      </c>
    </row>
    <row r="2">
      <c r="B2" s="2" t="inlineStr">
        <is>
          <t>Dec. 31, 2021</t>
        </is>
      </c>
      <c r="C2" s="2" t="inlineStr">
        <is>
          <t>Jul. 17, 2014</t>
        </is>
      </c>
    </row>
    <row r="3">
      <c r="A3" s="3" t="inlineStr">
        <is>
          <t>Property, Plant and Equipment [Line Items]</t>
        </is>
      </c>
    </row>
    <row r="4">
      <c r="A4" s="4" t="inlineStr">
        <is>
          <t>Employer matching contribution percent of match</t>
        </is>
      </c>
      <c r="B4" s="4" t="inlineStr">
        <is>
          <t>50.00%</t>
        </is>
      </c>
    </row>
    <row r="5">
      <c r="A5" s="4" t="inlineStr">
        <is>
          <t>Esop Repayment Period For Common Stock Borrowed</t>
        </is>
      </c>
      <c r="B5" s="4" t="inlineStr">
        <is>
          <t>25 years</t>
        </is>
      </c>
    </row>
    <row r="6">
      <c r="A6" s="4" t="inlineStr">
        <is>
          <t>Stock incentive plan, description</t>
        </is>
      </c>
      <c r="B6" s="4" t="inlineStr">
        <is>
          <t>The
Stock Incentive Plan will remain in effect as long as any awards under it are outstanding; however, no awards may be granted under the
Stock Incentive Plan on or after the 10-year anniversary of the effective date of the Stock Incentive Plan or July 17, 2024.</t>
        </is>
      </c>
    </row>
    <row r="7">
      <c r="A7" s="4" t="inlineStr">
        <is>
          <t>401(K) Plan [Member]</t>
        </is>
      </c>
    </row>
    <row r="8">
      <c r="A8" s="3" t="inlineStr">
        <is>
          <t>Property, Plant and Equipment [Line Items]</t>
        </is>
      </c>
    </row>
    <row r="9">
      <c r="A9" s="4" t="inlineStr">
        <is>
          <t>Employer matching contribution percent of match</t>
        </is>
      </c>
      <c r="B9" s="4" t="inlineStr">
        <is>
          <t>50.00%</t>
        </is>
      </c>
    </row>
    <row r="10">
      <c r="A10" s="4" t="inlineStr">
        <is>
          <t>Maximum annual contributions per employee percent</t>
        </is>
      </c>
      <c r="B10" s="4" t="inlineStr">
        <is>
          <t>6.00%</t>
        </is>
      </c>
    </row>
    <row r="11">
      <c r="A11" s="4" t="inlineStr">
        <is>
          <t>2014 Equity Incentive Plan [Member] | Share-based Payment Arrangement, Option [Member] | Maximum [Member]</t>
        </is>
      </c>
    </row>
    <row r="12">
      <c r="A12" s="3" t="inlineStr">
        <is>
          <t>Property, Plant and Equipment [Line Items]</t>
        </is>
      </c>
    </row>
    <row r="13">
      <c r="A13" s="4" t="inlineStr">
        <is>
          <t>Number of shares which may be issued</t>
        </is>
      </c>
      <c r="C13" s="6" t="n">
        <v>79350</v>
      </c>
    </row>
    <row r="14">
      <c r="A14" s="4" t="inlineStr">
        <is>
          <t>2014 Equity Incentive Plan [Member] | Restricted Stock [Member] | Maximum [Member]</t>
        </is>
      </c>
    </row>
    <row r="15">
      <c r="A15" s="3" t="inlineStr">
        <is>
          <t>Property, Plant and Equipment [Line Items]</t>
        </is>
      </c>
    </row>
    <row r="16">
      <c r="A16" s="4" t="inlineStr">
        <is>
          <t>Number of shares which may be issued</t>
        </is>
      </c>
      <c r="C16" s="6" t="n">
        <v>238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terest and dividend income:</t>
        </is>
      </c>
    </row>
    <row r="4">
      <c r="A4" s="4" t="inlineStr">
        <is>
          <t>Loans</t>
        </is>
      </c>
      <c r="B4" s="5" t="n">
        <v>1662575</v>
      </c>
      <c r="C4" s="5" t="n">
        <v>1734563</v>
      </c>
    </row>
    <row r="5">
      <c r="A5" s="4" t="inlineStr">
        <is>
          <t>Investment securities</t>
        </is>
      </c>
      <c r="B5" s="6" t="n">
        <v>263106</v>
      </c>
      <c r="C5" s="6" t="n">
        <v>230078</v>
      </c>
    </row>
    <row r="6">
      <c r="A6" s="4" t="inlineStr">
        <is>
          <t>Mortgage-backed securities</t>
        </is>
      </c>
      <c r="B6" s="6" t="n">
        <v>643866</v>
      </c>
      <c r="C6" s="6" t="n">
        <v>585717</v>
      </c>
    </row>
    <row r="7">
      <c r="A7" s="4" t="inlineStr">
        <is>
          <t>Federal funds sold and other earning assets</t>
        </is>
      </c>
      <c r="B7" s="6" t="n">
        <v>20325</v>
      </c>
      <c r="C7" s="6" t="n">
        <v>36395</v>
      </c>
    </row>
    <row r="8">
      <c r="A8" s="4" t="inlineStr">
        <is>
          <t>Total interest and dividend income</t>
        </is>
      </c>
      <c r="B8" s="6" t="n">
        <v>2589872</v>
      </c>
      <c r="C8" s="6" t="n">
        <v>2586753</v>
      </c>
    </row>
    <row r="9">
      <c r="A9" s="3" t="inlineStr">
        <is>
          <t>Interest expense:</t>
        </is>
      </c>
    </row>
    <row r="10">
      <c r="A10" s="4" t="inlineStr">
        <is>
          <t>Deposits</t>
        </is>
      </c>
      <c r="B10" s="6" t="n">
        <v>324176</v>
      </c>
      <c r="C10" s="6" t="n">
        <v>624555</v>
      </c>
    </row>
    <row r="11">
      <c r="A11" s="4" t="inlineStr">
        <is>
          <t>Borrowings</t>
        </is>
      </c>
      <c r="B11" s="6" t="n">
        <v>29950</v>
      </c>
      <c r="C11" s="6" t="n">
        <v>45565</v>
      </c>
    </row>
    <row r="12">
      <c r="A12" s="4" t="inlineStr">
        <is>
          <t>Total interest expense</t>
        </is>
      </c>
      <c r="B12" s="6" t="n">
        <v>354126</v>
      </c>
      <c r="C12" s="6" t="n">
        <v>670120</v>
      </c>
    </row>
    <row r="13">
      <c r="A13" s="4" t="inlineStr">
        <is>
          <t>Net interest income</t>
        </is>
      </c>
      <c r="B13" s="6" t="n">
        <v>2235746</v>
      </c>
      <c r="C13" s="6" t="n">
        <v>1916633</v>
      </c>
    </row>
    <row r="14">
      <c r="A14" s="4" t="inlineStr">
        <is>
          <t>Provision for loan losses</t>
        </is>
      </c>
      <c r="B14" s="6" t="n">
        <v>145798</v>
      </c>
      <c r="C14" s="6" t="n">
        <v>122227</v>
      </c>
    </row>
    <row r="15">
      <c r="A15" s="4" t="inlineStr">
        <is>
          <t>Net interest income after provision for loan losses</t>
        </is>
      </c>
      <c r="B15" s="6" t="n">
        <v>2089948</v>
      </c>
      <c r="C15" s="6" t="n">
        <v>1794406</v>
      </c>
    </row>
    <row r="16">
      <c r="A16" s="3" t="inlineStr">
        <is>
          <t>Non-interest income:</t>
        </is>
      </c>
    </row>
    <row r="17">
      <c r="A17" s="4" t="inlineStr">
        <is>
          <t>Fees and service charges</t>
        </is>
      </c>
      <c r="B17" s="6" t="n">
        <v>77038</v>
      </c>
      <c r="C17" s="6" t="n">
        <v>81589</v>
      </c>
    </row>
    <row r="18">
      <c r="A18" s="4" t="inlineStr">
        <is>
          <t>Income on bank owned life insurance</t>
        </is>
      </c>
      <c r="B18" s="6" t="n">
        <v>66018</v>
      </c>
      <c r="C18" s="6" t="n">
        <v>57022</v>
      </c>
    </row>
    <row r="19">
      <c r="A19" s="4" t="inlineStr">
        <is>
          <t>Gain on call of bank certificate of deposit</t>
        </is>
      </c>
      <c r="B19" s="4" t="inlineStr">
        <is>
          <t xml:space="preserve"> </t>
        </is>
      </c>
      <c r="C19" s="6" t="n">
        <v>703</v>
      </c>
    </row>
    <row r="20">
      <c r="A20" s="4" t="inlineStr">
        <is>
          <t>Gain on sale of securities</t>
        </is>
      </c>
      <c r="B20" s="4" t="inlineStr">
        <is>
          <t xml:space="preserve"> </t>
        </is>
      </c>
      <c r="C20" s="6" t="n">
        <v>124351</v>
      </c>
    </row>
    <row r="21">
      <c r="A21" s="4" t="inlineStr">
        <is>
          <t>Total non-interest income</t>
        </is>
      </c>
      <c r="B21" s="6" t="n">
        <v>143056</v>
      </c>
      <c r="C21" s="6" t="n">
        <v>263665</v>
      </c>
    </row>
    <row r="22">
      <c r="A22" s="3" t="inlineStr">
        <is>
          <t>Non-interest expense:</t>
        </is>
      </c>
    </row>
    <row r="23">
      <c r="A23" s="4" t="inlineStr">
        <is>
          <t>Compensation and benefits</t>
        </is>
      </c>
      <c r="B23" s="6" t="n">
        <v>1121340</v>
      </c>
      <c r="C23" s="6" t="n">
        <v>1173425</v>
      </c>
    </row>
    <row r="24">
      <c r="A24" s="4" t="inlineStr">
        <is>
          <t>Occupancy and equipment, net</t>
        </is>
      </c>
      <c r="B24" s="6" t="n">
        <v>271989</v>
      </c>
      <c r="C24" s="6" t="n">
        <v>248650</v>
      </c>
    </row>
    <row r="25">
      <c r="A25" s="4" t="inlineStr">
        <is>
          <t>Data processing service fees</t>
        </is>
      </c>
      <c r="B25" s="6" t="n">
        <v>326453</v>
      </c>
      <c r="C25" s="6" t="n">
        <v>296552</v>
      </c>
    </row>
    <row r="26">
      <c r="A26" s="4" t="inlineStr">
        <is>
          <t>Merger related expenses</t>
        </is>
      </c>
      <c r="B26" s="6" t="n">
        <v>1215067</v>
      </c>
      <c r="C26" s="6" t="n">
        <v>54324</v>
      </c>
    </row>
    <row r="27">
      <c r="A27" s="4" t="inlineStr">
        <is>
          <t>Professional fees</t>
        </is>
      </c>
      <c r="B27" s="6" t="n">
        <v>347300</v>
      </c>
      <c r="C27" s="6" t="n">
        <v>334006</v>
      </c>
    </row>
    <row r="28">
      <c r="A28" s="4" t="inlineStr">
        <is>
          <t>Federal deposit insurance premiums</t>
        </is>
      </c>
      <c r="B28" s="6" t="n">
        <v>22613</v>
      </c>
      <c r="C28" s="6" t="n">
        <v>15870</v>
      </c>
    </row>
    <row r="29">
      <c r="A29" s="4" t="inlineStr">
        <is>
          <t>Advertising and promotion</t>
        </is>
      </c>
      <c r="B29" s="6" t="n">
        <v>54182</v>
      </c>
      <c r="C29" s="6" t="n">
        <v>54180</v>
      </c>
    </row>
    <row r="30">
      <c r="A30" s="4" t="inlineStr">
        <is>
          <t>Other</t>
        </is>
      </c>
      <c r="B30" s="6" t="n">
        <v>201700</v>
      </c>
      <c r="C30" s="6" t="n">
        <v>187405</v>
      </c>
    </row>
    <row r="31">
      <c r="A31" s="4" t="inlineStr">
        <is>
          <t>Total non-interest expense</t>
        </is>
      </c>
      <c r="B31" s="6" t="n">
        <v>3560644</v>
      </c>
      <c r="C31" s="6" t="n">
        <v>2364412</v>
      </c>
    </row>
    <row r="32">
      <c r="A32" s="4" t="inlineStr">
        <is>
          <t>Loss before income tax benefit</t>
        </is>
      </c>
      <c r="B32" s="6" t="n">
        <v>-1327640</v>
      </c>
      <c r="C32" s="6" t="n">
        <v>-306341</v>
      </c>
    </row>
    <row r="33">
      <c r="A33" s="4" t="inlineStr">
        <is>
          <t>Income tax benefit</t>
        </is>
      </c>
      <c r="B33" s="6" t="n">
        <v>-33944</v>
      </c>
      <c r="C33" s="6" t="n">
        <v>-70713</v>
      </c>
    </row>
    <row r="34">
      <c r="A34" s="4" t="inlineStr">
        <is>
          <t>Net loss</t>
        </is>
      </c>
      <c r="B34" s="5" t="n">
        <v>-1293696</v>
      </c>
      <c r="C34" s="5" t="n">
        <v>-235628</v>
      </c>
    </row>
    <row r="35">
      <c r="A35" s="4" t="inlineStr">
        <is>
          <t>Basic and diluted loss per share</t>
        </is>
      </c>
      <c r="B35" s="7" t="n">
        <v>-1.71</v>
      </c>
      <c r="C35" s="7" t="n">
        <v>-0.31</v>
      </c>
    </row>
    <row r="36">
      <c r="A36" s="4" t="inlineStr">
        <is>
          <t>Weighted average shares outstanding basic and diluted</t>
        </is>
      </c>
      <c r="B36" s="6" t="n">
        <v>756782</v>
      </c>
      <c r="C36" s="6" t="n">
        <v>754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 OF MERGER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Payments for Merger Related Costs</t>
        </is>
      </c>
      <c r="B4" s="5" t="n">
        <v>1215000</v>
      </c>
      <c r="C4" s="5" t="n">
        <v>54000</v>
      </c>
    </row>
    <row r="5">
      <c r="A5" s="4" t="inlineStr">
        <is>
          <t>Merger Agreement [Member] | DLP Bancshares [Member]</t>
        </is>
      </c>
    </row>
    <row r="6">
      <c r="A6" s="3" t="inlineStr">
        <is>
          <t>Collaborative Arrangement and Arrangement Other than Collaborative [Line Items]</t>
        </is>
      </c>
    </row>
    <row r="7">
      <c r="A7" s="4" t="inlineStr">
        <is>
          <t>Share Price</t>
        </is>
      </c>
      <c r="B7" s="7" t="n">
        <v>20.25</v>
      </c>
    </row>
    <row r="8">
      <c r="A8" s="4" t="inlineStr">
        <is>
          <t>Stock Issued During Period, Value, New Issues</t>
        </is>
      </c>
      <c r="B8" s="5" t="n">
        <v>16100000</v>
      </c>
    </row>
    <row r="9">
      <c r="A9" s="4" t="inlineStr">
        <is>
          <t>Payment to obligation on termination fee</t>
        </is>
      </c>
      <c r="B9" s="6" t="n">
        <v>615000</v>
      </c>
    </row>
    <row r="10">
      <c r="A10" s="4" t="inlineStr">
        <is>
          <t>Merger Agreement [Member] | DLP Bancshares [Member] | Mr. Wenner [Member]</t>
        </is>
      </c>
    </row>
    <row r="11">
      <c r="A11" s="3" t="inlineStr">
        <is>
          <t>Collaborative Arrangement and Arrangement Other than Collaborative [Line Items]</t>
        </is>
      </c>
    </row>
    <row r="12">
      <c r="A12" s="4" t="inlineStr">
        <is>
          <t>Payment to obligation on termination fee</t>
        </is>
      </c>
      <c r="B12" s="5" t="n">
        <v>1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7" customWidth="1" min="2" max="2"/>
  </cols>
  <sheetData>
    <row r="1">
      <c r="A1" s="1" t="inlineStr">
        <is>
          <t>MUTUAL TO STOCK CONVERSION AND LIQUIDATION ACCOUNT (Details Narrative)</t>
        </is>
      </c>
      <c r="B1" s="2" t="inlineStr">
        <is>
          <t>Jul. 15, 2013USD ($)$ / sharesshares</t>
        </is>
      </c>
    </row>
    <row r="2">
      <c r="A2" s="3" t="inlineStr">
        <is>
          <t>Subsidiary, Sale of Stock [Line Items]</t>
        </is>
      </c>
    </row>
    <row r="3">
      <c r="A3" s="4" t="inlineStr">
        <is>
          <t>Shares of common stock sold | shares</t>
        </is>
      </c>
      <c r="B3" s="6" t="n">
        <v>793500</v>
      </c>
    </row>
    <row r="4">
      <c r="A4" s="4" t="inlineStr">
        <is>
          <t>ESOP [Member] | Subscription Offering [Member]</t>
        </is>
      </c>
    </row>
    <row r="5">
      <c r="A5" s="3" t="inlineStr">
        <is>
          <t>Subsidiary, Sale of Stock [Line Items]</t>
        </is>
      </c>
    </row>
    <row r="6">
      <c r="A6" s="4" t="inlineStr">
        <is>
          <t>Shares of common stock sold | shares</t>
        </is>
      </c>
      <c r="B6" s="6" t="n">
        <v>55545</v>
      </c>
    </row>
    <row r="7">
      <c r="A7" s="4" t="inlineStr">
        <is>
          <t>Sale of stock price per share | $ / shares</t>
        </is>
      </c>
      <c r="B7" s="5" t="n">
        <v>10</v>
      </c>
    </row>
    <row r="8">
      <c r="A8" s="4" t="inlineStr">
        <is>
          <t>Gross offering proceeds</t>
        </is>
      </c>
      <c r="B8" s="5" t="n">
        <v>7935000</v>
      </c>
    </row>
    <row r="9">
      <c r="A9" s="4" t="inlineStr">
        <is>
          <t>Conversion costs</t>
        </is>
      </c>
      <c r="B9" s="6" t="n">
        <v>845000</v>
      </c>
    </row>
    <row r="10">
      <c r="A10" s="4" t="inlineStr">
        <is>
          <t>Net proceeds after deducting shares acquired by ESOP</t>
        </is>
      </c>
      <c r="B10" s="5" t="n">
        <v>6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ERTIFICATES BY REMAINING PERIOD TO CONTRACTUAL MATURITY (Details) - USD ($)</t>
        </is>
      </c>
      <c r="B1" s="2" t="inlineStr">
        <is>
          <t>Dec. 31, 2021</t>
        </is>
      </c>
      <c r="C1" s="2" t="inlineStr">
        <is>
          <t>Dec. 31, 2020</t>
        </is>
      </c>
    </row>
    <row r="2">
      <c r="A2" s="3" t="inlineStr">
        <is>
          <t>Share-based Compensation Arrangement by Share-based Payment Award [Line Items]</t>
        </is>
      </c>
    </row>
    <row r="3">
      <c r="A3" s="4" t="inlineStr">
        <is>
          <t xml:space="preserve"> Certificates of Deposits</t>
        </is>
      </c>
      <c r="B3" s="5" t="n">
        <v>250000</v>
      </c>
      <c r="C3" s="5" t="n">
        <v>500000</v>
      </c>
    </row>
    <row r="4">
      <c r="A4" s="4" t="inlineStr">
        <is>
          <t>After One To Five Years [Member]</t>
        </is>
      </c>
    </row>
    <row r="5">
      <c r="A5" s="3" t="inlineStr">
        <is>
          <t>Share-based Compensation Arrangement by Share-based Payment Award [Line Items]</t>
        </is>
      </c>
    </row>
    <row r="6">
      <c r="A6" s="4" t="inlineStr">
        <is>
          <t xml:space="preserve"> Certificates of Deposits</t>
        </is>
      </c>
      <c r="B6" s="6" t="n">
        <v>250000</v>
      </c>
      <c r="C6" s="4" t="inlineStr">
        <is>
          <t xml:space="preserve"> </t>
        </is>
      </c>
    </row>
    <row r="7">
      <c r="A7" s="4" t="inlineStr">
        <is>
          <t>After One To Ten Years [Member]</t>
        </is>
      </c>
    </row>
    <row r="8">
      <c r="A8" s="3" t="inlineStr">
        <is>
          <t>Share-based Compensation Arrangement by Share-based Payment Award [Line Items]</t>
        </is>
      </c>
    </row>
    <row r="9">
      <c r="A9" s="4" t="inlineStr">
        <is>
          <t xml:space="preserve"> Certificates of Deposits</t>
        </is>
      </c>
      <c r="B9" s="4" t="inlineStr">
        <is>
          <t xml:space="preserve"> </t>
        </is>
      </c>
      <c r="C9" s="5"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ELD TO MATURITY AND AVAILABLE FOR SALE SECURITIES (Details) - USD ($)</t>
        </is>
      </c>
      <c r="B1" s="2" t="inlineStr">
        <is>
          <t>Dec. 31, 2021</t>
        </is>
      </c>
      <c r="C1" s="2" t="inlineStr">
        <is>
          <t>Dec. 31, 2020</t>
        </is>
      </c>
    </row>
    <row r="2">
      <c r="A2" s="3" t="inlineStr">
        <is>
          <t>Marketable Securities [Line Items]</t>
        </is>
      </c>
    </row>
    <row r="3">
      <c r="A3" s="4" t="inlineStr">
        <is>
          <t>Securities held to maturity: Amortized Cost</t>
        </is>
      </c>
      <c r="B3" s="5" t="n">
        <v>417010</v>
      </c>
      <c r="C3" s="5" t="n">
        <v>420871</v>
      </c>
    </row>
    <row r="4">
      <c r="A4" s="4" t="inlineStr">
        <is>
          <t>Securities held to maturity: Gross Unrealized Gains</t>
        </is>
      </c>
      <c r="B4" s="6" t="n">
        <v>13772</v>
      </c>
      <c r="C4" s="6" t="n">
        <v>20954</v>
      </c>
    </row>
    <row r="5">
      <c r="A5" s="4" t="inlineStr">
        <is>
          <t>Securities held to maturity: Gross Unrealized Losses</t>
        </is>
      </c>
      <c r="B5" s="4" t="inlineStr">
        <is>
          <t xml:space="preserve"> </t>
        </is>
      </c>
      <c r="C5" s="4" t="inlineStr">
        <is>
          <t xml:space="preserve"> </t>
        </is>
      </c>
    </row>
    <row r="6">
      <c r="A6" s="4" t="inlineStr">
        <is>
          <t>Securities held to maturity, fair value</t>
        </is>
      </c>
      <c r="B6" s="6" t="n">
        <v>430782</v>
      </c>
      <c r="C6" s="6" t="n">
        <v>441825</v>
      </c>
    </row>
    <row r="7">
      <c r="A7" s="4" t="inlineStr">
        <is>
          <t>Securities available for sale: Amortized Cost</t>
        </is>
      </c>
      <c r="B7" s="6" t="n">
        <v>53794981</v>
      </c>
      <c r="C7" s="6" t="n">
        <v>49408273</v>
      </c>
    </row>
    <row r="8">
      <c r="A8" s="4" t="inlineStr">
        <is>
          <t>Securities available for sale: Gross Unrealized Gains</t>
        </is>
      </c>
      <c r="B8" s="6" t="n">
        <v>322037</v>
      </c>
      <c r="C8" s="6" t="n">
        <v>657532</v>
      </c>
    </row>
    <row r="9">
      <c r="A9" s="4" t="inlineStr">
        <is>
          <t>Securities available for sale: Gross Unrealized Losses</t>
        </is>
      </c>
      <c r="B9" s="6" t="n">
        <v>705364</v>
      </c>
      <c r="C9" s="6" t="n">
        <v>38348</v>
      </c>
    </row>
    <row r="10">
      <c r="A10" s="4" t="inlineStr">
        <is>
          <t>Securities available for sale: Fair Value</t>
        </is>
      </c>
      <c r="B10" s="6" t="n">
        <v>53411654</v>
      </c>
      <c r="C10" s="6" t="n">
        <v>50027457</v>
      </c>
    </row>
    <row r="11">
      <c r="A11" s="4" t="inlineStr">
        <is>
          <t>State, County and Municipal Obligations [Member]</t>
        </is>
      </c>
    </row>
    <row r="12">
      <c r="A12" s="3" t="inlineStr">
        <is>
          <t>Marketable Securities [Line Items]</t>
        </is>
      </c>
    </row>
    <row r="13">
      <c r="A13" s="4" t="inlineStr">
        <is>
          <t>Securities held to maturity: Amortized Cost</t>
        </is>
      </c>
      <c r="B13" s="6" t="n">
        <v>347259</v>
      </c>
      <c r="C13" s="6" t="n">
        <v>347033</v>
      </c>
    </row>
    <row r="14">
      <c r="A14" s="4" t="inlineStr">
        <is>
          <t>Securities held to maturity: Gross Unrealized Gains</t>
        </is>
      </c>
      <c r="B14" s="6" t="n">
        <v>12872</v>
      </c>
      <c r="C14" s="6" t="n">
        <v>20615</v>
      </c>
    </row>
    <row r="15">
      <c r="A15" s="4" t="inlineStr">
        <is>
          <t>Securities held to maturity: Gross Unrealized Losses</t>
        </is>
      </c>
      <c r="B15" s="4" t="inlineStr">
        <is>
          <t xml:space="preserve"> </t>
        </is>
      </c>
      <c r="C15" s="4" t="inlineStr">
        <is>
          <t xml:space="preserve"> </t>
        </is>
      </c>
    </row>
    <row r="16">
      <c r="A16" s="4" t="inlineStr">
        <is>
          <t>Securities held to maturity, fair value</t>
        </is>
      </c>
      <c r="B16" s="6" t="n">
        <v>360131</v>
      </c>
      <c r="C16" s="6" t="n">
        <v>367648</v>
      </c>
    </row>
    <row r="17">
      <c r="A17" s="4" t="inlineStr">
        <is>
          <t>Collateralized Mortgage Backed Securities [Member]</t>
        </is>
      </c>
    </row>
    <row r="18">
      <c r="A18" s="3" t="inlineStr">
        <is>
          <t>Marketable Securities [Line Items]</t>
        </is>
      </c>
    </row>
    <row r="19">
      <c r="A19" s="4" t="inlineStr">
        <is>
          <t>Securities held to maturity: Amortized Cost</t>
        </is>
      </c>
      <c r="B19" s="6" t="n">
        <v>69751</v>
      </c>
      <c r="C19" s="6" t="n">
        <v>73838</v>
      </c>
    </row>
    <row r="20">
      <c r="A20" s="4" t="inlineStr">
        <is>
          <t>Securities held to maturity: Gross Unrealized Gains</t>
        </is>
      </c>
      <c r="B20" s="6" t="n">
        <v>900</v>
      </c>
      <c r="C20" s="6" t="n">
        <v>339</v>
      </c>
    </row>
    <row r="21">
      <c r="A21" s="4" t="inlineStr">
        <is>
          <t>Securities held to maturity: Gross Unrealized Losses</t>
        </is>
      </c>
      <c r="B21" s="4" t="inlineStr">
        <is>
          <t xml:space="preserve"> </t>
        </is>
      </c>
      <c r="C21" s="4" t="inlineStr">
        <is>
          <t xml:space="preserve"> </t>
        </is>
      </c>
    </row>
    <row r="22">
      <c r="A22" s="4" t="inlineStr">
        <is>
          <t>Securities held to maturity, fair value</t>
        </is>
      </c>
      <c r="B22" s="6" t="n">
        <v>70651</v>
      </c>
      <c r="C22" s="6" t="n">
        <v>74177</v>
      </c>
    </row>
    <row r="23">
      <c r="A23" s="4" t="inlineStr">
        <is>
          <t>Securities available for sale: Amortized Cost</t>
        </is>
      </c>
      <c r="B23" s="6" t="n">
        <v>30061053</v>
      </c>
      <c r="C23" s="6" t="n">
        <v>29161743</v>
      </c>
    </row>
    <row r="24">
      <c r="A24" s="4" t="inlineStr">
        <is>
          <t>Securities available for sale: Gross Unrealized Gains</t>
        </is>
      </c>
      <c r="B24" s="6" t="n">
        <v>319700</v>
      </c>
      <c r="C24" s="6" t="n">
        <v>629374</v>
      </c>
    </row>
    <row r="25">
      <c r="A25" s="4" t="inlineStr">
        <is>
          <t>Securities available for sale: Gross Unrealized Losses</t>
        </is>
      </c>
      <c r="B25" s="6" t="n">
        <v>173466</v>
      </c>
      <c r="C25" s="6" t="n">
        <v>15708</v>
      </c>
    </row>
    <row r="26">
      <c r="A26" s="4" t="inlineStr">
        <is>
          <t>Securities available for sale: Fair Value</t>
        </is>
      </c>
      <c r="B26" s="6" t="n">
        <v>30207287</v>
      </c>
      <c r="C26" s="6" t="n">
        <v>29775409</v>
      </c>
    </row>
    <row r="27">
      <c r="A27" s="4" t="inlineStr">
        <is>
          <t>U S Government And Agency Obligations [Member]</t>
        </is>
      </c>
    </row>
    <row r="28">
      <c r="A28" s="3" t="inlineStr">
        <is>
          <t>Marketable Securities [Line Items]</t>
        </is>
      </c>
    </row>
    <row r="29">
      <c r="A29" s="4" t="inlineStr">
        <is>
          <t>Securities available for sale: Amortized Cost</t>
        </is>
      </c>
      <c r="B29" s="6" t="n">
        <v>23733928</v>
      </c>
      <c r="C29" s="6" t="n">
        <v>20246530</v>
      </c>
    </row>
    <row r="30">
      <c r="A30" s="4" t="inlineStr">
        <is>
          <t>Securities available for sale: Gross Unrealized Gains</t>
        </is>
      </c>
      <c r="B30" s="6" t="n">
        <v>2337</v>
      </c>
      <c r="C30" s="6" t="n">
        <v>28158</v>
      </c>
    </row>
    <row r="31">
      <c r="A31" s="4" t="inlineStr">
        <is>
          <t>Securities available for sale: Gross Unrealized Losses</t>
        </is>
      </c>
      <c r="B31" s="6" t="n">
        <v>531898</v>
      </c>
      <c r="C31" s="6" t="n">
        <v>22640</v>
      </c>
    </row>
    <row r="32">
      <c r="A32" s="4" t="inlineStr">
        <is>
          <t>Securities available for sale: Fair Value</t>
        </is>
      </c>
      <c r="B32" s="5" t="n">
        <v>23204367</v>
      </c>
      <c r="C32" s="5" t="n">
        <v>202520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FAIR VALUE OF SECURITIES BY REMAINING PERIOD TO CONTRACTUAL MATURITY (Details) - USD ($)</t>
        </is>
      </c>
      <c r="B1" s="2" t="inlineStr">
        <is>
          <t>Dec. 31, 2021</t>
        </is>
      </c>
      <c r="C1" s="2" t="inlineStr">
        <is>
          <t>Dec. 31, 2020</t>
        </is>
      </c>
    </row>
    <row r="2">
      <c r="A2" s="3" t="inlineStr">
        <is>
          <t>Investments, Debt and Equity Securities [Abstract]</t>
        </is>
      </c>
    </row>
    <row r="3">
      <c r="A3" s="4" t="inlineStr">
        <is>
          <t>Held to Maturity, Within one year, Amortized Cost</t>
        </is>
      </c>
      <c r="B3" s="4" t="inlineStr">
        <is>
          <t xml:space="preserve"> </t>
        </is>
      </c>
      <c r="C3" s="4" t="inlineStr">
        <is>
          <t xml:space="preserve"> </t>
        </is>
      </c>
    </row>
    <row r="4">
      <c r="A4" s="4" t="inlineStr">
        <is>
          <t>Held to maturity, Within one year, Fair Value</t>
        </is>
      </c>
      <c r="B4" s="4" t="inlineStr">
        <is>
          <t xml:space="preserve"> </t>
        </is>
      </c>
      <c r="C4" s="4" t="inlineStr">
        <is>
          <t xml:space="preserve"> </t>
        </is>
      </c>
    </row>
    <row r="5">
      <c r="A5" s="4" t="inlineStr">
        <is>
          <t>Available for Sale, Within one year, Amortized Cost</t>
        </is>
      </c>
      <c r="B5" s="6" t="n">
        <v>11491438</v>
      </c>
      <c r="C5" s="6" t="n">
        <v>6499847</v>
      </c>
    </row>
    <row r="6">
      <c r="A6" s="4" t="inlineStr">
        <is>
          <t>Available for Sale, Within one year, Fair Value</t>
        </is>
      </c>
      <c r="B6" s="6" t="n">
        <v>11494360</v>
      </c>
      <c r="C6" s="6" t="n">
        <v>6499910</v>
      </c>
    </row>
    <row r="7">
      <c r="A7" s="4" t="inlineStr">
        <is>
          <t>Held to Maturity, After one to five years, Amortized Cost</t>
        </is>
      </c>
      <c r="B7" s="4" t="inlineStr">
        <is>
          <t xml:space="preserve"> </t>
        </is>
      </c>
      <c r="C7" s="4" t="inlineStr">
        <is>
          <t xml:space="preserve"> </t>
        </is>
      </c>
    </row>
    <row r="8">
      <c r="A8" s="4" t="inlineStr">
        <is>
          <t>Held to maturity, After one to five years, Fair Value</t>
        </is>
      </c>
      <c r="B8" s="4" t="inlineStr">
        <is>
          <t xml:space="preserve"> </t>
        </is>
      </c>
      <c r="C8" s="4" t="inlineStr">
        <is>
          <t xml:space="preserve"> </t>
        </is>
      </c>
    </row>
    <row r="9">
      <c r="A9" s="4" t="inlineStr">
        <is>
          <t>Available for Sale, After one to five years, Amortized Cost</t>
        </is>
      </c>
      <c r="B9" s="6" t="n">
        <v>11613287</v>
      </c>
      <c r="C9" s="6" t="n">
        <v>6100000</v>
      </c>
    </row>
    <row r="10">
      <c r="A10" s="4" t="inlineStr">
        <is>
          <t>Available for Sale, After one to five years, Fair Value</t>
        </is>
      </c>
      <c r="B10" s="6" t="n">
        <v>11611187</v>
      </c>
      <c r="C10" s="6" t="n">
        <v>6115567</v>
      </c>
    </row>
    <row r="11">
      <c r="A11" s="4" t="inlineStr">
        <is>
          <t>Held to Maturity, After five to ten years, Amortized Cost</t>
        </is>
      </c>
      <c r="B11" s="4" t="inlineStr">
        <is>
          <t xml:space="preserve"> </t>
        </is>
      </c>
      <c r="C11" s="4" t="inlineStr">
        <is>
          <t xml:space="preserve"> </t>
        </is>
      </c>
    </row>
    <row r="12">
      <c r="A12" s="4" t="inlineStr">
        <is>
          <t>Held to Maturity, After five to ten years, Fair Value</t>
        </is>
      </c>
      <c r="B12" s="4" t="inlineStr">
        <is>
          <t xml:space="preserve"> </t>
        </is>
      </c>
      <c r="C12" s="4" t="inlineStr">
        <is>
          <t xml:space="preserve"> </t>
        </is>
      </c>
    </row>
    <row r="13">
      <c r="A13" s="4" t="inlineStr">
        <is>
          <t>Available for Sale, After five to ten years, Amortized Cost</t>
        </is>
      </c>
      <c r="B13" s="6" t="n">
        <v>3987439</v>
      </c>
      <c r="C13" s="6" t="n">
        <v>3329922</v>
      </c>
    </row>
    <row r="14">
      <c r="A14" s="4" t="inlineStr">
        <is>
          <t>Available for Sale, After five to ten years, Fair Value</t>
        </is>
      </c>
      <c r="B14" s="6" t="n">
        <v>3988621</v>
      </c>
      <c r="C14" s="6" t="n">
        <v>3353902</v>
      </c>
    </row>
    <row r="15">
      <c r="A15" s="4" t="inlineStr">
        <is>
          <t>Held to Maturity, After ten years, Amortized Cost</t>
        </is>
      </c>
      <c r="B15" s="6" t="n">
        <v>417010</v>
      </c>
      <c r="C15" s="6" t="n">
        <v>420871</v>
      </c>
    </row>
    <row r="16">
      <c r="A16" s="4" t="inlineStr">
        <is>
          <t>Held to Maturity, After ten years, Fair Value</t>
        </is>
      </c>
      <c r="B16" s="6" t="n">
        <v>430782</v>
      </c>
      <c r="C16" s="6" t="n">
        <v>441825</v>
      </c>
    </row>
    <row r="17">
      <c r="A17" s="4" t="inlineStr">
        <is>
          <t>Available for Sale, After ten years, Amortized Cost</t>
        </is>
      </c>
      <c r="B17" s="6" t="n">
        <v>26702817</v>
      </c>
      <c r="C17" s="6" t="n">
        <v>33478504</v>
      </c>
    </row>
    <row r="18">
      <c r="A18" s="4" t="inlineStr">
        <is>
          <t>Available for Sale, After ten years, Fair Value</t>
        </is>
      </c>
      <c r="B18" s="6" t="n">
        <v>26317486</v>
      </c>
      <c r="C18" s="6" t="n">
        <v>34058078</v>
      </c>
    </row>
    <row r="19">
      <c r="A19" s="4" t="inlineStr">
        <is>
          <t>Held to Maturity, Amortized Cost</t>
        </is>
      </c>
      <c r="B19" s="6" t="n">
        <v>417010</v>
      </c>
      <c r="C19" s="6" t="n">
        <v>420871</v>
      </c>
    </row>
    <row r="20">
      <c r="A20" s="4" t="inlineStr">
        <is>
          <t>Held to Maturity, Fair Value</t>
        </is>
      </c>
      <c r="B20" s="6" t="n">
        <v>430782</v>
      </c>
      <c r="C20" s="6" t="n">
        <v>441825</v>
      </c>
    </row>
    <row r="21">
      <c r="A21" s="4" t="inlineStr">
        <is>
          <t>Available for Sale, Amortized Cost</t>
        </is>
      </c>
      <c r="B21" s="6" t="n">
        <v>53794981</v>
      </c>
      <c r="C21" s="6" t="n">
        <v>49408273</v>
      </c>
    </row>
    <row r="22">
      <c r="A22" s="4" t="inlineStr">
        <is>
          <t>Available for Sale, Fair Value</t>
        </is>
      </c>
      <c r="B22" s="5" t="n">
        <v>53411654</v>
      </c>
      <c r="C22" s="5" t="n">
        <v>500274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AND UNREALIZED LOSSES OF SECURITIES IN UNREALIZED LOSS POSITION (Details) - USD ($)</t>
        </is>
      </c>
      <c r="B1" s="2" t="inlineStr">
        <is>
          <t>Dec. 31, 2021</t>
        </is>
      </c>
      <c r="C1" s="2" t="inlineStr">
        <is>
          <t>Dec. 31, 2020</t>
        </is>
      </c>
    </row>
    <row r="2">
      <c r="A2" s="3" t="inlineStr">
        <is>
          <t>Marketable Securities [Line Items]</t>
        </is>
      </c>
    </row>
    <row r="3">
      <c r="A3" s="4" t="inlineStr">
        <is>
          <t>Securities available for sale: Under One Year, Fair Value</t>
        </is>
      </c>
      <c r="B3" s="5" t="n">
        <v>20679324</v>
      </c>
      <c r="C3" s="5" t="n">
        <v>9255239</v>
      </c>
    </row>
    <row r="4">
      <c r="A4" s="4" t="inlineStr">
        <is>
          <t>Securities available for sale: Under One Year, Gross Unrealized Loss</t>
        </is>
      </c>
      <c r="B4" s="6" t="n">
        <v>272478</v>
      </c>
      <c r="C4" s="6" t="n">
        <v>36009</v>
      </c>
    </row>
    <row r="5">
      <c r="A5" s="4" t="inlineStr">
        <is>
          <t>Securities available for sale: One Year or More, Fair Value</t>
        </is>
      </c>
      <c r="B5" s="6" t="n">
        <v>9611617</v>
      </c>
      <c r="C5" s="6" t="n">
        <v>88292</v>
      </c>
    </row>
    <row r="6">
      <c r="A6" s="4" t="inlineStr">
        <is>
          <t>Securities available for sale: One Year or More, Gross Unrealized Loss</t>
        </is>
      </c>
      <c r="B6" s="6" t="n">
        <v>432886</v>
      </c>
      <c r="C6" s="6" t="n">
        <v>2339</v>
      </c>
    </row>
    <row r="7">
      <c r="A7" s="4" t="inlineStr">
        <is>
          <t>Securities held to maturity: Under One Year, Fair Value</t>
        </is>
      </c>
      <c r="B7" s="6" t="n">
        <v>20679324</v>
      </c>
      <c r="C7" s="6" t="n">
        <v>9255239</v>
      </c>
    </row>
    <row r="8">
      <c r="A8" s="4" t="inlineStr">
        <is>
          <t>Securities held to maturity: Under One Year, Gross Unrealized Loss</t>
        </is>
      </c>
      <c r="B8" s="6" t="n">
        <v>272478</v>
      </c>
      <c r="C8" s="6" t="n">
        <v>36009</v>
      </c>
    </row>
    <row r="9">
      <c r="A9" s="4" t="inlineStr">
        <is>
          <t>Securities held to maturity: One Year or More, Fair Value</t>
        </is>
      </c>
      <c r="B9" s="6" t="n">
        <v>9611617</v>
      </c>
      <c r="C9" s="6" t="n">
        <v>88292</v>
      </c>
    </row>
    <row r="10">
      <c r="A10" s="4" t="inlineStr">
        <is>
          <t>Securities held to maturity: One Year or More, Gross Unrealized Loss</t>
        </is>
      </c>
      <c r="B10" s="6" t="n">
        <v>432886</v>
      </c>
      <c r="C10" s="6" t="n">
        <v>2339</v>
      </c>
    </row>
    <row r="11">
      <c r="A11" s="4" t="inlineStr">
        <is>
          <t>U S Government And Agency Obligations [Member]</t>
        </is>
      </c>
    </row>
    <row r="12">
      <c r="A12" s="3" t="inlineStr">
        <is>
          <t>Marketable Securities [Line Items]</t>
        </is>
      </c>
    </row>
    <row r="13">
      <c r="A13" s="4" t="inlineStr">
        <is>
          <t>Securities available for sale: Under One Year, Fair Value</t>
        </is>
      </c>
      <c r="B13" s="6" t="n">
        <v>16758164</v>
      </c>
      <c r="C13" s="6" t="n">
        <v>6222465</v>
      </c>
    </row>
    <row r="14">
      <c r="A14" s="4" t="inlineStr">
        <is>
          <t>Securities available for sale: Under One Year, Gross Unrealized Loss</t>
        </is>
      </c>
      <c r="B14" s="6" t="n">
        <v>230242</v>
      </c>
      <c r="C14" s="6" t="n">
        <v>22640</v>
      </c>
    </row>
    <row r="15">
      <c r="A15" s="4" t="inlineStr">
        <is>
          <t>Securities available for sale: One Year or More, Fair Value</t>
        </is>
      </c>
      <c r="B15" s="6" t="n">
        <v>5943867</v>
      </c>
      <c r="C15" s="4" t="inlineStr">
        <is>
          <t xml:space="preserve"> </t>
        </is>
      </c>
    </row>
    <row r="16">
      <c r="A16" s="4" t="inlineStr">
        <is>
          <t>Securities available for sale: One Year or More, Gross Unrealized Loss</t>
        </is>
      </c>
      <c r="B16" s="6" t="n">
        <v>301655</v>
      </c>
      <c r="C16" s="4" t="inlineStr">
        <is>
          <t xml:space="preserve"> </t>
        </is>
      </c>
    </row>
    <row r="17">
      <c r="A17" s="4" t="inlineStr">
        <is>
          <t>Collateralized Mortgage Backed Securities [Member]</t>
        </is>
      </c>
    </row>
    <row r="18">
      <c r="A18" s="3" t="inlineStr">
        <is>
          <t>Marketable Securities [Line Items]</t>
        </is>
      </c>
    </row>
    <row r="19">
      <c r="A19" s="4" t="inlineStr">
        <is>
          <t>Securities available for sale: Under One Year, Fair Value</t>
        </is>
      </c>
      <c r="B19" s="6" t="n">
        <v>3921160</v>
      </c>
      <c r="C19" s="6" t="n">
        <v>3032774</v>
      </c>
    </row>
    <row r="20">
      <c r="A20" s="4" t="inlineStr">
        <is>
          <t>Securities available for sale: Under One Year, Gross Unrealized Loss</t>
        </is>
      </c>
      <c r="B20" s="6" t="n">
        <v>42236</v>
      </c>
      <c r="C20" s="6" t="n">
        <v>13369</v>
      </c>
    </row>
    <row r="21">
      <c r="A21" s="4" t="inlineStr">
        <is>
          <t>Securities available for sale: One Year or More, Fair Value</t>
        </is>
      </c>
      <c r="B21" s="6" t="n">
        <v>3667750</v>
      </c>
      <c r="C21" s="6" t="n">
        <v>88292</v>
      </c>
    </row>
    <row r="22">
      <c r="A22" s="4" t="inlineStr">
        <is>
          <t>Securities available for sale: One Year or More, Gross Unrealized Loss</t>
        </is>
      </c>
      <c r="B22" s="6" t="n">
        <v>131231</v>
      </c>
      <c r="C22" s="6" t="n">
        <v>2339</v>
      </c>
    </row>
    <row r="23">
      <c r="A23" s="4" t="inlineStr">
        <is>
          <t>State, County and Municipal Obligations [Member]</t>
        </is>
      </c>
    </row>
    <row r="24">
      <c r="A24" s="3" t="inlineStr">
        <is>
          <t>Marketable Securities [Line Items]</t>
        </is>
      </c>
    </row>
    <row r="25">
      <c r="A25" s="4" t="inlineStr">
        <is>
          <t>Securities held to maturity: Under One Year, Fair Value</t>
        </is>
      </c>
      <c r="B25" s="4" t="inlineStr">
        <is>
          <t xml:space="preserve"> </t>
        </is>
      </c>
      <c r="C25" s="4" t="inlineStr">
        <is>
          <t xml:space="preserve"> </t>
        </is>
      </c>
    </row>
    <row r="26">
      <c r="A26" s="4" t="inlineStr">
        <is>
          <t>Securities held to maturity: Under One Year, Gross Unrealized Loss</t>
        </is>
      </c>
      <c r="B26" s="4" t="inlineStr">
        <is>
          <t xml:space="preserve"> </t>
        </is>
      </c>
      <c r="C26" s="4" t="inlineStr">
        <is>
          <t xml:space="preserve"> </t>
        </is>
      </c>
    </row>
    <row r="27">
      <c r="A27" s="4" t="inlineStr">
        <is>
          <t>Securities held to maturity: One Year or More, Fair Value</t>
        </is>
      </c>
      <c r="B27" s="4" t="inlineStr">
        <is>
          <t xml:space="preserve"> </t>
        </is>
      </c>
      <c r="C27" s="4" t="inlineStr">
        <is>
          <t xml:space="preserve"> </t>
        </is>
      </c>
    </row>
    <row r="28">
      <c r="A28" s="4" t="inlineStr">
        <is>
          <t>Securities held to maturity: One Year or More, Gross Unrealized Loss</t>
        </is>
      </c>
      <c r="B28" s="4" t="inlineStr">
        <is>
          <t xml:space="preserve"> </t>
        </is>
      </c>
      <c r="C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Details Narrative)</t>
        </is>
      </c>
      <c r="B1" s="2" t="inlineStr">
        <is>
          <t>Dec. 31, 2021USD ($)Securities</t>
        </is>
      </c>
      <c r="C1" s="2" t="inlineStr">
        <is>
          <t>Dec. 31, 2020USD ($)Securities</t>
        </is>
      </c>
    </row>
    <row r="2">
      <c r="A2" s="3" t="inlineStr">
        <is>
          <t>Net Investment Income [Line Items]</t>
        </is>
      </c>
    </row>
    <row r="3">
      <c r="A3" s="4" t="inlineStr">
        <is>
          <t>Number of securities in an unrealized loss position | Securities</t>
        </is>
      </c>
      <c r="B3" s="6" t="n">
        <v>16</v>
      </c>
      <c r="C3" s="6" t="n">
        <v>6</v>
      </c>
    </row>
    <row r="4">
      <c r="A4" s="4" t="inlineStr">
        <is>
          <t>Collateral Pledged [Member] | Federal Home Loan Bank [Member]</t>
        </is>
      </c>
    </row>
    <row r="5">
      <c r="A5" s="3" t="inlineStr">
        <is>
          <t>Net Investment Income [Line Items]</t>
        </is>
      </c>
    </row>
    <row r="6">
      <c r="A6" s="4" t="inlineStr">
        <is>
          <t>Available for sale securities pledged</t>
        </is>
      </c>
      <c r="B6" s="5" t="n">
        <v>4500000</v>
      </c>
    </row>
    <row r="7">
      <c r="A7" s="4" t="inlineStr">
        <is>
          <t>Government National Mortgage Association Certificates and Obligations (GNMA) [Member]</t>
        </is>
      </c>
    </row>
    <row r="8">
      <c r="A8" s="3" t="inlineStr">
        <is>
          <t>Net Investment Income [Line Items]</t>
        </is>
      </c>
    </row>
    <row r="9">
      <c r="A9" s="4" t="inlineStr">
        <is>
          <t>Mortgage-backed securities</t>
        </is>
      </c>
      <c r="B9" s="6" t="n">
        <v>481000</v>
      </c>
      <c r="C9" s="5" t="n">
        <v>1000000</v>
      </c>
    </row>
    <row r="10">
      <c r="A10" s="4" t="inlineStr">
        <is>
          <t>Federal National Mortgage Association Certificates and Obligations (FNMA) [Member]</t>
        </is>
      </c>
    </row>
    <row r="11">
      <c r="A11" s="3" t="inlineStr">
        <is>
          <t>Net Investment Income [Line Items]</t>
        </is>
      </c>
    </row>
    <row r="12">
      <c r="A12" s="4" t="inlineStr">
        <is>
          <t>Mortgage-backed securities</t>
        </is>
      </c>
      <c r="B12" s="6" t="n">
        <v>6600000</v>
      </c>
      <c r="C12" s="6" t="n">
        <v>9400000</v>
      </c>
    </row>
    <row r="13">
      <c r="A13" s="4" t="inlineStr">
        <is>
          <t>Federal Home Loan Mortgage Corporation Certificates and Obligations (FHLMC) [Member]</t>
        </is>
      </c>
    </row>
    <row r="14">
      <c r="A14" s="3" t="inlineStr">
        <is>
          <t>Net Investment Income [Line Items]</t>
        </is>
      </c>
    </row>
    <row r="15">
      <c r="A15" s="4" t="inlineStr">
        <is>
          <t>Mortgage-backed securities</t>
        </is>
      </c>
      <c r="B15" s="6" t="n">
        <v>10400000</v>
      </c>
      <c r="C15" s="6" t="n">
        <v>13200000</v>
      </c>
    </row>
    <row r="16">
      <c r="A16" s="4" t="inlineStr">
        <is>
          <t>Other Commercial Mortgage Backed Securities [Member]</t>
        </is>
      </c>
    </row>
    <row r="17">
      <c r="A17" s="3" t="inlineStr">
        <is>
          <t>Net Investment Income [Line Items]</t>
        </is>
      </c>
    </row>
    <row r="18">
      <c r="A18" s="4" t="inlineStr">
        <is>
          <t>Mortgage-backed securities</t>
        </is>
      </c>
      <c r="B18" s="5" t="n">
        <v>12600000</v>
      </c>
      <c r="C18" s="5" t="n">
        <v>5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ANS RECEIVABLE, NET (Details) - USD ($)</t>
        </is>
      </c>
      <c r="B1" s="2" t="inlineStr">
        <is>
          <t>Dec. 31, 2021</t>
        </is>
      </c>
      <c r="C1" s="2" t="inlineStr">
        <is>
          <t>Dec. 31, 2020</t>
        </is>
      </c>
      <c r="D1" s="2" t="inlineStr">
        <is>
          <t>Dec. 31, 2019</t>
        </is>
      </c>
    </row>
    <row r="2">
      <c r="A2" s="3" t="inlineStr">
        <is>
          <t>Financing Receivable, Past Due [Line Items]</t>
        </is>
      </c>
    </row>
    <row r="3">
      <c r="A3" s="4" t="inlineStr">
        <is>
          <t>Total loans</t>
        </is>
      </c>
      <c r="B3" s="5" t="n">
        <v>32068064</v>
      </c>
      <c r="C3" s="5" t="n">
        <v>39696485</v>
      </c>
    </row>
    <row r="4">
      <c r="A4" s="4" t="inlineStr">
        <is>
          <t>Deferred loan fees (costs and premiums), net</t>
        </is>
      </c>
      <c r="B4" s="6" t="n">
        <v>70572</v>
      </c>
      <c r="C4" s="6" t="n">
        <v>29018</v>
      </c>
    </row>
    <row r="5">
      <c r="A5" s="4" t="inlineStr">
        <is>
          <t>Allowance for loan losses</t>
        </is>
      </c>
      <c r="B5" s="6" t="n">
        <v>363566</v>
      </c>
      <c r="C5" s="6" t="n">
        <v>400995</v>
      </c>
      <c r="D5" s="5" t="n">
        <v>428908</v>
      </c>
    </row>
    <row r="6">
      <c r="A6" s="4" t="inlineStr">
        <is>
          <t xml:space="preserve">Total loans after deduction of Deferred loan fees (costs and premiums), net and allowance for loan losses </t>
        </is>
      </c>
      <c r="B6" s="6" t="n">
        <v>434138</v>
      </c>
      <c r="C6" s="6" t="n">
        <v>430013</v>
      </c>
    </row>
    <row r="7">
      <c r="A7" s="4" t="inlineStr">
        <is>
          <t xml:space="preserve"> Total loans, net</t>
        </is>
      </c>
      <c r="B7" s="6" t="n">
        <v>31633926</v>
      </c>
      <c r="C7" s="6" t="n">
        <v>39266472</v>
      </c>
    </row>
    <row r="8">
      <c r="A8" s="4" t="inlineStr">
        <is>
          <t>Student [Member]</t>
        </is>
      </c>
    </row>
    <row r="9">
      <c r="A9" s="3" t="inlineStr">
        <is>
          <t>Financing Receivable, Past Due [Line Items]</t>
        </is>
      </c>
    </row>
    <row r="10">
      <c r="A10" s="4" t="inlineStr">
        <is>
          <t>Total loans</t>
        </is>
      </c>
      <c r="B10" s="6" t="n">
        <v>2860000</v>
      </c>
      <c r="C10" s="6" t="n">
        <v>3972000</v>
      </c>
    </row>
    <row r="11">
      <c r="A11" s="4" t="inlineStr">
        <is>
          <t>Mortgage Loans Portfolio Segment [Member]</t>
        </is>
      </c>
    </row>
    <row r="12">
      <c r="A12" s="3" t="inlineStr">
        <is>
          <t>Financing Receivable, Past Due [Line Items]</t>
        </is>
      </c>
    </row>
    <row r="13">
      <c r="A13" s="4" t="inlineStr">
        <is>
          <t>Total loans</t>
        </is>
      </c>
      <c r="B13" s="6" t="n">
        <v>25746640</v>
      </c>
      <c r="C13" s="6" t="n">
        <v>29280766</v>
      </c>
    </row>
    <row r="14">
      <c r="A14" s="4" t="inlineStr">
        <is>
          <t>Mortgage Loans Portfolio Segment [Member] | Residential Mortgage [Member]</t>
        </is>
      </c>
    </row>
    <row r="15">
      <c r="A15" s="3" t="inlineStr">
        <is>
          <t>Financing Receivable, Past Due [Line Items]</t>
        </is>
      </c>
    </row>
    <row r="16">
      <c r="A16" s="4" t="inlineStr">
        <is>
          <t>Total loans</t>
        </is>
      </c>
      <c r="B16" s="6" t="n">
        <v>11129455</v>
      </c>
      <c r="C16" s="6" t="n">
        <v>14132314</v>
      </c>
    </row>
    <row r="17">
      <c r="A17" s="4" t="inlineStr">
        <is>
          <t>Allowance for loan losses</t>
        </is>
      </c>
      <c r="B17" s="6" t="n">
        <v>79000</v>
      </c>
      <c r="C17" s="6" t="n">
        <v>98000</v>
      </c>
      <c r="D17" s="6" t="n">
        <v>142000</v>
      </c>
    </row>
    <row r="18">
      <c r="A18" s="4" t="inlineStr">
        <is>
          <t>Mortgage Loans Portfolio Segment [Member] | Commercial And Multi Family Mortgage Loans [Member]</t>
        </is>
      </c>
    </row>
    <row r="19">
      <c r="A19" s="3" t="inlineStr">
        <is>
          <t>Financing Receivable, Past Due [Line Items]</t>
        </is>
      </c>
    </row>
    <row r="20">
      <c r="A20" s="4" t="inlineStr">
        <is>
          <t>Total loans</t>
        </is>
      </c>
      <c r="B20" s="6" t="n">
        <v>14432286</v>
      </c>
      <c r="C20" s="6" t="n">
        <v>14954657</v>
      </c>
    </row>
    <row r="21">
      <c r="A21" s="4" t="inlineStr">
        <is>
          <t>Allowance for loan losses</t>
        </is>
      </c>
      <c r="B21" s="6" t="n">
        <v>128000</v>
      </c>
      <c r="C21" s="6" t="n">
        <v>127000</v>
      </c>
      <c r="D21" s="5" t="n">
        <v>134000</v>
      </c>
    </row>
    <row r="22">
      <c r="A22" s="4" t="inlineStr">
        <is>
          <t>Mortgage Loans Portfolio Segment [Member] | Home Equity Lines Of Credit [Member]</t>
        </is>
      </c>
    </row>
    <row r="23">
      <c r="A23" s="3" t="inlineStr">
        <is>
          <t>Financing Receivable, Past Due [Line Items]</t>
        </is>
      </c>
    </row>
    <row r="24">
      <c r="A24" s="4" t="inlineStr">
        <is>
          <t>Total loans</t>
        </is>
      </c>
      <c r="B24" s="6" t="n">
        <v>184899</v>
      </c>
      <c r="C24" s="6" t="n">
        <v>193795</v>
      </c>
    </row>
    <row r="25">
      <c r="A25" s="4" t="inlineStr">
        <is>
          <t>Commercial And Other Loans Portfolio Segment [Member]</t>
        </is>
      </c>
    </row>
    <row r="26">
      <c r="A26" s="3" t="inlineStr">
        <is>
          <t>Financing Receivable, Past Due [Line Items]</t>
        </is>
      </c>
    </row>
    <row r="27">
      <c r="A27" s="4" t="inlineStr">
        <is>
          <t>Total loans</t>
        </is>
      </c>
      <c r="B27" s="6" t="n">
        <v>6321424</v>
      </c>
      <c r="C27" s="6" t="n">
        <v>10415719</v>
      </c>
    </row>
    <row r="28">
      <c r="A28" s="4" t="inlineStr">
        <is>
          <t>Commercial And Other Loans Portfolio Segment [Member] | Passbook [Member]</t>
        </is>
      </c>
    </row>
    <row r="29">
      <c r="A29" s="3" t="inlineStr">
        <is>
          <t>Financing Receivable, Past Due [Line Items]</t>
        </is>
      </c>
    </row>
    <row r="30">
      <c r="A30" s="4" t="inlineStr">
        <is>
          <t>Total loans</t>
        </is>
      </c>
      <c r="B30" s="6" t="n">
        <v>14700</v>
      </c>
      <c r="C30" s="6" t="n">
        <v>23339</v>
      </c>
    </row>
    <row r="31">
      <c r="A31" s="4" t="inlineStr">
        <is>
          <t>Commercial And Other Loans Portfolio Segment [Member] | Student [Member]</t>
        </is>
      </c>
    </row>
    <row r="32">
      <c r="A32" s="3" t="inlineStr">
        <is>
          <t>Financing Receivable, Past Due [Line Items]</t>
        </is>
      </c>
    </row>
    <row r="33">
      <c r="A33" s="4" t="inlineStr">
        <is>
          <t>Total loans</t>
        </is>
      </c>
      <c r="B33" s="6" t="n">
        <v>2860315</v>
      </c>
      <c r="C33" s="6" t="n">
        <v>3971838</v>
      </c>
    </row>
    <row r="34">
      <c r="A34" s="4" t="inlineStr">
        <is>
          <t>Commercial And Other Loans Portfolio Segment [Member] | Commercial Loan [Member]</t>
        </is>
      </c>
    </row>
    <row r="35">
      <c r="A35" s="3" t="inlineStr">
        <is>
          <t>Financing Receivable, Past Due [Line Items]</t>
        </is>
      </c>
    </row>
    <row r="36">
      <c r="A36" s="4" t="inlineStr">
        <is>
          <t>Total loans</t>
        </is>
      </c>
      <c r="B36" s="5" t="n">
        <v>3446409</v>
      </c>
      <c r="C36" s="5" t="n">
        <v>64205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ACTIVITY IN ALLOWANCE FOR LOAN LOSSES (Details) - USD ($)</t>
        </is>
      </c>
      <c r="B1" s="2" t="inlineStr">
        <is>
          <t>12 Months Ended</t>
        </is>
      </c>
    </row>
    <row r="2">
      <c r="B2" s="2" t="inlineStr">
        <is>
          <t>Dec. 31, 2021</t>
        </is>
      </c>
      <c r="C2" s="2" t="inlineStr">
        <is>
          <t>Dec. 31, 2020</t>
        </is>
      </c>
    </row>
    <row r="3">
      <c r="A3" s="3" t="inlineStr">
        <is>
          <t>Receivables [Abstract]</t>
        </is>
      </c>
    </row>
    <row r="4">
      <c r="A4" s="4" t="inlineStr">
        <is>
          <t>Beginning balance</t>
        </is>
      </c>
      <c r="B4" s="5" t="n">
        <v>400995</v>
      </c>
      <c r="C4" s="5" t="n">
        <v>428908</v>
      </c>
    </row>
    <row r="5">
      <c r="A5" s="4" t="inlineStr">
        <is>
          <t>Provision for loan losses</t>
        </is>
      </c>
      <c r="B5" s="6" t="n">
        <v>145798</v>
      </c>
      <c r="C5" s="6" t="n">
        <v>122227</v>
      </c>
    </row>
    <row r="6">
      <c r="A6" s="4" t="inlineStr">
        <is>
          <t>Charge-offs</t>
        </is>
      </c>
      <c r="B6" s="6" t="n">
        <v>-192577</v>
      </c>
      <c r="C6" s="6" t="n">
        <v>-150140</v>
      </c>
    </row>
    <row r="7">
      <c r="A7" s="4" t="inlineStr">
        <is>
          <t>Recoveries</t>
        </is>
      </c>
      <c r="B7" s="6" t="n">
        <v>9350</v>
      </c>
      <c r="C7" s="4" t="inlineStr">
        <is>
          <t xml:space="preserve"> </t>
        </is>
      </c>
    </row>
    <row r="8">
      <c r="A8" s="4" t="inlineStr">
        <is>
          <t>Ending Balance</t>
        </is>
      </c>
      <c r="B8" s="5" t="n">
        <v>363566</v>
      </c>
      <c r="C8" s="5" t="n">
        <v>4009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QUALITY INDICATORS BY PORTFOLIO SEGMENT (Details) - USD ($)</t>
        </is>
      </c>
      <c r="B1" s="2" t="inlineStr">
        <is>
          <t>Dec. 31, 2021</t>
        </is>
      </c>
      <c r="C1" s="2" t="inlineStr">
        <is>
          <t>Dec. 31, 2020</t>
        </is>
      </c>
    </row>
    <row r="2">
      <c r="A2" s="3" t="inlineStr">
        <is>
          <t>Financing Receivable, Past Due [Line Items]</t>
        </is>
      </c>
    </row>
    <row r="3">
      <c r="A3" s="4" t="inlineStr">
        <is>
          <t>Total</t>
        </is>
      </c>
      <c r="B3" s="5" t="n">
        <v>32068064</v>
      </c>
      <c r="C3" s="5" t="n">
        <v>39696485</v>
      </c>
    </row>
    <row r="4">
      <c r="A4" s="4" t="inlineStr">
        <is>
          <t>Pass [Member]</t>
        </is>
      </c>
    </row>
    <row r="5">
      <c r="A5" s="3" t="inlineStr">
        <is>
          <t>Financing Receivable, Past Due [Line Items]</t>
        </is>
      </c>
    </row>
    <row r="6">
      <c r="A6" s="4" t="inlineStr">
        <is>
          <t>Total</t>
        </is>
      </c>
      <c r="B6" s="6" t="n">
        <v>29977</v>
      </c>
      <c r="C6" s="6" t="n">
        <v>38276000</v>
      </c>
    </row>
    <row r="7">
      <c r="A7" s="4" t="inlineStr">
        <is>
          <t>Special Mention [Member]</t>
        </is>
      </c>
    </row>
    <row r="8">
      <c r="A8" s="3" t="inlineStr">
        <is>
          <t>Financing Receivable, Past Due [Line Items]</t>
        </is>
      </c>
    </row>
    <row r="9">
      <c r="A9" s="4" t="inlineStr">
        <is>
          <t>Total</t>
        </is>
      </c>
      <c r="B9" s="6" t="n">
        <v>1104</v>
      </c>
      <c r="C9" s="6" t="n">
        <v>855000</v>
      </c>
    </row>
    <row r="10">
      <c r="A10" s="4" t="inlineStr">
        <is>
          <t>Substandard [Member]</t>
        </is>
      </c>
    </row>
    <row r="11">
      <c r="A11" s="3" t="inlineStr">
        <is>
          <t>Financing Receivable, Past Due [Line Items]</t>
        </is>
      </c>
    </row>
    <row r="12">
      <c r="A12" s="4" t="inlineStr">
        <is>
          <t>Total</t>
        </is>
      </c>
      <c r="B12" s="6" t="n">
        <v>987</v>
      </c>
      <c r="C12" s="6" t="n">
        <v>565000</v>
      </c>
    </row>
    <row r="13">
      <c r="A13" s="4" t="inlineStr">
        <is>
          <t>Student Loan [Member]</t>
        </is>
      </c>
    </row>
    <row r="14">
      <c r="A14" s="3" t="inlineStr">
        <is>
          <t>Financing Receivable, Past Due [Line Items]</t>
        </is>
      </c>
    </row>
    <row r="15">
      <c r="A15" s="4" t="inlineStr">
        <is>
          <t>Total</t>
        </is>
      </c>
      <c r="B15" s="6" t="n">
        <v>2860000</v>
      </c>
      <c r="C15" s="6" t="n">
        <v>3972000</v>
      </c>
    </row>
    <row r="16">
      <c r="A16" s="4" t="inlineStr">
        <is>
          <t>Student Loan [Member] | Pass [Member]</t>
        </is>
      </c>
    </row>
    <row r="17">
      <c r="A17" s="3" t="inlineStr">
        <is>
          <t>Financing Receivable, Past Due [Line Items]</t>
        </is>
      </c>
    </row>
    <row r="18">
      <c r="A18" s="4" t="inlineStr">
        <is>
          <t>Total</t>
        </is>
      </c>
      <c r="B18" s="6" t="n">
        <v>2787000</v>
      </c>
      <c r="C18" s="6" t="n">
        <v>3939000</v>
      </c>
    </row>
    <row r="19">
      <c r="A19" s="4" t="inlineStr">
        <is>
          <t>Student Loan [Member] | Special Mention [Member]</t>
        </is>
      </c>
    </row>
    <row r="20">
      <c r="A20" s="3" t="inlineStr">
        <is>
          <t>Financing Receivable, Past Due [Line Items]</t>
        </is>
      </c>
    </row>
    <row r="21">
      <c r="A21" s="4" t="inlineStr">
        <is>
          <t>Total</t>
        </is>
      </c>
      <c r="B21" s="6" t="n">
        <v>73000</v>
      </c>
      <c r="C21" s="6" t="n">
        <v>33000</v>
      </c>
    </row>
    <row r="22">
      <c r="A22" s="4" t="inlineStr">
        <is>
          <t>Student Loan [Member] | Substandard [Member]</t>
        </is>
      </c>
    </row>
    <row r="23">
      <c r="A23" s="3" t="inlineStr">
        <is>
          <t>Financing Receivable, Past Due [Line Items]</t>
        </is>
      </c>
    </row>
    <row r="24">
      <c r="A24" s="4" t="inlineStr">
        <is>
          <t>Total</t>
        </is>
      </c>
      <c r="B24" s="4" t="inlineStr">
        <is>
          <t xml:space="preserve"> </t>
        </is>
      </c>
      <c r="C24" s="4" t="inlineStr">
        <is>
          <t xml:space="preserve"> </t>
        </is>
      </c>
    </row>
    <row r="25">
      <c r="A25" s="4" t="inlineStr">
        <is>
          <t>Mortgage Loans Portfolio Segment [Member]</t>
        </is>
      </c>
    </row>
    <row r="26">
      <c r="A26" s="3" t="inlineStr">
        <is>
          <t>Financing Receivable, Past Due [Line Items]</t>
        </is>
      </c>
    </row>
    <row r="27">
      <c r="A27" s="4" t="inlineStr">
        <is>
          <t>Total</t>
        </is>
      </c>
      <c r="B27" s="6" t="n">
        <v>25746640</v>
      </c>
      <c r="C27" s="6" t="n">
        <v>29280766</v>
      </c>
    </row>
    <row r="28">
      <c r="A28" s="4" t="inlineStr">
        <is>
          <t>Mortgage Loans Portfolio Segment [Member] | Residential Mortgage [Member]</t>
        </is>
      </c>
    </row>
    <row r="29">
      <c r="A29" s="3" t="inlineStr">
        <is>
          <t>Financing Receivable, Past Due [Line Items]</t>
        </is>
      </c>
    </row>
    <row r="30">
      <c r="A30" s="4" t="inlineStr">
        <is>
          <t>Total</t>
        </is>
      </c>
      <c r="B30" s="6" t="n">
        <v>11129455</v>
      </c>
      <c r="C30" s="6" t="n">
        <v>14132314</v>
      </c>
    </row>
    <row r="31">
      <c r="A31" s="4" t="inlineStr">
        <is>
          <t>Mortgage Loans Portfolio Segment [Member] | Residential Mortgage [Member] | Pass [Member]</t>
        </is>
      </c>
    </row>
    <row r="32">
      <c r="A32" s="3" t="inlineStr">
        <is>
          <t>Financing Receivable, Past Due [Line Items]</t>
        </is>
      </c>
    </row>
    <row r="33">
      <c r="A33" s="4" t="inlineStr">
        <is>
          <t>Total</t>
        </is>
      </c>
      <c r="B33" s="6" t="n">
        <v>10894000</v>
      </c>
      <c r="C33" s="6" t="n">
        <v>14132000</v>
      </c>
    </row>
    <row r="34">
      <c r="A34" s="4" t="inlineStr">
        <is>
          <t>Mortgage Loans Portfolio Segment [Member] | Residential Mortgage [Member] | Special Mention [Member]</t>
        </is>
      </c>
    </row>
    <row r="35">
      <c r="A35" s="3" t="inlineStr">
        <is>
          <t>Financing Receivable, Past Due [Line Items]</t>
        </is>
      </c>
    </row>
    <row r="36">
      <c r="A36" s="4" t="inlineStr">
        <is>
          <t>Total</t>
        </is>
      </c>
      <c r="B36" s="6" t="n">
        <v>236000</v>
      </c>
      <c r="C36" s="4" t="inlineStr">
        <is>
          <t xml:space="preserve"> </t>
        </is>
      </c>
    </row>
    <row r="37">
      <c r="A37" s="4" t="inlineStr">
        <is>
          <t>Mortgage Loans Portfolio Segment [Member] | Residential Mortgage [Member] | Substandard [Member]</t>
        </is>
      </c>
    </row>
    <row r="38">
      <c r="A38" s="3" t="inlineStr">
        <is>
          <t>Financing Receivable, Past Due [Line Items]</t>
        </is>
      </c>
    </row>
    <row r="39">
      <c r="A39" s="4" t="inlineStr">
        <is>
          <t>Total</t>
        </is>
      </c>
      <c r="B39" s="4" t="inlineStr">
        <is>
          <t xml:space="preserve"> </t>
        </is>
      </c>
      <c r="C39" s="4" t="inlineStr">
        <is>
          <t xml:space="preserve"> </t>
        </is>
      </c>
    </row>
    <row r="40">
      <c r="A40" s="4" t="inlineStr">
        <is>
          <t>Mortgage Loans Portfolio Segment [Member] | Commercial Real Estate and Multi-Family Mortgage Loans [Member]</t>
        </is>
      </c>
    </row>
    <row r="41">
      <c r="A41" s="3" t="inlineStr">
        <is>
          <t>Financing Receivable, Past Due [Line Items]</t>
        </is>
      </c>
    </row>
    <row r="42">
      <c r="A42" s="4" t="inlineStr">
        <is>
          <t>Total</t>
        </is>
      </c>
      <c r="B42" s="6" t="n">
        <v>14432000</v>
      </c>
      <c r="C42" s="6" t="n">
        <v>14954000</v>
      </c>
    </row>
    <row r="43">
      <c r="A43" s="4" t="inlineStr">
        <is>
          <t>Mortgage Loans Portfolio Segment [Member] | Commercial Real Estate and Multi-Family Mortgage Loans [Member] | Pass [Member]</t>
        </is>
      </c>
    </row>
    <row r="44">
      <c r="A44" s="3" t="inlineStr">
        <is>
          <t>Financing Receivable, Past Due [Line Items]</t>
        </is>
      </c>
    </row>
    <row r="45">
      <c r="A45" s="4" t="inlineStr">
        <is>
          <t>Total</t>
        </is>
      </c>
      <c r="B45" s="6" t="n">
        <v>12650000</v>
      </c>
      <c r="C45" s="6" t="n">
        <v>13567000</v>
      </c>
    </row>
    <row r="46">
      <c r="A46" s="4" t="inlineStr">
        <is>
          <t>Mortgage Loans Portfolio Segment [Member] | Commercial Real Estate and Multi-Family Mortgage Loans [Member] | Special Mention [Member]</t>
        </is>
      </c>
    </row>
    <row r="47">
      <c r="A47" s="3" t="inlineStr">
        <is>
          <t>Financing Receivable, Past Due [Line Items]</t>
        </is>
      </c>
    </row>
    <row r="48">
      <c r="A48" s="4" t="inlineStr">
        <is>
          <t>Total</t>
        </is>
      </c>
      <c r="B48" s="6" t="n">
        <v>795000</v>
      </c>
      <c r="C48" s="6" t="n">
        <v>822000</v>
      </c>
    </row>
    <row r="49">
      <c r="A49" s="4" t="inlineStr">
        <is>
          <t>Mortgage Loans Portfolio Segment [Member] | Commercial Real Estate and Multi-Family Mortgage Loans [Member] | Substandard [Member]</t>
        </is>
      </c>
    </row>
    <row r="50">
      <c r="A50" s="3" t="inlineStr">
        <is>
          <t>Financing Receivable, Past Due [Line Items]</t>
        </is>
      </c>
    </row>
    <row r="51">
      <c r="A51" s="4" t="inlineStr">
        <is>
          <t>Total</t>
        </is>
      </c>
      <c r="B51" s="6" t="n">
        <v>987000</v>
      </c>
      <c r="C51" s="6" t="n">
        <v>565000</v>
      </c>
    </row>
    <row r="52">
      <c r="A52" s="4" t="inlineStr">
        <is>
          <t>Mortgage Loans Portfolio Segment [Member] | Home Equity Line of Credit [Member]</t>
        </is>
      </c>
    </row>
    <row r="53">
      <c r="A53" s="3" t="inlineStr">
        <is>
          <t>Financing Receivable, Past Due [Line Items]</t>
        </is>
      </c>
    </row>
    <row r="54">
      <c r="A54" s="4" t="inlineStr">
        <is>
          <t>Total</t>
        </is>
      </c>
      <c r="B54" s="6" t="n">
        <v>185000</v>
      </c>
      <c r="C54" s="6" t="n">
        <v>194000</v>
      </c>
    </row>
    <row r="55">
      <c r="A55" s="4" t="inlineStr">
        <is>
          <t>Mortgage Loans Portfolio Segment [Member] | Home Equity Line of Credit [Member] | Pass [Member]</t>
        </is>
      </c>
    </row>
    <row r="56">
      <c r="A56" s="3" t="inlineStr">
        <is>
          <t>Financing Receivable, Past Due [Line Items]</t>
        </is>
      </c>
    </row>
    <row r="57">
      <c r="A57" s="4" t="inlineStr">
        <is>
          <t>Total</t>
        </is>
      </c>
      <c r="B57" s="6" t="n">
        <v>185000</v>
      </c>
      <c r="C57" s="6" t="n">
        <v>194000</v>
      </c>
    </row>
    <row r="58">
      <c r="A58" s="4" t="inlineStr">
        <is>
          <t>Mortgage Loans Portfolio Segment [Member] | Home Equity Line of Credit [Member] | Special Mention [Member]</t>
        </is>
      </c>
    </row>
    <row r="59">
      <c r="A59" s="3" t="inlineStr">
        <is>
          <t>Financing Receivable, Past Due [Line Items]</t>
        </is>
      </c>
    </row>
    <row r="60">
      <c r="A60" s="4" t="inlineStr">
        <is>
          <t>Total</t>
        </is>
      </c>
      <c r="B60" s="4" t="inlineStr">
        <is>
          <t xml:space="preserve"> </t>
        </is>
      </c>
      <c r="C60" s="4" t="inlineStr">
        <is>
          <t xml:space="preserve"> </t>
        </is>
      </c>
    </row>
    <row r="61">
      <c r="A61" s="4" t="inlineStr">
        <is>
          <t>Mortgage Loans Portfolio Segment [Member] | Home Equity Line of Credit [Member] | Substandard [Member]</t>
        </is>
      </c>
    </row>
    <row r="62">
      <c r="A62" s="3" t="inlineStr">
        <is>
          <t>Financing Receivable, Past Due [Line Items]</t>
        </is>
      </c>
    </row>
    <row r="63">
      <c r="A63" s="4" t="inlineStr">
        <is>
          <t>Total</t>
        </is>
      </c>
      <c r="B63" s="4" t="inlineStr">
        <is>
          <t xml:space="preserve"> </t>
        </is>
      </c>
      <c r="C63" s="4" t="inlineStr">
        <is>
          <t xml:space="preserve"> </t>
        </is>
      </c>
    </row>
    <row r="64">
      <c r="A64" s="4" t="inlineStr">
        <is>
          <t>Commercial and Other Loans [Member]</t>
        </is>
      </c>
    </row>
    <row r="65">
      <c r="A65" s="3" t="inlineStr">
        <is>
          <t>Financing Receivable, Past Due [Line Items]</t>
        </is>
      </c>
    </row>
    <row r="66">
      <c r="A66" s="4" t="inlineStr">
        <is>
          <t>Total</t>
        </is>
      </c>
      <c r="B66" s="6" t="n">
        <v>3461000</v>
      </c>
      <c r="C66" s="6" t="n">
        <v>6444000</v>
      </c>
    </row>
    <row r="67">
      <c r="A67" s="4" t="inlineStr">
        <is>
          <t>Commercial and Other Loans [Member] | Pass [Member]</t>
        </is>
      </c>
    </row>
    <row r="68">
      <c r="A68" s="3" t="inlineStr">
        <is>
          <t>Financing Receivable, Past Due [Line Items]</t>
        </is>
      </c>
    </row>
    <row r="69">
      <c r="A69" s="4" t="inlineStr">
        <is>
          <t>Total</t>
        </is>
      </c>
      <c r="B69" s="6" t="n">
        <v>3461000</v>
      </c>
      <c r="C69" s="6" t="n">
        <v>6444000</v>
      </c>
    </row>
    <row r="70">
      <c r="A70" s="4" t="inlineStr">
        <is>
          <t>Commercial and Other Loans [Member] | Special Mention [Member]</t>
        </is>
      </c>
    </row>
    <row r="71">
      <c r="A71" s="3" t="inlineStr">
        <is>
          <t>Financing Receivable, Past Due [Line Items]</t>
        </is>
      </c>
    </row>
    <row r="72">
      <c r="A72" s="4" t="inlineStr">
        <is>
          <t>Total</t>
        </is>
      </c>
      <c r="B72" s="4" t="inlineStr">
        <is>
          <t xml:space="preserve"> </t>
        </is>
      </c>
      <c r="C72" s="4" t="inlineStr">
        <is>
          <t xml:space="preserve"> </t>
        </is>
      </c>
    </row>
    <row r="73">
      <c r="A73" s="4" t="inlineStr">
        <is>
          <t>Commercial and Other Loans [Member] | Substandard [Member]</t>
        </is>
      </c>
    </row>
    <row r="74">
      <c r="A74" s="3" t="inlineStr">
        <is>
          <t>Financing Receivable, Past Due [Line Items]</t>
        </is>
      </c>
    </row>
    <row r="75">
      <c r="A75" s="4" t="inlineStr">
        <is>
          <t>Total</t>
        </is>
      </c>
      <c r="B75" s="4" t="inlineStr">
        <is>
          <t xml:space="preserve"> </t>
        </is>
      </c>
      <c r="C7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Net loss</t>
        </is>
      </c>
      <c r="B4" s="5" t="n">
        <v>-1293696</v>
      </c>
      <c r="C4" s="5" t="n">
        <v>-235628</v>
      </c>
    </row>
    <row r="5">
      <c r="A5" s="3" t="inlineStr">
        <is>
          <t>Defined benefit pension plans:</t>
        </is>
      </c>
    </row>
    <row r="6">
      <c r="A6" s="4" t="inlineStr">
        <is>
          <t>Net gain (loss) arising during the period</t>
        </is>
      </c>
      <c r="B6" s="6" t="n">
        <v>3512</v>
      </c>
      <c r="C6" s="6" t="n">
        <v>-111217</v>
      </c>
    </row>
    <row r="7">
      <c r="A7" s="4" t="inlineStr">
        <is>
          <t>Amortization of loss included in net periodic plan cost</t>
        </is>
      </c>
      <c r="B7" s="6" t="n">
        <v>60171</v>
      </c>
      <c r="C7" s="6" t="n">
        <v>57472</v>
      </c>
    </row>
    <row r="8">
      <c r="A8" s="3" t="inlineStr">
        <is>
          <t>Unrealized gains (losses) on securities available for sale:</t>
        </is>
      </c>
    </row>
    <row r="9">
      <c r="A9" s="4" t="inlineStr">
        <is>
          <t>Unrealized holding gains (losses) arising during the period</t>
        </is>
      </c>
      <c r="B9" s="6" t="n">
        <v>-1002511</v>
      </c>
      <c r="C9" s="6" t="n">
        <v>681007</v>
      </c>
    </row>
    <row r="10">
      <c r="A10" s="4" t="inlineStr">
        <is>
          <t>Reclassification adjustment for gains included in operations</t>
        </is>
      </c>
      <c r="B10" s="4" t="inlineStr">
        <is>
          <t xml:space="preserve"> </t>
        </is>
      </c>
      <c r="C10" s="6" t="n">
        <v>-124351</v>
      </c>
    </row>
    <row r="11">
      <c r="A11" s="4" t="inlineStr">
        <is>
          <t>Other comprehensive income (loss), before tax</t>
        </is>
      </c>
      <c r="B11" s="6" t="n">
        <v>-938828</v>
      </c>
      <c r="C11" s="6" t="n">
        <v>502911</v>
      </c>
    </row>
    <row r="12">
      <c r="A12" s="4" t="inlineStr">
        <is>
          <t>Income tax expense (benefit) related to items of other comprehensive income (loss)</t>
        </is>
      </c>
      <c r="B12" s="6" t="n">
        <v>-197155</v>
      </c>
      <c r="C12" s="6" t="n">
        <v>105635</v>
      </c>
    </row>
    <row r="13">
      <c r="A13" s="4" t="inlineStr">
        <is>
          <t>Other comprehensive income (loss), net of tax</t>
        </is>
      </c>
      <c r="B13" s="6" t="n">
        <v>-741673</v>
      </c>
      <c r="C13" s="6" t="n">
        <v>397276</v>
      </c>
    </row>
    <row r="14">
      <c r="A14" s="4" t="inlineStr">
        <is>
          <t>Comprehensive income (loss)</t>
        </is>
      </c>
      <c r="B14" s="5" t="n">
        <v>-2035369</v>
      </c>
      <c r="C14" s="5" t="n">
        <v>1616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ABOUT LOAN DELINQUENCIES (Details) - USD ($)</t>
        </is>
      </c>
      <c r="B1" s="2" t="inlineStr">
        <is>
          <t>Dec. 31, 2021</t>
        </is>
      </c>
      <c r="C1" s="2" t="inlineStr">
        <is>
          <t>Dec. 31, 2020</t>
        </is>
      </c>
    </row>
    <row r="2">
      <c r="A2" s="3" t="inlineStr">
        <is>
          <t>Financing Receivable, Past Due [Line Items]</t>
        </is>
      </c>
    </row>
    <row r="3">
      <c r="A3" s="4" t="inlineStr">
        <is>
          <t>Total Past Due</t>
        </is>
      </c>
      <c r="B3" s="5" t="n">
        <v>541000</v>
      </c>
      <c r="C3" s="5" t="n">
        <v>572000</v>
      </c>
    </row>
    <row r="4">
      <c r="A4" s="4" t="inlineStr">
        <is>
          <t>Current Loans</t>
        </is>
      </c>
      <c r="B4" s="6" t="n">
        <v>31527000</v>
      </c>
      <c r="C4" s="6" t="n">
        <v>39124000</v>
      </c>
    </row>
    <row r="5">
      <c r="A5" s="4" t="inlineStr">
        <is>
          <t>Total Loans</t>
        </is>
      </c>
      <c r="B5" s="6" t="n">
        <v>32068064</v>
      </c>
      <c r="C5" s="6" t="n">
        <v>39696485</v>
      </c>
    </row>
    <row r="6">
      <c r="A6" s="4" t="inlineStr">
        <is>
          <t>90 Days or More Past Due and Accruing</t>
        </is>
      </c>
      <c r="B6" s="4" t="inlineStr">
        <is>
          <t xml:space="preserve"> </t>
        </is>
      </c>
      <c r="C6" s="4" t="inlineStr">
        <is>
          <t xml:space="preserve"> </t>
        </is>
      </c>
    </row>
    <row r="7">
      <c r="A7" s="4" t="inlineStr">
        <is>
          <t>Financial Asset, 30 to 59 Days Past Due [Member]</t>
        </is>
      </c>
    </row>
    <row r="8">
      <c r="A8" s="3" t="inlineStr">
        <is>
          <t>Financing Receivable, Past Due [Line Items]</t>
        </is>
      </c>
    </row>
    <row r="9">
      <c r="A9" s="4" t="inlineStr">
        <is>
          <t>Total Past Due</t>
        </is>
      </c>
      <c r="B9" s="6" t="n">
        <v>30000</v>
      </c>
      <c r="C9" s="6" t="n">
        <v>25000</v>
      </c>
    </row>
    <row r="10">
      <c r="A10" s="4" t="inlineStr">
        <is>
          <t>Financial Asset, 60 to 89 Days Past Due [Member]</t>
        </is>
      </c>
    </row>
    <row r="11">
      <c r="A11" s="3" t="inlineStr">
        <is>
          <t>Financing Receivable, Past Due [Line Items]</t>
        </is>
      </c>
    </row>
    <row r="12">
      <c r="A12" s="4" t="inlineStr">
        <is>
          <t>Total Past Due</t>
        </is>
      </c>
      <c r="B12" s="6" t="n">
        <v>4000</v>
      </c>
      <c r="C12" s="6" t="n">
        <v>18000</v>
      </c>
    </row>
    <row r="13">
      <c r="A13" s="4" t="inlineStr">
        <is>
          <t>Financial Asset, Equal to or Greater than 90 Days Past Due [Member]</t>
        </is>
      </c>
    </row>
    <row r="14">
      <c r="A14" s="3" t="inlineStr">
        <is>
          <t>Financing Receivable, Past Due [Line Items]</t>
        </is>
      </c>
    </row>
    <row r="15">
      <c r="A15" s="4" t="inlineStr">
        <is>
          <t>Total Past Due</t>
        </is>
      </c>
      <c r="B15" s="6" t="n">
        <v>507000</v>
      </c>
      <c r="C15" s="6" t="n">
        <v>529000</v>
      </c>
    </row>
    <row r="16">
      <c r="A16" s="4" t="inlineStr">
        <is>
          <t>Student [Member]</t>
        </is>
      </c>
    </row>
    <row r="17">
      <c r="A17" s="3" t="inlineStr">
        <is>
          <t>Financing Receivable, Past Due [Line Items]</t>
        </is>
      </c>
    </row>
    <row r="18">
      <c r="A18" s="4" t="inlineStr">
        <is>
          <t>Total Past Due</t>
        </is>
      </c>
      <c r="B18" s="6" t="n">
        <v>30000</v>
      </c>
      <c r="C18" s="6" t="n">
        <v>73000</v>
      </c>
    </row>
    <row r="19">
      <c r="A19" s="4" t="inlineStr">
        <is>
          <t>Current Loans</t>
        </is>
      </c>
      <c r="B19" s="6" t="n">
        <v>2830000</v>
      </c>
      <c r="C19" s="6" t="n">
        <v>3899000</v>
      </c>
    </row>
    <row r="20">
      <c r="A20" s="4" t="inlineStr">
        <is>
          <t>Total Loans</t>
        </is>
      </c>
      <c r="B20" s="6" t="n">
        <v>2860000</v>
      </c>
      <c r="C20" s="6" t="n">
        <v>3972000</v>
      </c>
    </row>
    <row r="21">
      <c r="A21" s="4" t="inlineStr">
        <is>
          <t>90 Days or More Past Due and Accruing</t>
        </is>
      </c>
      <c r="B21" s="4" t="inlineStr">
        <is>
          <t xml:space="preserve"> </t>
        </is>
      </c>
      <c r="C21" s="4" t="inlineStr">
        <is>
          <t xml:space="preserve"> </t>
        </is>
      </c>
    </row>
    <row r="22">
      <c r="A22" s="4" t="inlineStr">
        <is>
          <t>Student [Member] | Financial Asset, 30 to 59 Days Past Due [Member]</t>
        </is>
      </c>
    </row>
    <row r="23">
      <c r="A23" s="3" t="inlineStr">
        <is>
          <t>Financing Receivable, Past Due [Line Items]</t>
        </is>
      </c>
    </row>
    <row r="24">
      <c r="A24" s="4" t="inlineStr">
        <is>
          <t>Total Past Due</t>
        </is>
      </c>
      <c r="B24" s="6" t="n">
        <v>30000</v>
      </c>
      <c r="C24" s="6" t="n">
        <v>25000</v>
      </c>
    </row>
    <row r="25">
      <c r="A25" s="4" t="inlineStr">
        <is>
          <t>Student [Member] | Financial Asset, 60 to 89 Days Past Due [Member]</t>
        </is>
      </c>
    </row>
    <row r="26">
      <c r="A26" s="3" t="inlineStr">
        <is>
          <t>Financing Receivable, Past Due [Line Items]</t>
        </is>
      </c>
    </row>
    <row r="27">
      <c r="A27" s="4" t="inlineStr">
        <is>
          <t>Total Past Due</t>
        </is>
      </c>
      <c r="B27" s="4" t="inlineStr">
        <is>
          <t xml:space="preserve"> </t>
        </is>
      </c>
      <c r="C27" s="6" t="n">
        <v>18000</v>
      </c>
    </row>
    <row r="28">
      <c r="A28" s="4" t="inlineStr">
        <is>
          <t>Student [Member] | Financial Asset, Equal to or Greater than 90 Days Past Due [Member]</t>
        </is>
      </c>
    </row>
    <row r="29">
      <c r="A29" s="3" t="inlineStr">
        <is>
          <t>Financing Receivable, Past Due [Line Items]</t>
        </is>
      </c>
    </row>
    <row r="30">
      <c r="A30" s="4" t="inlineStr">
        <is>
          <t>Total Past Due</t>
        </is>
      </c>
      <c r="B30" s="4" t="inlineStr">
        <is>
          <t xml:space="preserve"> </t>
        </is>
      </c>
      <c r="C30" s="6" t="n">
        <v>30000</v>
      </c>
    </row>
    <row r="31">
      <c r="A31" s="4" t="inlineStr">
        <is>
          <t>Mortgage Loans Portfolio Segment [Member]</t>
        </is>
      </c>
    </row>
    <row r="32">
      <c r="A32" s="3" t="inlineStr">
        <is>
          <t>Financing Receivable, Past Due [Line Items]</t>
        </is>
      </c>
    </row>
    <row r="33">
      <c r="A33" s="4" t="inlineStr">
        <is>
          <t>Total Loans</t>
        </is>
      </c>
      <c r="B33" s="6" t="n">
        <v>25746640</v>
      </c>
      <c r="C33" s="6" t="n">
        <v>29280766</v>
      </c>
    </row>
    <row r="34">
      <c r="A34" s="4" t="inlineStr">
        <is>
          <t>Mortgage Loans Portfolio Segment [Member] | Residential Mortgage [Member]</t>
        </is>
      </c>
    </row>
    <row r="35">
      <c r="A35" s="3" t="inlineStr">
        <is>
          <t>Financing Receivable, Past Due [Line Items]</t>
        </is>
      </c>
    </row>
    <row r="36">
      <c r="A36" s="4" t="inlineStr">
        <is>
          <t>Total Past Due</t>
        </is>
      </c>
      <c r="B36" s="6" t="n">
        <v>236000</v>
      </c>
      <c r="C36" s="6" t="n">
        <v>243000</v>
      </c>
    </row>
    <row r="37">
      <c r="A37" s="4" t="inlineStr">
        <is>
          <t>Current Loans</t>
        </is>
      </c>
      <c r="B37" s="6" t="n">
        <v>10894000</v>
      </c>
      <c r="C37" s="6" t="n">
        <v>13889000</v>
      </c>
    </row>
    <row r="38">
      <c r="A38" s="4" t="inlineStr">
        <is>
          <t>Total Loans</t>
        </is>
      </c>
      <c r="B38" s="6" t="n">
        <v>11129455</v>
      </c>
      <c r="C38" s="6" t="n">
        <v>14132314</v>
      </c>
    </row>
    <row r="39">
      <c r="A39" s="4" t="inlineStr">
        <is>
          <t>90 Days or More Past Due and Accruing</t>
        </is>
      </c>
      <c r="B39" s="4" t="inlineStr">
        <is>
          <t xml:space="preserve"> </t>
        </is>
      </c>
      <c r="C39" s="4" t="inlineStr">
        <is>
          <t xml:space="preserve"> </t>
        </is>
      </c>
    </row>
    <row r="40">
      <c r="A40" s="4" t="inlineStr">
        <is>
          <t>Mortgage Loans Portfolio Segment [Member] | Residential Mortgage [Member] | Financial Asset, 30 to 59 Days Past Due [Member]</t>
        </is>
      </c>
    </row>
    <row r="41">
      <c r="A41" s="3" t="inlineStr">
        <is>
          <t>Financing Receivable, Past Due [Line Items]</t>
        </is>
      </c>
    </row>
    <row r="42">
      <c r="A42" s="4" t="inlineStr">
        <is>
          <t>Total Past Due</t>
        </is>
      </c>
      <c r="B42" s="4" t="inlineStr">
        <is>
          <t xml:space="preserve"> </t>
        </is>
      </c>
      <c r="C42" s="4" t="inlineStr">
        <is>
          <t xml:space="preserve"> </t>
        </is>
      </c>
    </row>
    <row r="43">
      <c r="A43" s="4" t="inlineStr">
        <is>
          <t>Mortgage Loans Portfolio Segment [Member] | Residential Mortgage [Member] | Financial Asset, 60 to 89 Days Past Due [Member]</t>
        </is>
      </c>
    </row>
    <row r="44">
      <c r="A44" s="3" t="inlineStr">
        <is>
          <t>Financing Receivable, Past Due [Line Items]</t>
        </is>
      </c>
    </row>
    <row r="45">
      <c r="A45" s="4" t="inlineStr">
        <is>
          <t>Total Past Due</t>
        </is>
      </c>
      <c r="B45" s="4" t="inlineStr">
        <is>
          <t xml:space="preserve"> </t>
        </is>
      </c>
      <c r="C45" s="4" t="inlineStr">
        <is>
          <t xml:space="preserve"> </t>
        </is>
      </c>
    </row>
    <row r="46">
      <c r="A46" s="4" t="inlineStr">
        <is>
          <t>Mortgage Loans Portfolio Segment [Member] | Residential Mortgage [Member] | Financial Asset, Equal to or Greater than 90 Days Past Due [Member]</t>
        </is>
      </c>
    </row>
    <row r="47">
      <c r="A47" s="3" t="inlineStr">
        <is>
          <t>Financing Receivable, Past Due [Line Items]</t>
        </is>
      </c>
    </row>
    <row r="48">
      <c r="A48" s="4" t="inlineStr">
        <is>
          <t>Total Past Due</t>
        </is>
      </c>
      <c r="B48" s="6" t="n">
        <v>236000</v>
      </c>
      <c r="C48" s="6" t="n">
        <v>243000</v>
      </c>
    </row>
    <row r="49">
      <c r="A49" s="4" t="inlineStr">
        <is>
          <t>Mortgage Loans Portfolio Segment [Member] | Commercial And Multi Family Mortgage Loans [Member]</t>
        </is>
      </c>
    </row>
    <row r="50">
      <c r="A50" s="3" t="inlineStr">
        <is>
          <t>Financing Receivable, Past Due [Line Items]</t>
        </is>
      </c>
    </row>
    <row r="51">
      <c r="A51" s="4" t="inlineStr">
        <is>
          <t>Total Past Due</t>
        </is>
      </c>
      <c r="B51" s="6" t="n">
        <v>234000</v>
      </c>
      <c r="C51" s="6" t="n">
        <v>256000</v>
      </c>
    </row>
    <row r="52">
      <c r="A52" s="4" t="inlineStr">
        <is>
          <t>Current Loans</t>
        </is>
      </c>
      <c r="B52" s="6" t="n">
        <v>14198000</v>
      </c>
      <c r="C52" s="6" t="n">
        <v>14698000</v>
      </c>
    </row>
    <row r="53">
      <c r="A53" s="4" t="inlineStr">
        <is>
          <t>Total Loans</t>
        </is>
      </c>
      <c r="B53" s="6" t="n">
        <v>14432286</v>
      </c>
      <c r="C53" s="6" t="n">
        <v>14954657</v>
      </c>
    </row>
    <row r="54">
      <c r="A54" s="4" t="inlineStr">
        <is>
          <t>90 Days or More Past Due and Accruing</t>
        </is>
      </c>
      <c r="B54" s="4" t="inlineStr">
        <is>
          <t xml:space="preserve"> </t>
        </is>
      </c>
      <c r="C54" s="4" t="inlineStr">
        <is>
          <t xml:space="preserve"> </t>
        </is>
      </c>
    </row>
    <row r="55">
      <c r="A55" s="4" t="inlineStr">
        <is>
          <t>Mortgage Loans Portfolio Segment [Member] | Commercial And Multi Family Mortgage Loans [Member] | Financial Asset, 30 to 59 Days Past Due [Member]</t>
        </is>
      </c>
    </row>
    <row r="56">
      <c r="A56" s="3" t="inlineStr">
        <is>
          <t>Financing Receivable, Past Due [Line Items]</t>
        </is>
      </c>
    </row>
    <row r="57">
      <c r="A57" s="4" t="inlineStr">
        <is>
          <t>Total Past Due</t>
        </is>
      </c>
      <c r="B57" s="4" t="inlineStr">
        <is>
          <t xml:space="preserve"> </t>
        </is>
      </c>
      <c r="C57" s="4" t="inlineStr">
        <is>
          <t xml:space="preserve"> </t>
        </is>
      </c>
    </row>
    <row r="58">
      <c r="A58" s="4" t="inlineStr">
        <is>
          <t>Mortgage Loans Portfolio Segment [Member] | Commercial And Multi Family Mortgage Loans [Member] | Financial Asset, 60 to 89 Days Past Due [Member]</t>
        </is>
      </c>
    </row>
    <row r="59">
      <c r="A59" s="3" t="inlineStr">
        <is>
          <t>Financing Receivable, Past Due [Line Items]</t>
        </is>
      </c>
    </row>
    <row r="60">
      <c r="A60" s="4" t="inlineStr">
        <is>
          <t>Total Past Due</t>
        </is>
      </c>
      <c r="B60" s="4" t="inlineStr">
        <is>
          <t xml:space="preserve"> </t>
        </is>
      </c>
      <c r="C60" s="4" t="inlineStr">
        <is>
          <t xml:space="preserve"> </t>
        </is>
      </c>
    </row>
    <row r="61">
      <c r="A61" s="4" t="inlineStr">
        <is>
          <t>Mortgage Loans Portfolio Segment [Member] | Commercial And Multi Family Mortgage Loans [Member] | Financial Asset, Equal to or Greater than 90 Days Past Due [Member]</t>
        </is>
      </c>
    </row>
    <row r="62">
      <c r="A62" s="3" t="inlineStr">
        <is>
          <t>Financing Receivable, Past Due [Line Items]</t>
        </is>
      </c>
    </row>
    <row r="63">
      <c r="A63" s="4" t="inlineStr">
        <is>
          <t>Total Past Due</t>
        </is>
      </c>
      <c r="B63" s="6" t="n">
        <v>234000</v>
      </c>
      <c r="C63" s="6" t="n">
        <v>256000</v>
      </c>
    </row>
    <row r="64">
      <c r="A64" s="4" t="inlineStr">
        <is>
          <t>Mortgage Loans Portfolio Segment [Member] | Home Equity Line of Credit [Member]</t>
        </is>
      </c>
    </row>
    <row r="65">
      <c r="A65" s="3" t="inlineStr">
        <is>
          <t>Financing Receivable, Past Due [Line Items]</t>
        </is>
      </c>
    </row>
    <row r="66">
      <c r="A66" s="4" t="inlineStr">
        <is>
          <t>Total Past Due</t>
        </is>
      </c>
      <c r="B66" s="4" t="inlineStr">
        <is>
          <t xml:space="preserve"> </t>
        </is>
      </c>
      <c r="C66" s="4" t="inlineStr">
        <is>
          <t xml:space="preserve"> </t>
        </is>
      </c>
    </row>
    <row r="67">
      <c r="A67" s="4" t="inlineStr">
        <is>
          <t>Current Loans</t>
        </is>
      </c>
      <c r="B67" s="6" t="n">
        <v>185000</v>
      </c>
      <c r="C67" s="6" t="n">
        <v>194000</v>
      </c>
    </row>
    <row r="68">
      <c r="A68" s="4" t="inlineStr">
        <is>
          <t>Total Loans</t>
        </is>
      </c>
      <c r="B68" s="6" t="n">
        <v>185000</v>
      </c>
      <c r="C68" s="6" t="n">
        <v>194000</v>
      </c>
    </row>
    <row r="69">
      <c r="A69" s="4" t="inlineStr">
        <is>
          <t>90 Days or More Past Due and Accruing</t>
        </is>
      </c>
      <c r="B69" s="4" t="inlineStr">
        <is>
          <t xml:space="preserve"> </t>
        </is>
      </c>
      <c r="C69" s="4" t="inlineStr">
        <is>
          <t xml:space="preserve"> </t>
        </is>
      </c>
    </row>
    <row r="70">
      <c r="A70" s="4" t="inlineStr">
        <is>
          <t>Mortgage Loans Portfolio Segment [Member] | Home Equity Line of Credit [Member] | Financial Asset, 30 to 59 Days Past Due [Member]</t>
        </is>
      </c>
    </row>
    <row r="71">
      <c r="A71" s="3" t="inlineStr">
        <is>
          <t>Financing Receivable, Past Due [Line Items]</t>
        </is>
      </c>
    </row>
    <row r="72">
      <c r="A72" s="4" t="inlineStr">
        <is>
          <t>Total Past Due</t>
        </is>
      </c>
      <c r="B72" s="4" t="inlineStr">
        <is>
          <t xml:space="preserve"> </t>
        </is>
      </c>
      <c r="C72" s="4" t="inlineStr">
        <is>
          <t xml:space="preserve"> </t>
        </is>
      </c>
    </row>
    <row r="73">
      <c r="A73" s="4" t="inlineStr">
        <is>
          <t>Mortgage Loans Portfolio Segment [Member] | Home Equity Line of Credit [Member] | Financial Asset, 60 to 89 Days Past Due [Member]</t>
        </is>
      </c>
    </row>
    <row r="74">
      <c r="A74" s="3" t="inlineStr">
        <is>
          <t>Financing Receivable, Past Due [Line Items]</t>
        </is>
      </c>
    </row>
    <row r="75">
      <c r="A75" s="4" t="inlineStr">
        <is>
          <t>Total Past Due</t>
        </is>
      </c>
      <c r="B75" s="4" t="inlineStr">
        <is>
          <t xml:space="preserve"> </t>
        </is>
      </c>
      <c r="C75" s="4" t="inlineStr">
        <is>
          <t xml:space="preserve"> </t>
        </is>
      </c>
    </row>
    <row r="76">
      <c r="A76" s="4" t="inlineStr">
        <is>
          <t>Mortgage Loans Portfolio Segment [Member] | Home Equity Line of Credit [Member] | Financial Asset, Equal to or Greater than 90 Days Past Due [Member]</t>
        </is>
      </c>
    </row>
    <row r="77">
      <c r="A77" s="3" t="inlineStr">
        <is>
          <t>Financing Receivable, Past Due [Line Items]</t>
        </is>
      </c>
    </row>
    <row r="78">
      <c r="A78" s="4" t="inlineStr">
        <is>
          <t>Total Past Due</t>
        </is>
      </c>
      <c r="B78" s="4" t="inlineStr">
        <is>
          <t xml:space="preserve"> </t>
        </is>
      </c>
      <c r="C78" s="4" t="inlineStr">
        <is>
          <t xml:space="preserve"> </t>
        </is>
      </c>
    </row>
    <row r="79">
      <c r="A79" s="4" t="inlineStr">
        <is>
          <t>Commercial and Other Loans [Member]</t>
        </is>
      </c>
    </row>
    <row r="80">
      <c r="A80" s="3" t="inlineStr">
        <is>
          <t>Financing Receivable, Past Due [Line Items]</t>
        </is>
      </c>
    </row>
    <row r="81">
      <c r="A81" s="4" t="inlineStr">
        <is>
          <t>Total Past Due</t>
        </is>
      </c>
      <c r="B81" s="6" t="n">
        <v>41000</v>
      </c>
      <c r="C81" s="4" t="inlineStr">
        <is>
          <t xml:space="preserve"> </t>
        </is>
      </c>
    </row>
    <row r="82">
      <c r="A82" s="4" t="inlineStr">
        <is>
          <t>Current Loans</t>
        </is>
      </c>
      <c r="B82" s="6" t="n">
        <v>3420000</v>
      </c>
      <c r="C82" s="6" t="n">
        <v>6444000</v>
      </c>
    </row>
    <row r="83">
      <c r="A83" s="4" t="inlineStr">
        <is>
          <t>Total Loans</t>
        </is>
      </c>
      <c r="B83" s="6" t="n">
        <v>3461000</v>
      </c>
      <c r="C83" s="6" t="n">
        <v>6444000</v>
      </c>
    </row>
    <row r="84">
      <c r="A84" s="4" t="inlineStr">
        <is>
          <t>90 Days or More Past Due and Accruing</t>
        </is>
      </c>
      <c r="B84" s="4" t="inlineStr">
        <is>
          <t xml:space="preserve"> </t>
        </is>
      </c>
      <c r="C84" s="4" t="inlineStr">
        <is>
          <t xml:space="preserve"> </t>
        </is>
      </c>
    </row>
    <row r="85">
      <c r="A85" s="4" t="inlineStr">
        <is>
          <t>Commercial and Other Loans [Member] | Financial Asset, 30 to 59 Days Past Due [Member]</t>
        </is>
      </c>
    </row>
    <row r="86">
      <c r="A86" s="3" t="inlineStr">
        <is>
          <t>Financing Receivable, Past Due [Line Items]</t>
        </is>
      </c>
    </row>
    <row r="87">
      <c r="A87" s="4" t="inlineStr">
        <is>
          <t>Total Past Due</t>
        </is>
      </c>
      <c r="B87" s="4" t="inlineStr">
        <is>
          <t xml:space="preserve"> </t>
        </is>
      </c>
      <c r="C87" s="4" t="inlineStr">
        <is>
          <t xml:space="preserve"> </t>
        </is>
      </c>
    </row>
    <row r="88">
      <c r="A88" s="4" t="inlineStr">
        <is>
          <t>Commercial and Other Loans [Member] | Financial Asset, 60 to 89 Days Past Due [Member]</t>
        </is>
      </c>
    </row>
    <row r="89">
      <c r="A89" s="3" t="inlineStr">
        <is>
          <t>Financing Receivable, Past Due [Line Items]</t>
        </is>
      </c>
    </row>
    <row r="90">
      <c r="A90" s="4" t="inlineStr">
        <is>
          <t>Total Past Due</t>
        </is>
      </c>
      <c r="B90" s="6" t="n">
        <v>4000</v>
      </c>
      <c r="C90" s="4" t="inlineStr">
        <is>
          <t xml:space="preserve"> </t>
        </is>
      </c>
    </row>
    <row r="91">
      <c r="A91" s="4" t="inlineStr">
        <is>
          <t>Commercial and Other Loans [Member] | Financial Asset, Equal to or Greater than 90 Days Past Due [Member]</t>
        </is>
      </c>
    </row>
    <row r="92">
      <c r="A92" s="3" t="inlineStr">
        <is>
          <t>Financing Receivable, Past Due [Line Items]</t>
        </is>
      </c>
    </row>
    <row r="93">
      <c r="A93" s="4" t="inlineStr">
        <is>
          <t>Total Past Due</t>
        </is>
      </c>
      <c r="B93" s="5" t="n">
        <v>37000</v>
      </c>
      <c r="C9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ACCRUAL OF INCOME HAS BEEN DISCONTINUED AND LOANS PAST DUE BUT NOT CLASSIFIED AS NON-ACCRUAL (Details) - USD ($) $ in Thousands</t>
        </is>
      </c>
      <c r="B1" s="2" t="inlineStr">
        <is>
          <t>Dec. 31, 2021</t>
        </is>
      </c>
      <c r="C1" s="2" t="inlineStr">
        <is>
          <t>Dec. 31, 2020</t>
        </is>
      </c>
    </row>
    <row r="2">
      <c r="A2" s="3" t="inlineStr">
        <is>
          <t>Financing Receivable, Past Due [Line Items]</t>
        </is>
      </c>
    </row>
    <row r="3">
      <c r="A3" s="4" t="inlineStr">
        <is>
          <t>Total non-accrual loans</t>
        </is>
      </c>
      <c r="B3" s="5" t="n">
        <v>580</v>
      </c>
      <c r="C3" s="5" t="n">
        <v>622</v>
      </c>
    </row>
    <row r="4">
      <c r="A4" s="4" t="inlineStr">
        <is>
          <t>Accruing loans delinquent 90 days or more</t>
        </is>
      </c>
      <c r="B4" s="4" t="inlineStr">
        <is>
          <t xml:space="preserve"> </t>
        </is>
      </c>
      <c r="C4" s="4" t="inlineStr">
        <is>
          <t xml:space="preserve"> </t>
        </is>
      </c>
    </row>
    <row r="5">
      <c r="A5" s="4" t="inlineStr">
        <is>
          <t>Total non-performing loans</t>
        </is>
      </c>
      <c r="B5" s="6" t="n">
        <v>580</v>
      </c>
      <c r="C5" s="6" t="n">
        <v>622</v>
      </c>
    </row>
    <row r="6">
      <c r="A6" s="4" t="inlineStr">
        <is>
          <t>Student [Member]</t>
        </is>
      </c>
    </row>
    <row r="7">
      <c r="A7" s="3" t="inlineStr">
        <is>
          <t>Financing Receivable, Past Due [Line Items]</t>
        </is>
      </c>
    </row>
    <row r="8">
      <c r="A8" s="4" t="inlineStr">
        <is>
          <t>Total non-accrual loans</t>
        </is>
      </c>
      <c r="B8" s="6" t="n">
        <v>73</v>
      </c>
      <c r="C8" s="6" t="n">
        <v>123</v>
      </c>
    </row>
    <row r="9">
      <c r="A9" s="4" t="inlineStr">
        <is>
          <t>Accruing loans delinquent 90 days or more</t>
        </is>
      </c>
      <c r="B9" s="4" t="inlineStr">
        <is>
          <t xml:space="preserve"> </t>
        </is>
      </c>
      <c r="C9" s="4" t="inlineStr">
        <is>
          <t xml:space="preserve"> </t>
        </is>
      </c>
    </row>
    <row r="10">
      <c r="A10" s="4" t="inlineStr">
        <is>
          <t>Commercial And Other Loans [Member]</t>
        </is>
      </c>
    </row>
    <row r="11">
      <c r="A11" s="3" t="inlineStr">
        <is>
          <t>Financing Receivable, Past Due [Line Items]</t>
        </is>
      </c>
    </row>
    <row r="12">
      <c r="A12" s="4" t="inlineStr">
        <is>
          <t>Total non-accrual loans</t>
        </is>
      </c>
      <c r="B12" s="6" t="n">
        <v>37</v>
      </c>
      <c r="C12" s="4" t="inlineStr">
        <is>
          <t xml:space="preserve"> </t>
        </is>
      </c>
    </row>
    <row r="13">
      <c r="A13" s="4" t="inlineStr">
        <is>
          <t>Mortgage Loans Portfolio Segment [Member] | Residential Mortgage [Member]</t>
        </is>
      </c>
    </row>
    <row r="14">
      <c r="A14" s="3" t="inlineStr">
        <is>
          <t>Financing Receivable, Past Due [Line Items]</t>
        </is>
      </c>
    </row>
    <row r="15">
      <c r="A15" s="4" t="inlineStr">
        <is>
          <t>Total non-accrual loans</t>
        </is>
      </c>
      <c r="B15" s="6" t="n">
        <v>236</v>
      </c>
      <c r="C15" s="6" t="n">
        <v>243</v>
      </c>
    </row>
    <row r="16">
      <c r="A16" s="4" t="inlineStr">
        <is>
          <t>Accruing loans delinquent 90 days or more</t>
        </is>
      </c>
      <c r="B16" s="4" t="inlineStr">
        <is>
          <t xml:space="preserve"> </t>
        </is>
      </c>
      <c r="C16" s="4" t="inlineStr">
        <is>
          <t xml:space="preserve"> </t>
        </is>
      </c>
    </row>
    <row r="17">
      <c r="A17" s="4" t="inlineStr">
        <is>
          <t>Mortgage Loans Portfolio Segment [Member] | Commercial And Multi Family Mortgage Loans [Member]</t>
        </is>
      </c>
    </row>
    <row r="18">
      <c r="A18" s="3" t="inlineStr">
        <is>
          <t>Financing Receivable, Past Due [Line Items]</t>
        </is>
      </c>
    </row>
    <row r="19">
      <c r="A19" s="4" t="inlineStr">
        <is>
          <t>Total non-accrual loans</t>
        </is>
      </c>
      <c r="B19" s="6" t="n">
        <v>234</v>
      </c>
      <c r="C19" s="6" t="n">
        <v>256</v>
      </c>
    </row>
    <row r="20">
      <c r="A20" s="4" t="inlineStr">
        <is>
          <t>Accruing loans delinquent 90 days or more</t>
        </is>
      </c>
      <c r="B20" s="4" t="inlineStr">
        <is>
          <t xml:space="preserve"> </t>
        </is>
      </c>
      <c r="C20" s="4" t="inlineStr">
        <is>
          <t xml:space="preserve"> </t>
        </is>
      </c>
    </row>
    <row r="21">
      <c r="A21" s="4" t="inlineStr">
        <is>
          <t>Mortgage Loans Portfolio Segment [Member] | Home Equity Line of Credit [Member]</t>
        </is>
      </c>
    </row>
    <row r="22">
      <c r="A22" s="3" t="inlineStr">
        <is>
          <t>Financing Receivable, Past Due [Line Items]</t>
        </is>
      </c>
    </row>
    <row r="23">
      <c r="A23" s="4" t="inlineStr">
        <is>
          <t>Total non-accrual loans</t>
        </is>
      </c>
      <c r="B23" s="4" t="inlineStr">
        <is>
          <t xml:space="preserve"> </t>
        </is>
      </c>
      <c r="C23" s="4" t="inlineStr">
        <is>
          <t xml:space="preserve"> </t>
        </is>
      </c>
    </row>
    <row r="24">
      <c r="A24" s="4" t="inlineStr">
        <is>
          <t>Accruing loans delinquent 90 days or more</t>
        </is>
      </c>
      <c r="B24" s="4" t="inlineStr">
        <is>
          <t xml:space="preserve"> </t>
        </is>
      </c>
      <c r="C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ANS EVALUATED FOR IMPAIRMENT BY LOAN TYPE (Details) - One To Four Residential [Member] - USD ($)</t>
        </is>
      </c>
      <c r="B1" s="2" t="inlineStr">
        <is>
          <t>12 Months Ended</t>
        </is>
      </c>
    </row>
    <row r="2">
      <c r="B2" s="2" t="inlineStr">
        <is>
          <t>Dec. 31, 2021</t>
        </is>
      </c>
      <c r="C2" s="2" t="inlineStr">
        <is>
          <t>Dec. 31, 2020</t>
        </is>
      </c>
    </row>
    <row r="3">
      <c r="A3" s="3" t="inlineStr">
        <is>
          <t>Financing Receivable, Past Due [Line Items]</t>
        </is>
      </c>
    </row>
    <row r="4">
      <c r="A4" s="4" t="inlineStr">
        <is>
          <t>Recorded Investment</t>
        </is>
      </c>
      <c r="B4" s="5" t="n">
        <v>234810</v>
      </c>
      <c r="C4" s="5" t="n">
        <v>239107</v>
      </c>
    </row>
    <row r="5">
      <c r="A5" s="4" t="inlineStr">
        <is>
          <t>Unpaid Principal Balance</t>
        </is>
      </c>
      <c r="B5" s="6" t="n">
        <v>234810</v>
      </c>
      <c r="C5" s="6" t="n">
        <v>239107</v>
      </c>
    </row>
    <row r="6">
      <c r="A6" s="4" t="inlineStr">
        <is>
          <t>Related Specific Allowance</t>
        </is>
      </c>
      <c r="B6" s="4" t="inlineStr">
        <is>
          <t xml:space="preserve"> </t>
        </is>
      </c>
      <c r="C6" s="4" t="inlineStr">
        <is>
          <t xml:space="preserve"> </t>
        </is>
      </c>
    </row>
    <row r="7">
      <c r="A7" s="4" t="inlineStr">
        <is>
          <t>Average Recorded Investment</t>
        </is>
      </c>
      <c r="B7" s="6" t="n">
        <v>236932</v>
      </c>
      <c r="C7" s="6" t="n">
        <v>239983</v>
      </c>
    </row>
    <row r="8">
      <c r="A8" s="4" t="inlineStr">
        <is>
          <t>Interest Income Recognized</t>
        </is>
      </c>
      <c r="B8" s="5" t="n">
        <v>14683</v>
      </c>
      <c r="C8" s="5" t="n">
        <v>148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IN ALLOWANCE FOR LOAN LOSSES BY LOAN TYPE (Details) - USD ($)</t>
        </is>
      </c>
      <c r="B1" s="2" t="inlineStr">
        <is>
          <t>12 Months Ended</t>
        </is>
      </c>
    </row>
    <row r="2">
      <c r="B2" s="2" t="inlineStr">
        <is>
          <t>Dec. 31, 2021</t>
        </is>
      </c>
      <c r="C2" s="2" t="inlineStr">
        <is>
          <t>Dec. 31, 2020</t>
        </is>
      </c>
    </row>
    <row r="3">
      <c r="A3" s="3" t="inlineStr">
        <is>
          <t>Financing Receivable, Past Due [Line Items]</t>
        </is>
      </c>
    </row>
    <row r="4">
      <c r="A4" s="4" t="inlineStr">
        <is>
          <t>Beginning balance</t>
        </is>
      </c>
      <c r="B4" s="5" t="n">
        <v>400995</v>
      </c>
      <c r="C4" s="5" t="n">
        <v>428908</v>
      </c>
    </row>
    <row r="5">
      <c r="A5" s="4" t="inlineStr">
        <is>
          <t>Provision for loan losses</t>
        </is>
      </c>
      <c r="B5" s="6" t="n">
        <v>145798</v>
      </c>
      <c r="C5" s="6" t="n">
        <v>122227</v>
      </c>
    </row>
    <row r="6">
      <c r="A6" s="4" t="inlineStr">
        <is>
          <t>Charge offs</t>
        </is>
      </c>
      <c r="B6" s="6" t="n">
        <v>-193000</v>
      </c>
      <c r="C6" s="6" t="n">
        <v>-150000</v>
      </c>
    </row>
    <row r="7">
      <c r="A7" s="4" t="inlineStr">
        <is>
          <t>Recoveries</t>
        </is>
      </c>
      <c r="B7" s="6" t="n">
        <v>10000</v>
      </c>
    </row>
    <row r="8">
      <c r="A8" s="4" t="inlineStr">
        <is>
          <t>Ending Balance</t>
        </is>
      </c>
      <c r="B8" s="6" t="n">
        <v>363566</v>
      </c>
      <c r="C8" s="6" t="n">
        <v>400995</v>
      </c>
    </row>
    <row r="9">
      <c r="A9" s="4" t="inlineStr">
        <is>
          <t>Student Loan [Member]</t>
        </is>
      </c>
    </row>
    <row r="10">
      <c r="A10" s="3" t="inlineStr">
        <is>
          <t>Financing Receivable, Past Due [Line Items]</t>
        </is>
      </c>
    </row>
    <row r="11">
      <c r="A11" s="4" t="inlineStr">
        <is>
          <t>Beginning balance</t>
        </is>
      </c>
      <c r="B11" s="6" t="n">
        <v>164000</v>
      </c>
      <c r="C11" s="6" t="n">
        <v>140000</v>
      </c>
    </row>
    <row r="12">
      <c r="A12" s="4" t="inlineStr">
        <is>
          <t>Provision for loan losses</t>
        </is>
      </c>
      <c r="B12" s="6" t="n">
        <v>144000</v>
      </c>
      <c r="C12" s="6" t="n">
        <v>174000</v>
      </c>
    </row>
    <row r="13">
      <c r="A13" s="4" t="inlineStr">
        <is>
          <t>Charge offs</t>
        </is>
      </c>
      <c r="B13" s="6" t="n">
        <v>-171000</v>
      </c>
      <c r="C13" s="6" t="n">
        <v>-150000</v>
      </c>
    </row>
    <row r="14">
      <c r="A14" s="4" t="inlineStr">
        <is>
          <t>Recoveries</t>
        </is>
      </c>
      <c r="B14" s="6" t="n">
        <v>10000</v>
      </c>
    </row>
    <row r="15">
      <c r="A15" s="4" t="inlineStr">
        <is>
          <t>Ending Balance</t>
        </is>
      </c>
      <c r="B15" s="6" t="n">
        <v>147000</v>
      </c>
      <c r="C15" s="6" t="n">
        <v>164000</v>
      </c>
    </row>
    <row r="16">
      <c r="A16" s="4" t="inlineStr">
        <is>
          <t>Mortgage Loans Portfolio Segment [Member] | Residential Mortgage [Member]</t>
        </is>
      </c>
    </row>
    <row r="17">
      <c r="A17" s="3" t="inlineStr">
        <is>
          <t>Financing Receivable, Past Due [Line Items]</t>
        </is>
      </c>
    </row>
    <row r="18">
      <c r="A18" s="4" t="inlineStr">
        <is>
          <t>Beginning balance</t>
        </is>
      </c>
      <c r="B18" s="6" t="n">
        <v>98000</v>
      </c>
      <c r="C18" s="6" t="n">
        <v>142000</v>
      </c>
    </row>
    <row r="19">
      <c r="A19" s="4" t="inlineStr">
        <is>
          <t>Provision for loan losses</t>
        </is>
      </c>
      <c r="B19" s="6" t="n">
        <v>-19000</v>
      </c>
      <c r="C19" s="6" t="n">
        <v>-44000</v>
      </c>
    </row>
    <row r="20">
      <c r="A20" s="4" t="inlineStr">
        <is>
          <t>Charge offs</t>
        </is>
      </c>
      <c r="B20" s="4" t="inlineStr">
        <is>
          <t xml:space="preserve"> </t>
        </is>
      </c>
      <c r="C20" s="4" t="inlineStr">
        <is>
          <t xml:space="preserve"> </t>
        </is>
      </c>
    </row>
    <row r="21">
      <c r="A21" s="4" t="inlineStr">
        <is>
          <t>Recoveries</t>
        </is>
      </c>
      <c r="B21" s="4" t="inlineStr">
        <is>
          <t xml:space="preserve"> </t>
        </is>
      </c>
    </row>
    <row r="22">
      <c r="A22" s="4" t="inlineStr">
        <is>
          <t>Ending Balance</t>
        </is>
      </c>
      <c r="B22" s="6" t="n">
        <v>79000</v>
      </c>
      <c r="C22" s="6" t="n">
        <v>98000</v>
      </c>
    </row>
    <row r="23">
      <c r="A23" s="4" t="inlineStr">
        <is>
          <t>Mortgage Loans Portfolio Segment [Member] | Commercial And Multi Family Mortgage Loans [Member]</t>
        </is>
      </c>
    </row>
    <row r="24">
      <c r="A24" s="3" t="inlineStr">
        <is>
          <t>Financing Receivable, Past Due [Line Items]</t>
        </is>
      </c>
    </row>
    <row r="25">
      <c r="A25" s="4" t="inlineStr">
        <is>
          <t>Beginning balance</t>
        </is>
      </c>
      <c r="B25" s="6" t="n">
        <v>127000</v>
      </c>
      <c r="C25" s="6" t="n">
        <v>134000</v>
      </c>
    </row>
    <row r="26">
      <c r="A26" s="4" t="inlineStr">
        <is>
          <t>Provision for loan losses</t>
        </is>
      </c>
      <c r="B26" s="6" t="n">
        <v>23000</v>
      </c>
      <c r="C26" s="6" t="n">
        <v>-7000</v>
      </c>
    </row>
    <row r="27">
      <c r="A27" s="4" t="inlineStr">
        <is>
          <t>Charge offs</t>
        </is>
      </c>
      <c r="B27" s="6" t="n">
        <v>-22000</v>
      </c>
      <c r="C27" s="4" t="inlineStr">
        <is>
          <t xml:space="preserve"> </t>
        </is>
      </c>
    </row>
    <row r="28">
      <c r="A28" s="4" t="inlineStr">
        <is>
          <t>Recoveries</t>
        </is>
      </c>
      <c r="B28" s="4" t="inlineStr">
        <is>
          <t xml:space="preserve"> </t>
        </is>
      </c>
    </row>
    <row r="29">
      <c r="A29" s="4" t="inlineStr">
        <is>
          <t>Ending Balance</t>
        </is>
      </c>
      <c r="B29" s="6" t="n">
        <v>128000</v>
      </c>
      <c r="C29" s="6" t="n">
        <v>127000</v>
      </c>
    </row>
    <row r="30">
      <c r="A30" s="4" t="inlineStr">
        <is>
          <t>Mortgage Loans Portfolio Segment [Member] | Home Equity Line of Credit [Member]</t>
        </is>
      </c>
    </row>
    <row r="31">
      <c r="A31" s="3" t="inlineStr">
        <is>
          <t>Financing Receivable, Past Due [Line Items]</t>
        </is>
      </c>
    </row>
    <row r="32">
      <c r="A32" s="4" t="inlineStr">
        <is>
          <t>Beginning balance</t>
        </is>
      </c>
      <c r="B32" s="6" t="n">
        <v>1000</v>
      </c>
      <c r="C32" s="6" t="n">
        <v>2000</v>
      </c>
    </row>
    <row r="33">
      <c r="A33" s="4" t="inlineStr">
        <is>
          <t>Provision for loan losses</t>
        </is>
      </c>
      <c r="B33" s="4" t="inlineStr">
        <is>
          <t xml:space="preserve"> </t>
        </is>
      </c>
      <c r="C33" s="6" t="n">
        <v>-1000</v>
      </c>
    </row>
    <row r="34">
      <c r="A34" s="4" t="inlineStr">
        <is>
          <t>Charge offs</t>
        </is>
      </c>
      <c r="B34" s="4" t="inlineStr">
        <is>
          <t xml:space="preserve"> </t>
        </is>
      </c>
      <c r="C34" s="4" t="inlineStr">
        <is>
          <t xml:space="preserve"> </t>
        </is>
      </c>
    </row>
    <row r="35">
      <c r="A35" s="4" t="inlineStr">
        <is>
          <t>Recoveries</t>
        </is>
      </c>
      <c r="B35" s="4" t="inlineStr">
        <is>
          <t xml:space="preserve"> </t>
        </is>
      </c>
    </row>
    <row r="36">
      <c r="A36" s="4" t="inlineStr">
        <is>
          <t>Ending Balance</t>
        </is>
      </c>
      <c r="B36" s="6" t="n">
        <v>1000</v>
      </c>
      <c r="C36" s="6" t="n">
        <v>1000</v>
      </c>
    </row>
    <row r="37">
      <c r="A37" s="4" t="inlineStr">
        <is>
          <t>Other Loans Portfolio Segment [Member]</t>
        </is>
      </c>
    </row>
    <row r="38">
      <c r="A38" s="3" t="inlineStr">
        <is>
          <t>Financing Receivable, Past Due [Line Items]</t>
        </is>
      </c>
    </row>
    <row r="39">
      <c r="A39" s="4" t="inlineStr">
        <is>
          <t>Beginning balance</t>
        </is>
      </c>
      <c r="B39" s="6" t="n">
        <v>11000</v>
      </c>
      <c r="C39" s="6" t="n">
        <v>11000</v>
      </c>
    </row>
    <row r="40">
      <c r="A40" s="4" t="inlineStr">
        <is>
          <t>Provision for loan losses</t>
        </is>
      </c>
      <c r="B40" s="6" t="n">
        <v>-2000</v>
      </c>
      <c r="C40" s="4" t="inlineStr">
        <is>
          <t xml:space="preserve"> </t>
        </is>
      </c>
    </row>
    <row r="41">
      <c r="A41" s="4" t="inlineStr">
        <is>
          <t>Charge offs</t>
        </is>
      </c>
      <c r="B41" s="4" t="inlineStr">
        <is>
          <t xml:space="preserve"> </t>
        </is>
      </c>
      <c r="C41" s="4" t="inlineStr">
        <is>
          <t xml:space="preserve"> </t>
        </is>
      </c>
    </row>
    <row r="42">
      <c r="A42" s="4" t="inlineStr">
        <is>
          <t>Recoveries</t>
        </is>
      </c>
      <c r="B42" s="4" t="inlineStr">
        <is>
          <t xml:space="preserve"> </t>
        </is>
      </c>
    </row>
    <row r="43">
      <c r="A43" s="4" t="inlineStr">
        <is>
          <t>Ending Balance</t>
        </is>
      </c>
      <c r="B43" s="6" t="n">
        <v>9000</v>
      </c>
      <c r="C43" s="6" t="n">
        <v>11000</v>
      </c>
    </row>
    <row r="44">
      <c r="A44" s="4" t="inlineStr">
        <is>
          <t>Unallocated Financing Receivables [Member]</t>
        </is>
      </c>
    </row>
    <row r="45">
      <c r="A45" s="3" t="inlineStr">
        <is>
          <t>Financing Receivable, Past Due [Line Items]</t>
        </is>
      </c>
    </row>
    <row r="46">
      <c r="A46" s="4" t="inlineStr">
        <is>
          <t>Beginning balance</t>
        </is>
      </c>
      <c r="B46" s="4" t="inlineStr">
        <is>
          <t xml:space="preserve"> </t>
        </is>
      </c>
      <c r="C46" s="4" t="inlineStr">
        <is>
          <t xml:space="preserve"> </t>
        </is>
      </c>
    </row>
    <row r="47">
      <c r="A47" s="4" t="inlineStr">
        <is>
          <t>Provision for loan losses</t>
        </is>
      </c>
      <c r="B47" s="4" t="inlineStr">
        <is>
          <t xml:space="preserve"> </t>
        </is>
      </c>
      <c r="C47" s="4" t="inlineStr">
        <is>
          <t xml:space="preserve"> </t>
        </is>
      </c>
    </row>
    <row r="48">
      <c r="A48" s="4" t="inlineStr">
        <is>
          <t>Charge offs</t>
        </is>
      </c>
      <c r="B48" s="4" t="inlineStr">
        <is>
          <t xml:space="preserve"> </t>
        </is>
      </c>
      <c r="C48" s="4" t="inlineStr">
        <is>
          <t xml:space="preserve"> </t>
        </is>
      </c>
    </row>
    <row r="49">
      <c r="A49" s="4" t="inlineStr">
        <is>
          <t>Recoveries</t>
        </is>
      </c>
      <c r="B49" s="4" t="inlineStr">
        <is>
          <t xml:space="preserve"> </t>
        </is>
      </c>
    </row>
    <row r="50">
      <c r="A50" s="4" t="inlineStr">
        <is>
          <t>Ending Balance</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ANS RECEIVABLE, NET (Details Narrative) - USD ($)</t>
        </is>
      </c>
      <c r="B1" s="2" t="inlineStr">
        <is>
          <t>12 Months Ended</t>
        </is>
      </c>
    </row>
    <row r="2">
      <c r="B2" s="2" t="inlineStr">
        <is>
          <t>Dec. 31, 2021</t>
        </is>
      </c>
      <c r="C2" s="2" t="inlineStr">
        <is>
          <t>Dec. 31, 2020</t>
        </is>
      </c>
    </row>
    <row r="3">
      <c r="A3" s="3" t="inlineStr">
        <is>
          <t>Financing Receivable, Past Due [Line Items]</t>
        </is>
      </c>
    </row>
    <row r="4">
      <c r="A4" s="4" t="inlineStr">
        <is>
          <t>Debt Instrument, Face Amount</t>
        </is>
      </c>
      <c r="B4" s="5" t="n">
        <v>2400000</v>
      </c>
    </row>
    <row r="5">
      <c r="A5" s="4" t="inlineStr">
        <is>
          <t>Unpaid principal balances of related party loans</t>
        </is>
      </c>
      <c r="B5" s="6" t="n">
        <v>110000</v>
      </c>
      <c r="C5" s="5" t="n">
        <v>173000</v>
      </c>
    </row>
    <row r="6">
      <c r="A6" s="4" t="inlineStr">
        <is>
          <t>Interest income on non-accrual loans</t>
        </is>
      </c>
      <c r="B6" s="6" t="n">
        <v>29400</v>
      </c>
      <c r="C6" s="6" t="n">
        <v>57700</v>
      </c>
    </row>
    <row r="7">
      <c r="A7" s="4" t="inlineStr">
        <is>
          <t>Amount of interest recognized on non-accrual loans</t>
        </is>
      </c>
      <c r="B7" s="6" t="n">
        <v>0</v>
      </c>
      <c r="C7" s="6" t="n">
        <v>6000</v>
      </c>
    </row>
    <row r="8">
      <c r="A8" s="4" t="inlineStr">
        <is>
          <t>Debt restructuring</t>
        </is>
      </c>
      <c r="B8" s="6" t="n">
        <v>234810</v>
      </c>
      <c r="C8" s="5" t="n">
        <v>239107</v>
      </c>
    </row>
    <row r="9">
      <c r="A9" s="4" t="inlineStr">
        <is>
          <t>One To Four Family Residential [Member]</t>
        </is>
      </c>
    </row>
    <row r="10">
      <c r="A10" s="3" t="inlineStr">
        <is>
          <t>Financing Receivable, Past Due [Line Items]</t>
        </is>
      </c>
    </row>
    <row r="11">
      <c r="A11" s="4" t="inlineStr">
        <is>
          <t>Mortgage loan</t>
        </is>
      </c>
      <c r="B11" s="6" t="n">
        <v>109000</v>
      </c>
    </row>
    <row r="12">
      <c r="A12" s="4" t="inlineStr">
        <is>
          <t>Short-term loan concessions</t>
        </is>
      </c>
      <c r="B12" s="6" t="n">
        <v>547000</v>
      </c>
    </row>
    <row r="13">
      <c r="A13" s="4" t="inlineStr">
        <is>
          <t>Multi Family Mortgage Loans [Member]</t>
        </is>
      </c>
    </row>
    <row r="14">
      <c r="A14" s="3" t="inlineStr">
        <is>
          <t>Financing Receivable, Past Due [Line Items]</t>
        </is>
      </c>
    </row>
    <row r="15">
      <c r="A15" s="4" t="inlineStr">
        <is>
          <t>Short-term loan concessions</t>
        </is>
      </c>
      <c r="B15" s="5" t="n">
        <v>105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EMISES AND EQUIPMENT, NET (Details) - USD ($)</t>
        </is>
      </c>
      <c r="B1" s="2" t="inlineStr">
        <is>
          <t>Dec. 31, 2021</t>
        </is>
      </c>
      <c r="C1" s="2" t="inlineStr">
        <is>
          <t>Dec. 31, 2020</t>
        </is>
      </c>
    </row>
    <row r="2">
      <c r="A2" s="3" t="inlineStr">
        <is>
          <t>Property, Plant and Equipment [Line Items]</t>
        </is>
      </c>
    </row>
    <row r="3">
      <c r="A3" s="4" t="inlineStr">
        <is>
          <t xml:space="preserve"> Premises and equipment, gross</t>
        </is>
      </c>
      <c r="B3" s="5" t="n">
        <v>4365225</v>
      </c>
      <c r="C3" s="5" t="n">
        <v>4271849</v>
      </c>
    </row>
    <row r="4">
      <c r="A4" s="4" t="inlineStr">
        <is>
          <t>Less accumulated depreciation</t>
        </is>
      </c>
      <c r="B4" s="6" t="n">
        <v>-3409468</v>
      </c>
      <c r="C4" s="6" t="n">
        <v>-3283065</v>
      </c>
    </row>
    <row r="5">
      <c r="A5" s="4" t="inlineStr">
        <is>
          <t xml:space="preserve"> Premises and equipment, net</t>
        </is>
      </c>
      <c r="B5" s="6" t="n">
        <v>955757</v>
      </c>
      <c r="C5" s="6" t="n">
        <v>988784</v>
      </c>
    </row>
    <row r="6">
      <c r="A6" s="4" t="inlineStr">
        <is>
          <t>Land and Land Improvements [Member]</t>
        </is>
      </c>
    </row>
    <row r="7">
      <c r="A7" s="3" t="inlineStr">
        <is>
          <t>Property, Plant and Equipment [Line Items]</t>
        </is>
      </c>
    </row>
    <row r="8">
      <c r="A8" s="4" t="inlineStr">
        <is>
          <t xml:space="preserve"> Premises and equipment, gross</t>
        </is>
      </c>
      <c r="B8" s="6" t="n">
        <v>766939</v>
      </c>
      <c r="C8" s="6" t="n">
        <v>766939</v>
      </c>
    </row>
    <row r="9">
      <c r="A9" s="4" t="inlineStr">
        <is>
          <t>Building and Building Improvements [Member]</t>
        </is>
      </c>
    </row>
    <row r="10">
      <c r="A10" s="3" t="inlineStr">
        <is>
          <t>Property, Plant and Equipment [Line Items]</t>
        </is>
      </c>
    </row>
    <row r="11">
      <c r="A11" s="4" t="inlineStr">
        <is>
          <t xml:space="preserve"> Premises and equipment, gross</t>
        </is>
      </c>
      <c r="B11" s="6" t="n">
        <v>2551464</v>
      </c>
      <c r="C11" s="6" t="n">
        <v>2541577</v>
      </c>
    </row>
    <row r="12">
      <c r="A12" s="4" t="inlineStr">
        <is>
          <t>Furniture Fixtures And Equipment [Member]</t>
        </is>
      </c>
    </row>
    <row r="13">
      <c r="A13" s="3" t="inlineStr">
        <is>
          <t>Property, Plant and Equipment [Line Items]</t>
        </is>
      </c>
    </row>
    <row r="14">
      <c r="A14" s="4" t="inlineStr">
        <is>
          <t xml:space="preserve"> Premises and equipment, gross</t>
        </is>
      </c>
      <c r="B14" s="5" t="n">
        <v>1046822</v>
      </c>
      <c r="C14" s="5" t="n">
        <v>963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26403</v>
      </c>
      <c r="C4" s="5" t="n">
        <v>1129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CULE OF ACCRUED INTEREST RECEIVABLE (Details) - USD ($)</t>
        </is>
      </c>
      <c r="B1" s="2" t="inlineStr">
        <is>
          <t>Dec. 31, 2021</t>
        </is>
      </c>
      <c r="C1" s="2" t="inlineStr">
        <is>
          <t>Dec. 31, 2020</t>
        </is>
      </c>
    </row>
    <row r="2">
      <c r="A2" s="3" t="inlineStr">
        <is>
          <t>Accounts, Notes, Loans and Financing Receivable [Line Items]</t>
        </is>
      </c>
    </row>
    <row r="3">
      <c r="A3" s="4" t="inlineStr">
        <is>
          <t xml:space="preserve"> Accrued interest receivable</t>
        </is>
      </c>
      <c r="B3" s="5" t="n">
        <v>414295</v>
      </c>
      <c r="C3" s="5" t="n">
        <v>525768</v>
      </c>
    </row>
    <row r="4">
      <c r="A4" s="4" t="inlineStr">
        <is>
          <t>Loans Receivable [Member]</t>
        </is>
      </c>
    </row>
    <row r="5">
      <c r="A5" s="3" t="inlineStr">
        <is>
          <t>Accounts, Notes, Loans and Financing Receivable [Line Items]</t>
        </is>
      </c>
    </row>
    <row r="6">
      <c r="A6" s="4" t="inlineStr">
        <is>
          <t xml:space="preserve"> Accrued interest receivable</t>
        </is>
      </c>
      <c r="B6" s="6" t="n">
        <v>294869</v>
      </c>
      <c r="C6" s="6" t="n">
        <v>384434</v>
      </c>
    </row>
    <row r="7">
      <c r="A7" s="4" t="inlineStr">
        <is>
          <t>Collateralized Mortgage Backed Securities [Member]</t>
        </is>
      </c>
    </row>
    <row r="8">
      <c r="A8" s="3" t="inlineStr">
        <is>
          <t>Accounts, Notes, Loans and Financing Receivable [Line Items]</t>
        </is>
      </c>
    </row>
    <row r="9">
      <c r="A9" s="4" t="inlineStr">
        <is>
          <t xml:space="preserve"> Accrued interest receivable</t>
        </is>
      </c>
      <c r="B9" s="6" t="n">
        <v>68901</v>
      </c>
      <c r="C9" s="6" t="n">
        <v>84725</v>
      </c>
    </row>
    <row r="10">
      <c r="A10" s="4" t="inlineStr">
        <is>
          <t>Investment Securities [Member]</t>
        </is>
      </c>
    </row>
    <row r="11">
      <c r="A11" s="3" t="inlineStr">
        <is>
          <t>Accounts, Notes, Loans and Financing Receivable [Line Items]</t>
        </is>
      </c>
    </row>
    <row r="12">
      <c r="A12" s="4" t="inlineStr">
        <is>
          <t xml:space="preserve"> Accrued interest receivable</t>
        </is>
      </c>
      <c r="B12" s="6" t="n">
        <v>50475</v>
      </c>
      <c r="C12" s="6" t="n">
        <v>55411</v>
      </c>
    </row>
    <row r="13">
      <c r="A13" s="4" t="inlineStr">
        <is>
          <t>Certificates of Deposit [Member]</t>
        </is>
      </c>
    </row>
    <row r="14">
      <c r="A14" s="3" t="inlineStr">
        <is>
          <t>Accounts, Notes, Loans and Financing Receivable [Line Items]</t>
        </is>
      </c>
    </row>
    <row r="15">
      <c r="A15" s="4" t="inlineStr">
        <is>
          <t xml:space="preserve"> Accrued interest receivable</t>
        </is>
      </c>
      <c r="B15" s="5" t="n">
        <v>50</v>
      </c>
      <c r="C15" s="5" t="n">
        <v>11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POSITS (Details) - USD ($)</t>
        </is>
      </c>
      <c r="B1" s="2" t="inlineStr">
        <is>
          <t>Dec. 31, 2021</t>
        </is>
      </c>
      <c r="C1" s="2" t="inlineStr">
        <is>
          <t>Dec. 31, 2020</t>
        </is>
      </c>
    </row>
    <row r="2">
      <c r="A2" s="4" t="inlineStr">
        <is>
          <t>Weighted average non-interest bearing checking, percentage</t>
        </is>
      </c>
      <c r="B2" s="4" t="inlineStr">
        <is>
          <t>0.00%</t>
        </is>
      </c>
      <c r="C2" s="4" t="inlineStr">
        <is>
          <t>0.00%</t>
        </is>
      </c>
    </row>
    <row r="3">
      <c r="A3" s="4" t="inlineStr">
        <is>
          <t>Non-interest bearing checking</t>
        </is>
      </c>
      <c r="B3" s="5" t="n">
        <v>8124477</v>
      </c>
      <c r="C3" s="5" t="n">
        <v>5925273</v>
      </c>
    </row>
    <row r="4">
      <c r="A4" s="4" t="inlineStr">
        <is>
          <t>Weighted average NOW accounts, percentage</t>
        </is>
      </c>
      <c r="B4" s="4" t="inlineStr">
        <is>
          <t>0.05%</t>
        </is>
      </c>
      <c r="C4" s="4" t="inlineStr">
        <is>
          <t>0.05%</t>
        </is>
      </c>
    </row>
    <row r="5">
      <c r="A5" s="4" t="inlineStr">
        <is>
          <t>NOW accounts, amount</t>
        </is>
      </c>
      <c r="B5" s="5" t="n">
        <v>15173910</v>
      </c>
      <c r="C5" s="5" t="n">
        <v>12777180</v>
      </c>
    </row>
    <row r="6">
      <c r="A6" s="4" t="inlineStr">
        <is>
          <t>Weighted average regular savings and clubs, percentage</t>
        </is>
      </c>
      <c r="B6" s="4" t="inlineStr">
        <is>
          <t>0.10%</t>
        </is>
      </c>
      <c r="C6" s="4" t="inlineStr">
        <is>
          <t>0.10%</t>
        </is>
      </c>
    </row>
    <row r="7">
      <c r="A7" s="4" t="inlineStr">
        <is>
          <t>Regular savings and clubs, amount</t>
        </is>
      </c>
      <c r="B7" s="5" t="n">
        <v>17882621</v>
      </c>
      <c r="C7" s="5" t="n">
        <v>17405851</v>
      </c>
    </row>
    <row r="8">
      <c r="A8" s="4" t="inlineStr">
        <is>
          <t>Weighted average super saver, percentage</t>
        </is>
      </c>
      <c r="B8" s="4" t="inlineStr">
        <is>
          <t>0.32%</t>
        </is>
      </c>
      <c r="C8" s="4" t="inlineStr">
        <is>
          <t>0.30%</t>
        </is>
      </c>
    </row>
    <row r="9">
      <c r="A9" s="4" t="inlineStr">
        <is>
          <t>Super saver, amount</t>
        </is>
      </c>
      <c r="B9" s="5" t="n">
        <v>9852469</v>
      </c>
      <c r="C9" s="5" t="n">
        <v>9290561</v>
      </c>
    </row>
    <row r="10">
      <c r="A10" s="4" t="inlineStr">
        <is>
          <t>Weighted average money market, percentage</t>
        </is>
      </c>
      <c r="B10" s="4" t="inlineStr">
        <is>
          <t>0.10%</t>
        </is>
      </c>
      <c r="C10" s="4" t="inlineStr">
        <is>
          <t>0.10%</t>
        </is>
      </c>
    </row>
    <row r="11">
      <c r="A11" s="4" t="inlineStr">
        <is>
          <t>Money market, amount</t>
        </is>
      </c>
      <c r="B11" s="5" t="n">
        <v>2719833</v>
      </c>
      <c r="C11" s="5" t="n">
        <v>3200895</v>
      </c>
    </row>
    <row r="12">
      <c r="A12" s="4" t="inlineStr">
        <is>
          <t>Deposits gross amount</t>
        </is>
      </c>
      <c r="B12" s="5" t="n">
        <v>53753310</v>
      </c>
      <c r="C12" s="5" t="n">
        <v>48599760</v>
      </c>
    </row>
    <row r="13">
      <c r="A13" s="4" t="inlineStr">
        <is>
          <t>Weighted average certificate of deposit, percentage</t>
        </is>
      </c>
      <c r="B13" s="4" t="inlineStr">
        <is>
          <t>0.62%</t>
        </is>
      </c>
      <c r="C13" s="4" t="inlineStr">
        <is>
          <t>1.16%</t>
        </is>
      </c>
    </row>
    <row r="14">
      <c r="A14" s="4" t="inlineStr">
        <is>
          <t>Certificate of deposit, amount</t>
        </is>
      </c>
      <c r="B14" s="5" t="n">
        <v>29101154</v>
      </c>
      <c r="C14" s="5" t="n">
        <v>29651034</v>
      </c>
    </row>
    <row r="15">
      <c r="A15" s="4" t="inlineStr">
        <is>
          <t>Weighted average deposits percentage</t>
        </is>
      </c>
      <c r="B15" s="4" t="inlineStr">
        <is>
          <t>0.29%</t>
        </is>
      </c>
      <c r="C15" s="4" t="inlineStr">
        <is>
          <t>0.51%</t>
        </is>
      </c>
    </row>
    <row r="16">
      <c r="A16" s="4" t="inlineStr">
        <is>
          <t>Deposits, net amount</t>
        </is>
      </c>
      <c r="B16" s="5" t="n">
        <v>82854464</v>
      </c>
      <c r="C16" s="5" t="n">
        <v>782507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ERTIFICATES OF DEPOSIT BY CONTRACTUAL MATURITY (Details) - USD ($)</t>
        </is>
      </c>
      <c r="B1" s="2" t="inlineStr">
        <is>
          <t>Dec. 31, 2021</t>
        </is>
      </c>
      <c r="C1" s="2" t="inlineStr">
        <is>
          <t>Dec. 31, 2020</t>
        </is>
      </c>
    </row>
    <row r="2">
      <c r="A2" s="4" t="inlineStr">
        <is>
          <t>One year or less</t>
        </is>
      </c>
      <c r="B2" s="5" t="n">
        <v>20822000</v>
      </c>
      <c r="C2" s="5" t="n">
        <v>22710000</v>
      </c>
    </row>
    <row r="3">
      <c r="A3" s="4" t="inlineStr">
        <is>
          <t>Over one to three years</t>
        </is>
      </c>
      <c r="B3" s="6" t="n">
        <v>7915000</v>
      </c>
      <c r="C3" s="6" t="n">
        <v>6753000</v>
      </c>
    </row>
    <row r="4">
      <c r="A4" s="4" t="inlineStr">
        <is>
          <t>Over three years</t>
        </is>
      </c>
      <c r="B4" s="6" t="n">
        <v>364000</v>
      </c>
      <c r="C4" s="6" t="n">
        <v>188000</v>
      </c>
    </row>
    <row r="5">
      <c r="A5" s="4" t="inlineStr">
        <is>
          <t xml:space="preserve"> Certificates of deposit</t>
        </is>
      </c>
      <c r="B5" s="5" t="n">
        <v>29101154</v>
      </c>
      <c r="C5" s="5" t="n">
        <v>29651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22" customWidth="1" min="2" max="2"/>
    <col width="36" customWidth="1" min="3" max="3"/>
    <col width="47" customWidth="1" min="4" max="4"/>
    <col width="27" customWidth="1" min="5" max="5"/>
    <col width="37"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Unallocated Common Stock Held by ESOP [Member]</t>
        </is>
      </c>
      <c r="E1" s="2" t="inlineStr">
        <is>
          <t>Retained Earnings [Member]</t>
        </is>
      </c>
      <c r="F1" s="2" t="inlineStr">
        <is>
          <t>AOCI Attributable to Parent [Member]</t>
        </is>
      </c>
      <c r="G1" s="2" t="inlineStr">
        <is>
          <t>Total</t>
        </is>
      </c>
    </row>
    <row r="2">
      <c r="A2" s="4" t="inlineStr">
        <is>
          <t>Beginning balance, value at Dec. 31, 2019</t>
        </is>
      </c>
      <c r="B2" s="5" t="n">
        <v>7935</v>
      </c>
      <c r="C2" s="5" t="n">
        <v>7092368</v>
      </c>
      <c r="D2" s="5" t="n">
        <v>-399974</v>
      </c>
      <c r="E2" s="5" t="n">
        <v>5866598</v>
      </c>
      <c r="F2" s="5" t="n">
        <v>-1162596</v>
      </c>
      <c r="G2" s="5" t="n">
        <v>11404331</v>
      </c>
    </row>
    <row r="3">
      <c r="A3" s="4" t="inlineStr">
        <is>
          <t>Net Loss</t>
        </is>
      </c>
      <c r="B3" s="4" t="inlineStr">
        <is>
          <t xml:space="preserve"> </t>
        </is>
      </c>
      <c r="C3" s="4" t="inlineStr">
        <is>
          <t xml:space="preserve"> </t>
        </is>
      </c>
      <c r="D3" s="4" t="inlineStr">
        <is>
          <t xml:space="preserve"> </t>
        </is>
      </c>
      <c r="E3" s="6" t="n">
        <v>-235628</v>
      </c>
      <c r="F3" s="4" t="inlineStr">
        <is>
          <t xml:space="preserve"> </t>
        </is>
      </c>
      <c r="G3" s="6" t="n">
        <v>-235628</v>
      </c>
    </row>
    <row r="4">
      <c r="A4" s="4" t="inlineStr">
        <is>
          <t>ESOP shares allocated or committed to be released</t>
        </is>
      </c>
      <c r="B4" s="4" t="inlineStr">
        <is>
          <t xml:space="preserve"> </t>
        </is>
      </c>
      <c r="C4" s="6" t="n">
        <v>1527</v>
      </c>
      <c r="D4" s="6" t="n">
        <v>22930</v>
      </c>
      <c r="E4" s="4" t="inlineStr">
        <is>
          <t xml:space="preserve"> </t>
        </is>
      </c>
      <c r="F4" s="4" t="inlineStr">
        <is>
          <t xml:space="preserve"> </t>
        </is>
      </c>
      <c r="G4" s="6" t="n">
        <v>24457</v>
      </c>
    </row>
    <row r="5">
      <c r="A5" s="4" t="inlineStr">
        <is>
          <t>Restricted stock awards earned</t>
        </is>
      </c>
      <c r="B5" s="4" t="inlineStr">
        <is>
          <t xml:space="preserve"> </t>
        </is>
      </c>
      <c r="C5" s="6" t="n">
        <v>11025</v>
      </c>
      <c r="D5" s="4" t="inlineStr">
        <is>
          <t xml:space="preserve"> </t>
        </is>
      </c>
      <c r="E5" s="4" t="inlineStr">
        <is>
          <t xml:space="preserve"> </t>
        </is>
      </c>
      <c r="F5" s="4" t="inlineStr">
        <is>
          <t xml:space="preserve"> </t>
        </is>
      </c>
      <c r="G5" s="6" t="n">
        <v>11025</v>
      </c>
    </row>
    <row r="6">
      <c r="A6" s="4" t="inlineStr">
        <is>
          <t>Purchase of stock for ESOP</t>
        </is>
      </c>
      <c r="B6" s="4" t="inlineStr">
        <is>
          <t xml:space="preserve"> </t>
        </is>
      </c>
      <c r="C6" s="4" t="inlineStr">
        <is>
          <t xml:space="preserve"> </t>
        </is>
      </c>
      <c r="D6" s="6" t="n">
        <v>-480</v>
      </c>
      <c r="E6" s="4" t="inlineStr">
        <is>
          <t xml:space="preserve"> </t>
        </is>
      </c>
      <c r="F6" s="4" t="inlineStr">
        <is>
          <t xml:space="preserve"> </t>
        </is>
      </c>
      <c r="G6" s="6" t="n">
        <v>-480</v>
      </c>
    </row>
    <row r="7">
      <c r="A7" s="4" t="inlineStr">
        <is>
          <t>Other comprehensive income (loss), net of tax</t>
        </is>
      </c>
      <c r="B7" s="4" t="inlineStr">
        <is>
          <t xml:space="preserve"> </t>
        </is>
      </c>
      <c r="C7" s="4" t="inlineStr">
        <is>
          <t xml:space="preserve"> </t>
        </is>
      </c>
      <c r="D7" s="4" t="inlineStr">
        <is>
          <t xml:space="preserve"> </t>
        </is>
      </c>
      <c r="E7" s="4" t="inlineStr">
        <is>
          <t xml:space="preserve"> </t>
        </is>
      </c>
      <c r="F7" s="6" t="n">
        <v>397276</v>
      </c>
      <c r="G7" s="6" t="n">
        <v>397276</v>
      </c>
    </row>
    <row r="8">
      <c r="A8" s="4" t="inlineStr">
        <is>
          <t>Ending balance, value at Dec. 31, 2020</t>
        </is>
      </c>
      <c r="B8" s="6" t="n">
        <v>7935</v>
      </c>
      <c r="C8" s="6" t="n">
        <v>7104920</v>
      </c>
      <c r="D8" s="6" t="n">
        <v>-377524</v>
      </c>
      <c r="E8" s="6" t="n">
        <v>5630970</v>
      </c>
      <c r="F8" s="6" t="n">
        <v>-765320</v>
      </c>
      <c r="G8" s="6" t="n">
        <v>11600981</v>
      </c>
    </row>
    <row r="9">
      <c r="A9" s="4" t="inlineStr">
        <is>
          <t>Net Loss</t>
        </is>
      </c>
      <c r="B9" s="4" t="inlineStr">
        <is>
          <t xml:space="preserve"> </t>
        </is>
      </c>
      <c r="C9" s="4" t="inlineStr">
        <is>
          <t xml:space="preserve"> </t>
        </is>
      </c>
      <c r="D9" s="4" t="inlineStr">
        <is>
          <t xml:space="preserve"> </t>
        </is>
      </c>
      <c r="E9" s="6" t="n">
        <v>-1293696</v>
      </c>
      <c r="F9" s="4" t="inlineStr">
        <is>
          <t xml:space="preserve"> </t>
        </is>
      </c>
      <c r="G9" s="6" t="n">
        <v>-1293696</v>
      </c>
    </row>
    <row r="10">
      <c r="A10" s="4" t="inlineStr">
        <is>
          <t>ESOP shares allocated or committed to be released</t>
        </is>
      </c>
      <c r="B10" s="4" t="inlineStr">
        <is>
          <t xml:space="preserve"> </t>
        </is>
      </c>
      <c r="C10" s="6" t="n">
        <v>16200</v>
      </c>
      <c r="D10" s="6" t="n">
        <v>22449</v>
      </c>
      <c r="E10" s="4" t="inlineStr">
        <is>
          <t xml:space="preserve"> </t>
        </is>
      </c>
      <c r="F10" s="4" t="inlineStr">
        <is>
          <t xml:space="preserve"> </t>
        </is>
      </c>
      <c r="G10" s="6" t="n">
        <v>38649</v>
      </c>
    </row>
    <row r="11">
      <c r="A11" s="4" t="inlineStr">
        <is>
          <t>Other comprehensive income (loss), net of tax</t>
        </is>
      </c>
      <c r="B11" s="4" t="inlineStr">
        <is>
          <t xml:space="preserve"> </t>
        </is>
      </c>
      <c r="C11" s="4" t="inlineStr">
        <is>
          <t xml:space="preserve"> </t>
        </is>
      </c>
      <c r="D11" s="4" t="inlineStr">
        <is>
          <t xml:space="preserve"> </t>
        </is>
      </c>
      <c r="E11" s="4" t="inlineStr">
        <is>
          <t xml:space="preserve"> </t>
        </is>
      </c>
      <c r="F11" s="6" t="n">
        <v>-741673</v>
      </c>
      <c r="G11" s="6" t="n">
        <v>-741673</v>
      </c>
    </row>
    <row r="12">
      <c r="A12" s="4" t="inlineStr">
        <is>
          <t>Ending balance, value at Dec. 31, 2021</t>
        </is>
      </c>
      <c r="B12" s="5" t="n">
        <v>7935</v>
      </c>
      <c r="C12" s="5" t="n">
        <v>7121120</v>
      </c>
      <c r="D12" s="5" t="n">
        <v>-355075</v>
      </c>
      <c r="E12" s="5" t="n">
        <v>4337274</v>
      </c>
      <c r="F12" s="5" t="n">
        <v>-1506993</v>
      </c>
      <c r="G12" s="5" t="n">
        <v>9604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TEREST EXPENSE ON DEPOSITS (Details) - USD ($)</t>
        </is>
      </c>
      <c r="B1" s="2" t="inlineStr">
        <is>
          <t>12 Months Ended</t>
        </is>
      </c>
    </row>
    <row r="2">
      <c r="B2" s="2" t="inlineStr">
        <is>
          <t>Dec. 31, 2021</t>
        </is>
      </c>
      <c r="C2" s="2" t="inlineStr">
        <is>
          <t>Dec. 31, 2020</t>
        </is>
      </c>
    </row>
    <row r="3">
      <c r="A3" s="4" t="inlineStr">
        <is>
          <t>NOW</t>
        </is>
      </c>
      <c r="B3" s="5" t="n">
        <v>6740</v>
      </c>
      <c r="C3" s="5" t="n">
        <v>5917</v>
      </c>
    </row>
    <row r="4">
      <c r="A4" s="4" t="inlineStr">
        <is>
          <t>Savings and clubs</t>
        </is>
      </c>
      <c r="B4" s="6" t="n">
        <v>48979</v>
      </c>
      <c r="C4" s="6" t="n">
        <v>38745</v>
      </c>
    </row>
    <row r="5">
      <c r="A5" s="4" t="inlineStr">
        <is>
          <t>Money market</t>
        </is>
      </c>
      <c r="B5" s="6" t="n">
        <v>2906</v>
      </c>
      <c r="C5" s="6" t="n">
        <v>2807</v>
      </c>
    </row>
    <row r="6">
      <c r="A6" s="4" t="inlineStr">
        <is>
          <t>Certificates of deposit</t>
        </is>
      </c>
      <c r="B6" s="6" t="n">
        <v>265551</v>
      </c>
      <c r="C6" s="6" t="n">
        <v>577086</v>
      </c>
    </row>
    <row r="7">
      <c r="A7" s="4" t="inlineStr">
        <is>
          <t xml:space="preserve"> Deposits</t>
        </is>
      </c>
      <c r="B7" s="5" t="n">
        <v>324176</v>
      </c>
      <c r="C7" s="5" t="n">
        <v>6245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S (Details Narrative) - USD ($)</t>
        </is>
      </c>
      <c r="B1" s="2" t="inlineStr">
        <is>
          <t>Dec. 31, 2021</t>
        </is>
      </c>
      <c r="C1" s="2" t="inlineStr">
        <is>
          <t>Dec. 31, 2020</t>
        </is>
      </c>
    </row>
    <row r="2">
      <c r="A2" s="4" t="inlineStr">
        <is>
          <t>Certificates of deposits of $100,000 or more</t>
        </is>
      </c>
      <c r="B2" s="5" t="n">
        <v>17600000</v>
      </c>
      <c r="C2" s="5" t="n">
        <v>17600000</v>
      </c>
    </row>
    <row r="3">
      <c r="A3" s="4" t="inlineStr">
        <is>
          <t>Maximum deposit insurance amount</t>
        </is>
      </c>
      <c r="B3" s="5" t="n">
        <v>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BORROWINGS (Details Narrative) - USD ($)</t>
        </is>
      </c>
      <c r="B1" s="2" t="inlineStr">
        <is>
          <t>12 Months Ended</t>
        </is>
      </c>
    </row>
    <row r="2">
      <c r="B2" s="2" t="inlineStr">
        <is>
          <t>Dec. 31, 2021</t>
        </is>
      </c>
      <c r="C2" s="2" t="inlineStr">
        <is>
          <t>Dec. 31, 2020</t>
        </is>
      </c>
    </row>
    <row r="3">
      <c r="A3" s="4" t="inlineStr">
        <is>
          <t>Federal Home Loan Bank [Member]</t>
        </is>
      </c>
    </row>
    <row r="4">
      <c r="A4" s="4" t="inlineStr">
        <is>
          <t>Advance from loan</t>
        </is>
      </c>
      <c r="B4" s="5" t="n">
        <v>1007716</v>
      </c>
      <c r="C4" s="5" t="n">
        <v>1382694</v>
      </c>
    </row>
    <row r="5">
      <c r="A5" s="4" t="inlineStr">
        <is>
          <t>Debt instrument, interest rate</t>
        </is>
      </c>
      <c r="B5" s="4" t="inlineStr">
        <is>
          <t>2.20%</t>
        </is>
      </c>
    </row>
    <row r="6">
      <c r="A6" s="4" t="inlineStr">
        <is>
          <t>Debt instrument, maturity description</t>
        </is>
      </c>
      <c r="B6" s="4" t="inlineStr">
        <is>
          <t>June 2024</t>
        </is>
      </c>
    </row>
    <row r="7">
      <c r="A7" s="4" t="inlineStr">
        <is>
          <t>Line of credit borrowing capacity</t>
        </is>
      </c>
      <c r="B7" s="5" t="n">
        <v>27400000</v>
      </c>
    </row>
    <row r="8">
      <c r="A8" s="4" t="inlineStr">
        <is>
          <t>Federal Reserve Bank Of New York [Member]</t>
        </is>
      </c>
    </row>
    <row r="9">
      <c r="A9" s="4" t="inlineStr">
        <is>
          <t>Advance from loan</t>
        </is>
      </c>
      <c r="B9" s="5" t="n">
        <v>0</v>
      </c>
      <c r="C9" s="5" t="n">
        <v>5118395</v>
      </c>
    </row>
    <row r="10">
      <c r="A10" s="4" t="inlineStr">
        <is>
          <t>Debt instrument, interest rate</t>
        </is>
      </c>
      <c r="B10" s="4" t="inlineStr">
        <is>
          <t>0.35%</t>
        </is>
      </c>
    </row>
    <row r="11">
      <c r="A11" s="4" t="inlineStr">
        <is>
          <t>Furniture Fixtures And Equipment [Member]</t>
        </is>
      </c>
    </row>
    <row r="12">
      <c r="A12" s="4" t="inlineStr">
        <is>
          <t>Line of credit borrowing capacity</t>
        </is>
      </c>
      <c r="B12" s="5" t="n">
        <v>2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OF INCOME TAX EXPENSES (BENEFITS)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6" t="n">
        <v>6320</v>
      </c>
      <c r="C5" s="6" t="n">
        <v>6110</v>
      </c>
    </row>
    <row r="6">
      <c r="A6" s="4" t="inlineStr">
        <is>
          <t xml:space="preserve"> Total current tax expenses</t>
        </is>
      </c>
      <c r="B6" s="6" t="n">
        <v>6320</v>
      </c>
      <c r="C6" s="6" t="n">
        <v>6110</v>
      </c>
    </row>
    <row r="7">
      <c r="A7" s="4" t="inlineStr">
        <is>
          <t>Federal</t>
        </is>
      </c>
      <c r="B7" s="6" t="n">
        <v>-40264</v>
      </c>
      <c r="C7" s="6" t="n">
        <v>-76823</v>
      </c>
    </row>
    <row r="8">
      <c r="A8" s="4" t="inlineStr">
        <is>
          <t>State</t>
        </is>
      </c>
      <c r="B8" s="4" t="inlineStr">
        <is>
          <t xml:space="preserve"> </t>
        </is>
      </c>
      <c r="C8" s="4" t="inlineStr">
        <is>
          <t xml:space="preserve"> </t>
        </is>
      </c>
    </row>
    <row r="9">
      <c r="A9" s="4" t="inlineStr">
        <is>
          <t xml:space="preserve"> Total deferred tax expenses</t>
        </is>
      </c>
      <c r="B9" s="6" t="n">
        <v>-40264</v>
      </c>
      <c r="C9" s="6" t="n">
        <v>-76823</v>
      </c>
    </row>
    <row r="10">
      <c r="A10" s="4" t="inlineStr">
        <is>
          <t xml:space="preserve"> Actual income tax (benefit)</t>
        </is>
      </c>
      <c r="B10" s="5" t="n">
        <v>-33944</v>
      </c>
      <c r="C10" s="5" t="n">
        <v>-707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FFECTIVE INCOME TAX RATE FROM STATUTORY FEDERAL RATE (Details) - USD ($)</t>
        </is>
      </c>
      <c r="B1" s="2" t="inlineStr">
        <is>
          <t>12 Months Ended</t>
        </is>
      </c>
    </row>
    <row r="2">
      <c r="B2" s="2" t="inlineStr">
        <is>
          <t>Dec. 31, 2021</t>
        </is>
      </c>
      <c r="C2" s="2" t="inlineStr">
        <is>
          <t>Dec. 31, 2020</t>
        </is>
      </c>
    </row>
    <row r="3">
      <c r="A3" s="3" t="inlineStr">
        <is>
          <t>Income Tax Disclosure [Abstract]</t>
        </is>
      </c>
    </row>
    <row r="4">
      <c r="A4" s="4" t="inlineStr">
        <is>
          <t>Federal income tax expense (benefit)</t>
        </is>
      </c>
      <c r="B4" s="5" t="n">
        <v>-278804</v>
      </c>
      <c r="C4" s="5" t="n">
        <v>-64331</v>
      </c>
    </row>
    <row r="5">
      <c r="A5" s="4" t="inlineStr">
        <is>
          <t>State income tax expense (benefit)</t>
        </is>
      </c>
      <c r="B5" s="6" t="n">
        <v>4993</v>
      </c>
      <c r="C5" s="6" t="n">
        <v>4827</v>
      </c>
    </row>
    <row r="6">
      <c r="A6" s="4" t="inlineStr">
        <is>
          <t>Income from life insurance</t>
        </is>
      </c>
      <c r="B6" s="6" t="n">
        <v>-13864</v>
      </c>
      <c r="C6" s="6" t="n">
        <v>-11975</v>
      </c>
    </row>
    <row r="7">
      <c r="A7" s="4" t="inlineStr">
        <is>
          <t>Tax-exempt interest</t>
        </is>
      </c>
      <c r="B7" s="6" t="n">
        <v>-2335</v>
      </c>
      <c r="C7" s="6" t="n">
        <v>-2284</v>
      </c>
    </row>
    <row r="8">
      <c r="A8" s="4" t="inlineStr">
        <is>
          <t>Merger expenses</t>
        </is>
      </c>
      <c r="B8" s="6" t="n">
        <v>255164</v>
      </c>
      <c r="C8" s="4" t="inlineStr">
        <is>
          <t xml:space="preserve"> </t>
        </is>
      </c>
    </row>
    <row r="9">
      <c r="A9" s="4" t="inlineStr">
        <is>
          <t>Other</t>
        </is>
      </c>
      <c r="B9" s="6" t="n">
        <v>902</v>
      </c>
      <c r="C9" s="6" t="n">
        <v>3050</v>
      </c>
    </row>
    <row r="10">
      <c r="A10" s="4" t="inlineStr">
        <is>
          <t xml:space="preserve"> Actual income tax (benefit)</t>
        </is>
      </c>
      <c r="B10" s="5" t="n">
        <v>-33944</v>
      </c>
      <c r="C10" s="5" t="n">
        <v>-707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Depreciation</t>
        </is>
      </c>
      <c r="B3" s="5" t="n">
        <v>134214</v>
      </c>
      <c r="C3" s="5" t="n">
        <v>129884</v>
      </c>
    </row>
    <row r="4">
      <c r="A4" s="4" t="inlineStr">
        <is>
          <t>Benefit plan liabilities</t>
        </is>
      </c>
      <c r="B4" s="6" t="n">
        <v>65554</v>
      </c>
      <c r="C4" s="6" t="n">
        <v>73553</v>
      </c>
    </row>
    <row r="5">
      <c r="A5" s="4" t="inlineStr">
        <is>
          <t>Allowance for loan losses</t>
        </is>
      </c>
      <c r="B5" s="6" t="n">
        <v>133489</v>
      </c>
      <c r="C5" s="6" t="n">
        <v>144775</v>
      </c>
    </row>
    <row r="6">
      <c r="A6" s="4" t="inlineStr">
        <is>
          <t>Charitable contribution carryover</t>
        </is>
      </c>
      <c r="B6" s="6" t="n">
        <v>675</v>
      </c>
      <c r="C6" s="6" t="n">
        <v>994</v>
      </c>
    </row>
    <row r="7">
      <c r="A7" s="4" t="inlineStr">
        <is>
          <t>Net operating loss carryover</t>
        </is>
      </c>
      <c r="B7" s="6" t="n">
        <v>895279</v>
      </c>
      <c r="C7" s="6" t="n">
        <v>783037</v>
      </c>
    </row>
    <row r="8">
      <c r="A8" s="4" t="inlineStr">
        <is>
          <t>Unfunded pension liability</t>
        </is>
      </c>
      <c r="B8" s="6" t="n">
        <v>320081</v>
      </c>
      <c r="C8" s="6" t="n">
        <v>333455</v>
      </c>
    </row>
    <row r="9">
      <c r="A9" s="4" t="inlineStr">
        <is>
          <t>Net deferred loan costs/fees</t>
        </is>
      </c>
      <c r="B9" s="6" t="n">
        <v>8031</v>
      </c>
      <c r="C9" s="6" t="n">
        <v>1458</v>
      </c>
    </row>
    <row r="10">
      <c r="A10" s="4" t="inlineStr">
        <is>
          <t>Other</t>
        </is>
      </c>
      <c r="B10" s="6" t="n">
        <v>11155</v>
      </c>
      <c r="C10" s="6" t="n">
        <v>15737</v>
      </c>
    </row>
    <row r="11">
      <c r="A11" s="4" t="inlineStr">
        <is>
          <t>Unrealized loss on securities available for sale</t>
        </is>
      </c>
      <c r="B11" s="6" t="n">
        <v>80481</v>
      </c>
      <c r="C11" s="4" t="inlineStr">
        <is>
          <t xml:space="preserve"> </t>
        </is>
      </c>
    </row>
    <row r="12">
      <c r="A12" s="4" t="inlineStr">
        <is>
          <t xml:space="preserve"> Total</t>
        </is>
      </c>
      <c r="B12" s="6" t="n">
        <v>1648959</v>
      </c>
      <c r="C12" s="6" t="n">
        <v>1482893</v>
      </c>
    </row>
    <row r="13">
      <c r="A13" s="4" t="inlineStr">
        <is>
          <t>Valuation allowance</t>
        </is>
      </c>
      <c r="B13" s="6" t="n">
        <v>-269533</v>
      </c>
      <c r="C13" s="6" t="n">
        <v>-242991</v>
      </c>
    </row>
    <row r="14">
      <c r="A14" s="4" t="inlineStr">
        <is>
          <t>Total deferred tax assets</t>
        </is>
      </c>
      <c r="B14" s="6" t="n">
        <v>1379426</v>
      </c>
      <c r="C14" s="6" t="n">
        <v>1239902</v>
      </c>
    </row>
    <row r="15">
      <c r="A15" s="4" t="inlineStr">
        <is>
          <t>Discounts on investments</t>
        </is>
      </c>
      <c r="B15" s="6" t="n">
        <v>36</v>
      </c>
      <c r="C15" s="4" t="inlineStr">
        <is>
          <t xml:space="preserve"> </t>
        </is>
      </c>
    </row>
    <row r="16">
      <c r="A16" s="4" t="inlineStr">
        <is>
          <t>Prepaid benefit plans</t>
        </is>
      </c>
      <c r="B16" s="6" t="n">
        <v>456663</v>
      </c>
      <c r="C16" s="6" t="n">
        <v>424546</v>
      </c>
    </row>
    <row r="17">
      <c r="A17" s="4" t="inlineStr">
        <is>
          <t>Unrealized gain on securities available for sale</t>
        </is>
      </c>
      <c r="B17" s="4" t="inlineStr">
        <is>
          <t xml:space="preserve"> </t>
        </is>
      </c>
      <c r="C17" s="6" t="n">
        <v>130048</v>
      </c>
    </row>
    <row r="18">
      <c r="A18" s="4" t="inlineStr">
        <is>
          <t>Total deferred tax liabilities</t>
        </is>
      </c>
      <c r="B18" s="6" t="n">
        <v>456699</v>
      </c>
      <c r="C18" s="6" t="n">
        <v>554594</v>
      </c>
    </row>
    <row r="19">
      <c r="A19" s="4" t="inlineStr">
        <is>
          <t>Net deferred tax assets</t>
        </is>
      </c>
      <c r="B19" s="5" t="n">
        <v>922727</v>
      </c>
      <c r="C19" s="5" t="n">
        <v>6853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Operating Loss Carryforwards [Line Items]</t>
        </is>
      </c>
    </row>
    <row r="4">
      <c r="A4" s="4" t="inlineStr">
        <is>
          <t>Bad deductions included in retained earnings</t>
        </is>
      </c>
      <c r="B4" s="5" t="n">
        <v>1700000</v>
      </c>
    </row>
    <row r="5">
      <c r="A5" s="4" t="inlineStr">
        <is>
          <t>Domestic Tax Authority [Member]</t>
        </is>
      </c>
    </row>
    <row r="6">
      <c r="A6" s="3" t="inlineStr">
        <is>
          <t>Operating Loss Carryforwards [Line Items]</t>
        </is>
      </c>
    </row>
    <row r="7">
      <c r="A7" s="4" t="inlineStr">
        <is>
          <t>Net operating loss carryover</t>
        </is>
      </c>
      <c r="B7" s="6" t="n">
        <v>2900000</v>
      </c>
    </row>
    <row r="8">
      <c r="A8" s="4" t="inlineStr">
        <is>
          <t>State and Local Jurisdiction [Member]</t>
        </is>
      </c>
    </row>
    <row r="9">
      <c r="A9" s="3" t="inlineStr">
        <is>
          <t>Operating Loss Carryforwards [Line Items]</t>
        </is>
      </c>
    </row>
    <row r="10">
      <c r="A10" s="4" t="inlineStr">
        <is>
          <t>Net operating loss carryover</t>
        </is>
      </c>
      <c r="B10" s="6" t="n">
        <v>4300000</v>
      </c>
    </row>
    <row r="11">
      <c r="A11" s="4" t="inlineStr">
        <is>
          <t>Valuation allowances</t>
        </is>
      </c>
      <c r="B11" s="5" t="n">
        <v>27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BENEFIT OBLIGATION, CHANGE IN PLAN ASSETS, AND RECONCILIATION OF FUNDED STATUS (Details) - USD ($)</t>
        </is>
      </c>
      <c r="B1" s="2" t="inlineStr">
        <is>
          <t>12 Months Ended</t>
        </is>
      </c>
    </row>
    <row r="2">
      <c r="B2" s="2" t="inlineStr">
        <is>
          <t>Dec. 31, 2021</t>
        </is>
      </c>
      <c r="C2" s="2" t="inlineStr">
        <is>
          <t>Dec. 31, 2020</t>
        </is>
      </c>
    </row>
    <row r="3">
      <c r="A3" s="3" t="inlineStr">
        <is>
          <t>Retirement Benefits [Abstract]</t>
        </is>
      </c>
    </row>
    <row r="4">
      <c r="A4" s="4" t="inlineStr">
        <is>
          <t>Projected benefit obligation at beginning of year</t>
        </is>
      </c>
      <c r="B4" s="5" t="n">
        <v>2352625</v>
      </c>
      <c r="C4" s="5" t="n">
        <v>2422818</v>
      </c>
    </row>
    <row r="5">
      <c r="A5" s="4" t="inlineStr">
        <is>
          <t>Interest cost</t>
        </is>
      </c>
      <c r="B5" s="6" t="n">
        <v>86482</v>
      </c>
      <c r="C5" s="6" t="n">
        <v>89136</v>
      </c>
    </row>
    <row r="6">
      <c r="A6" s="4" t="inlineStr">
        <is>
          <t>Actuarial loss</t>
        </is>
      </c>
      <c r="B6" s="6" t="n">
        <v>45162</v>
      </c>
      <c r="C6" s="6" t="n">
        <v>31234</v>
      </c>
    </row>
    <row r="7">
      <c r="A7" s="4" t="inlineStr">
        <is>
          <t>Benefits paid</t>
        </is>
      </c>
      <c r="B7" s="6" t="n">
        <v>-205406</v>
      </c>
      <c r="C7" s="6" t="n">
        <v>-190563</v>
      </c>
    </row>
    <row r="8">
      <c r="A8" s="4" t="inlineStr">
        <is>
          <t>Projected benefit obligation at end of year</t>
        </is>
      </c>
      <c r="B8" s="6" t="n">
        <v>2278863</v>
      </c>
      <c r="C8" s="6" t="n">
        <v>2352625</v>
      </c>
    </row>
    <row r="9">
      <c r="A9" s="4" t="inlineStr">
        <is>
          <t>Fair value of plan assets at beginning of year</t>
        </is>
      </c>
      <c r="B9" s="6" t="n">
        <v>2197159</v>
      </c>
      <c r="C9" s="6" t="n">
        <v>2207451</v>
      </c>
    </row>
    <row r="10">
      <c r="A10" s="4" t="inlineStr">
        <is>
          <t>Actual return on plan assets</t>
        </is>
      </c>
      <c r="B10" s="6" t="n">
        <v>216721</v>
      </c>
      <c r="C10" s="6" t="n">
        <v>88410</v>
      </c>
    </row>
    <row r="11">
      <c r="A11" s="4" t="inlineStr">
        <is>
          <t>Employer contributions</t>
        </is>
      </c>
      <c r="B11" s="6" t="n">
        <v>93729</v>
      </c>
      <c r="C11" s="6" t="n">
        <v>91861</v>
      </c>
    </row>
    <row r="12">
      <c r="A12" s="4" t="inlineStr">
        <is>
          <t>Benefits paid</t>
        </is>
      </c>
      <c r="B12" s="6" t="n">
        <v>-205406</v>
      </c>
      <c r="C12" s="6" t="n">
        <v>-190563</v>
      </c>
    </row>
    <row r="13">
      <c r="A13" s="4" t="inlineStr">
        <is>
          <t>Fair value of plan assets at end of year</t>
        </is>
      </c>
      <c r="B13" s="6" t="n">
        <v>2302203</v>
      </c>
      <c r="C13" s="6" t="n">
        <v>2197159</v>
      </c>
    </row>
    <row r="14">
      <c r="A14" s="4" t="inlineStr">
        <is>
          <t>Funded status of plan included in other liabilities</t>
        </is>
      </c>
      <c r="B14" s="5" t="n">
        <v>23340</v>
      </c>
      <c r="C14" s="5" t="n">
        <v>-1554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EIGHTED AVERAGE ASSUMPTION USED TO DETERMINE PLANS BENEFIT OBLIGATION (Details)</t>
        </is>
      </c>
      <c r="B1" s="2" t="inlineStr">
        <is>
          <t>Dec. 31, 2021</t>
        </is>
      </c>
      <c r="C1" s="2" t="inlineStr">
        <is>
          <t>Dec. 31, 2020</t>
        </is>
      </c>
    </row>
    <row r="2">
      <c r="A2" s="3" t="inlineStr">
        <is>
          <t>Retirement Benefits [Abstract]</t>
        </is>
      </c>
    </row>
    <row r="3">
      <c r="A3" s="4" t="inlineStr">
        <is>
          <t>Discount rate</t>
        </is>
      </c>
      <c r="B3" s="4" t="inlineStr">
        <is>
          <t>4.00%</t>
        </is>
      </c>
      <c r="C3" s="4" t="inlineStr">
        <is>
          <t>4.00%</t>
        </is>
      </c>
    </row>
    <row r="4">
      <c r="A4" s="4" t="inlineStr">
        <is>
          <t>Salary increase rate</t>
        </is>
      </c>
      <c r="B4" s="4" t="inlineStr">
        <is>
          <t xml:space="preserve"> </t>
        </is>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NET PERIODIC PLAN COST (Details) - USD ($)</t>
        </is>
      </c>
      <c r="B1" s="2" t="inlineStr">
        <is>
          <t>12 Months Ended</t>
        </is>
      </c>
    </row>
    <row r="2">
      <c r="B2" s="2" t="inlineStr">
        <is>
          <t>Dec. 31, 2021</t>
        </is>
      </c>
      <c r="C2" s="2" t="inlineStr">
        <is>
          <t>Dec. 31, 2020</t>
        </is>
      </c>
    </row>
    <row r="3">
      <c r="A3" s="3" t="inlineStr">
        <is>
          <t>Retirement Benefits [Abstract]</t>
        </is>
      </c>
    </row>
    <row r="4">
      <c r="A4" s="4" t="inlineStr">
        <is>
          <t>Interest cost</t>
        </is>
      </c>
      <c r="B4" s="5" t="n">
        <v>86482</v>
      </c>
      <c r="C4" s="5" t="n">
        <v>89136</v>
      </c>
    </row>
    <row r="5">
      <c r="A5" s="4" t="inlineStr">
        <is>
          <t>Expected return on assets</t>
        </is>
      </c>
      <c r="B5" s="6" t="n">
        <v>-168047</v>
      </c>
      <c r="C5" s="6" t="n">
        <v>-168391</v>
      </c>
    </row>
    <row r="6">
      <c r="A6" s="4" t="inlineStr">
        <is>
          <t>Amortization of unrecognized loss</t>
        </is>
      </c>
      <c r="B6" s="6" t="n">
        <v>60171</v>
      </c>
      <c r="C6" s="6" t="n">
        <v>57472</v>
      </c>
    </row>
    <row r="7">
      <c r="A7" s="4" t="inlineStr">
        <is>
          <t>Net periodic plan cost (credit) included in compensation and benefits expense</t>
        </is>
      </c>
      <c r="B7" s="6" t="n">
        <v>-21394</v>
      </c>
      <c r="C7" s="6" t="n">
        <v>-21783</v>
      </c>
    </row>
    <row r="8">
      <c r="A8" s="4" t="inlineStr">
        <is>
          <t>Net (gain) loss</t>
        </is>
      </c>
      <c r="B8" s="6" t="n">
        <v>-3512</v>
      </c>
      <c r="C8" s="6" t="n">
        <v>111217</v>
      </c>
    </row>
    <row r="9">
      <c r="A9" s="4" t="inlineStr">
        <is>
          <t>Amortization of loss</t>
        </is>
      </c>
      <c r="B9" s="6" t="n">
        <v>-60171</v>
      </c>
      <c r="C9" s="6" t="n">
        <v>-57472</v>
      </c>
    </row>
    <row r="10">
      <c r="A10" s="4" t="inlineStr">
        <is>
          <t>Benefit obligation recognized in other comprehensive income (loss)</t>
        </is>
      </c>
      <c r="B10" s="6" t="n">
        <v>-63683</v>
      </c>
      <c r="C10" s="6" t="n">
        <v>53745</v>
      </c>
    </row>
    <row r="11">
      <c r="A11" s="4" t="inlineStr">
        <is>
          <t>Total recognized in net periodic plan cost and other comprehensive income (loss)</t>
        </is>
      </c>
      <c r="B11" s="5" t="n">
        <v>-85077</v>
      </c>
      <c r="C11" s="5" t="n">
        <v>31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93696</v>
      </c>
      <c r="C4" s="5" t="n">
        <v>-235628</v>
      </c>
    </row>
    <row r="5">
      <c r="A5" s="3" t="inlineStr">
        <is>
          <t>Adjustments to reconcile net income (loss) to net cash</t>
        </is>
      </c>
    </row>
    <row r="6">
      <c r="A6" s="4" t="inlineStr">
        <is>
          <t>Depreciation expense</t>
        </is>
      </c>
      <c r="B6" s="6" t="n">
        <v>126403</v>
      </c>
      <c r="C6" s="6" t="n">
        <v>112929</v>
      </c>
    </row>
    <row r="7">
      <c r="A7" s="4" t="inlineStr">
        <is>
          <t>Amortization of premiums and accretion of discounts, net</t>
        </is>
      </c>
      <c r="B7" s="6" t="n">
        <v>182769</v>
      </c>
      <c r="C7" s="6" t="n">
        <v>270398</v>
      </c>
    </row>
    <row r="8">
      <c r="A8" s="4" t="inlineStr">
        <is>
          <t>Gain on call of bank certificate of deposit</t>
        </is>
      </c>
      <c r="B8" s="4" t="inlineStr">
        <is>
          <t xml:space="preserve"> </t>
        </is>
      </c>
      <c r="C8" s="6" t="n">
        <v>-703</v>
      </c>
    </row>
    <row r="9">
      <c r="A9" s="4" t="inlineStr">
        <is>
          <t>Gain on sale of securities available for sale</t>
        </is>
      </c>
      <c r="B9" s="4" t="inlineStr">
        <is>
          <t xml:space="preserve"> </t>
        </is>
      </c>
      <c r="C9" s="6" t="n">
        <v>-124351</v>
      </c>
    </row>
    <row r="10">
      <c r="A10" s="4" t="inlineStr">
        <is>
          <t>Amortization of deferred loan fees and costs, net</t>
        </is>
      </c>
      <c r="B10" s="6" t="n">
        <v>-219023</v>
      </c>
      <c r="C10" s="6" t="n">
        <v>-51611</v>
      </c>
    </row>
    <row r="11">
      <c r="A11" s="4" t="inlineStr">
        <is>
          <t>Provision for loan losses</t>
        </is>
      </c>
      <c r="B11" s="6" t="n">
        <v>145798</v>
      </c>
      <c r="C11" s="6" t="n">
        <v>122227</v>
      </c>
    </row>
    <row r="12">
      <c r="A12" s="4" t="inlineStr">
        <is>
          <t>Decrease (increase) in accrued interest receivable</t>
        </is>
      </c>
      <c r="B12" s="6" t="n">
        <v>111473</v>
      </c>
      <c r="C12" s="6" t="n">
        <v>-22488</v>
      </c>
    </row>
    <row r="13">
      <c r="A13" s="4" t="inlineStr">
        <is>
          <t>Increase in cash surrender value of life insurance</t>
        </is>
      </c>
      <c r="B13" s="6" t="n">
        <v>-66018</v>
      </c>
      <c r="C13" s="6" t="n">
        <v>-57022</v>
      </c>
    </row>
    <row r="14">
      <c r="A14" s="4" t="inlineStr">
        <is>
          <t>Deferred income taxes</t>
        </is>
      </c>
      <c r="B14" s="6" t="n">
        <v>-40264</v>
      </c>
      <c r="C14" s="6" t="n">
        <v>-76823</v>
      </c>
    </row>
    <row r="15">
      <c r="A15" s="4" t="inlineStr">
        <is>
          <t>Net decrease in other assets</t>
        </is>
      </c>
      <c r="B15" s="6" t="n">
        <v>53642</v>
      </c>
      <c r="C15" s="6" t="n">
        <v>16424</v>
      </c>
    </row>
    <row r="16">
      <c r="A16" s="4" t="inlineStr">
        <is>
          <t>Net decrease in other liabilities</t>
        </is>
      </c>
      <c r="B16" s="6" t="n">
        <v>-133739</v>
      </c>
      <c r="C16" s="6" t="n">
        <v>-83989</v>
      </c>
    </row>
    <row r="17">
      <c r="A17" s="4" t="inlineStr">
        <is>
          <t>Amortization of stock compensation plans</t>
        </is>
      </c>
      <c r="B17" s="6" t="n">
        <v>38649</v>
      </c>
      <c r="C17" s="6" t="n">
        <v>35482</v>
      </c>
    </row>
    <row r="18">
      <c r="A18" s="4" t="inlineStr">
        <is>
          <t>Net cash used in operating activities</t>
        </is>
      </c>
      <c r="B18" s="6" t="n">
        <v>-1094006</v>
      </c>
      <c r="C18" s="6" t="n">
        <v>-95155</v>
      </c>
    </row>
    <row r="19">
      <c r="A19" s="3" t="inlineStr">
        <is>
          <t>Cash flows from investing activities:</t>
        </is>
      </c>
    </row>
    <row r="20">
      <c r="A20" s="4" t="inlineStr">
        <is>
          <t>Purchases of securities available for sale</t>
        </is>
      </c>
      <c r="B20" s="6" t="n">
        <v>-65145792</v>
      </c>
      <c r="C20" s="6" t="n">
        <v>-109390110</v>
      </c>
    </row>
    <row r="21">
      <c r="A21" s="4" t="inlineStr">
        <is>
          <t>Maturities of certificates of deposit</t>
        </is>
      </c>
      <c r="B21" s="6" t="n">
        <v>250000</v>
      </c>
      <c r="C21" s="6" t="n">
        <v>500000</v>
      </c>
    </row>
    <row r="22">
      <c r="A22" s="4" t="inlineStr">
        <is>
          <t>Repayments and maturities of securities held to maturity</t>
        </is>
      </c>
      <c r="B22" s="6" t="n">
        <v>4121</v>
      </c>
      <c r="C22" s="6" t="n">
        <v>3718</v>
      </c>
    </row>
    <row r="23">
      <c r="A23" s="4" t="inlineStr">
        <is>
          <t>Repayments and maturities of securities available for sale</t>
        </is>
      </c>
      <c r="B23" s="6" t="n">
        <v>60576055</v>
      </c>
      <c r="C23" s="6" t="n">
        <v>91394206</v>
      </c>
    </row>
    <row r="24">
      <c r="A24" s="4" t="inlineStr">
        <is>
          <t>Proceeds from sale of securities available for sale</t>
        </is>
      </c>
      <c r="B24" s="4" t="inlineStr">
        <is>
          <t xml:space="preserve"> </t>
        </is>
      </c>
      <c r="C24" s="6" t="n">
        <v>6357348</v>
      </c>
    </row>
    <row r="25">
      <c r="A25" s="4" t="inlineStr">
        <is>
          <t>Redemption of Federal Home Loan Bank and other stock</t>
        </is>
      </c>
      <c r="B25" s="6" t="n">
        <v>29300</v>
      </c>
      <c r="C25" s="6" t="n">
        <v>9900</v>
      </c>
    </row>
    <row r="26">
      <c r="A26" s="4" t="inlineStr">
        <is>
          <t>Loan originations, net of principal repayments</t>
        </is>
      </c>
      <c r="B26" s="6" t="n">
        <v>7705771</v>
      </c>
      <c r="C26" s="6" t="n">
        <v>502794</v>
      </c>
    </row>
    <row r="27">
      <c r="A27" s="4" t="inlineStr">
        <is>
          <t>Purchases of bank premises and equipment</t>
        </is>
      </c>
      <c r="B27" s="6" t="n">
        <v>-93376</v>
      </c>
      <c r="C27" s="6" t="n">
        <v>-49201</v>
      </c>
    </row>
    <row r="28">
      <c r="A28" s="4" t="inlineStr">
        <is>
          <t>Net cash provided by (used in) investing activities</t>
        </is>
      </c>
      <c r="B28" s="6" t="n">
        <v>3326079</v>
      </c>
      <c r="C28" s="6" t="n">
        <v>-10671345</v>
      </c>
    </row>
    <row r="29">
      <c r="A29" s="3" t="inlineStr">
        <is>
          <t>Cash flows from financing activities:</t>
        </is>
      </c>
    </row>
    <row r="30">
      <c r="A30" s="4" t="inlineStr">
        <is>
          <t>Net increase in deposits</t>
        </is>
      </c>
      <c r="B30" s="6" t="n">
        <v>4603670</v>
      </c>
      <c r="C30" s="6" t="n">
        <v>6351362</v>
      </c>
    </row>
    <row r="31">
      <c r="A31" s="4" t="inlineStr">
        <is>
          <t>Net (decrease) increase in short term borrowings</t>
        </is>
      </c>
      <c r="B31" s="6" t="n">
        <v>-5118395</v>
      </c>
      <c r="C31" s="6" t="n">
        <v>5118395</v>
      </c>
    </row>
    <row r="32">
      <c r="A32" s="4" t="inlineStr">
        <is>
          <t>Repayment of long term borrowings</t>
        </is>
      </c>
      <c r="B32" s="6" t="n">
        <v>-374978</v>
      </c>
      <c r="C32" s="6" t="n">
        <v>-366826</v>
      </c>
    </row>
    <row r="33">
      <c r="A33" s="4" t="inlineStr">
        <is>
          <t>Net decrease in advances from borrowers for taxes and insurance</t>
        </is>
      </c>
      <c r="B33" s="6" t="n">
        <v>-18971</v>
      </c>
      <c r="C33" s="6" t="n">
        <v>-9742</v>
      </c>
    </row>
    <row r="34">
      <c r="A34" s="4" t="inlineStr">
        <is>
          <t>Purchase of stock for ESOP</t>
        </is>
      </c>
      <c r="B34" s="4" t="inlineStr">
        <is>
          <t xml:space="preserve"> </t>
        </is>
      </c>
      <c r="C34" s="6" t="n">
        <v>-480</v>
      </c>
    </row>
    <row r="35">
      <c r="A35" s="4" t="inlineStr">
        <is>
          <t>Net cash (used in) provided by financing activities</t>
        </is>
      </c>
      <c r="B35" s="6" t="n">
        <v>-908674</v>
      </c>
      <c r="C35" s="6" t="n">
        <v>11092709</v>
      </c>
    </row>
    <row r="36">
      <c r="A36" s="4" t="inlineStr">
        <is>
          <t>Net increase in cash and cash equivalents</t>
        </is>
      </c>
      <c r="B36" s="6" t="n">
        <v>1323399</v>
      </c>
      <c r="C36" s="6" t="n">
        <v>326209</v>
      </c>
    </row>
    <row r="37">
      <c r="A37" s="4" t="inlineStr">
        <is>
          <t>Cash and cash equivalents at beginning of year</t>
        </is>
      </c>
      <c r="B37" s="6" t="n">
        <v>2146691</v>
      </c>
      <c r="C37" s="6" t="n">
        <v>1820482</v>
      </c>
    </row>
    <row r="38">
      <c r="A38" s="4" t="inlineStr">
        <is>
          <t>Cash and cash equivalents at end of year</t>
        </is>
      </c>
      <c r="B38" s="6" t="n">
        <v>3470090</v>
      </c>
      <c r="C38" s="6" t="n">
        <v>2146691</v>
      </c>
    </row>
    <row r="39">
      <c r="A39" s="3" t="inlineStr">
        <is>
          <t>Supplemental Information:</t>
        </is>
      </c>
    </row>
    <row r="40">
      <c r="A40" s="4" t="inlineStr">
        <is>
          <t>Interest</t>
        </is>
      </c>
      <c r="B40" s="6" t="n">
        <v>364728</v>
      </c>
      <c r="C40" s="6" t="n">
        <v>660868</v>
      </c>
    </row>
    <row r="41">
      <c r="A41" s="4" t="inlineStr">
        <is>
          <t>Income taxes, net</t>
        </is>
      </c>
      <c r="B41" s="5" t="n">
        <v>300</v>
      </c>
      <c r="C41" s="5" t="n">
        <v>9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CHEDULE OF WEIGHTED AVERAGE ASSUMPTION USED TO DETERMINE NET PERIODIC PLAN (Details)</t>
        </is>
      </c>
      <c r="B1" s="2" t="inlineStr">
        <is>
          <t>12 Months Ended</t>
        </is>
      </c>
    </row>
    <row r="2">
      <c r="B2" s="2" t="inlineStr">
        <is>
          <t>Dec. 31, 2021</t>
        </is>
      </c>
      <c r="C2" s="2" t="inlineStr">
        <is>
          <t>Dec. 31, 2020</t>
        </is>
      </c>
    </row>
    <row r="3">
      <c r="A3" s="3" t="inlineStr">
        <is>
          <t>Retirement Benefits [Abstract]</t>
        </is>
      </c>
    </row>
    <row r="4">
      <c r="A4" s="4" t="inlineStr">
        <is>
          <t>Discount rate</t>
        </is>
      </c>
      <c r="B4" s="4" t="inlineStr">
        <is>
          <t>4.00%</t>
        </is>
      </c>
      <c r="C4" s="4" t="inlineStr">
        <is>
          <t>4.00%</t>
        </is>
      </c>
    </row>
    <row r="5">
      <c r="A5" s="4" t="inlineStr">
        <is>
          <t>Expected rate of return on plan assets</t>
        </is>
      </c>
      <c r="B5" s="4" t="inlineStr">
        <is>
          <t>8.00%</t>
        </is>
      </c>
      <c r="C5" s="4" t="inlineStr">
        <is>
          <t>8.00%</t>
        </is>
      </c>
    </row>
    <row r="6">
      <c r="A6" s="4" t="inlineStr">
        <is>
          <t>Rate of compensation increase</t>
        </is>
      </c>
      <c r="B6" s="4" t="inlineStr">
        <is>
          <t xml:space="preserve"> </t>
        </is>
      </c>
      <c r="C6" s="4" t="inlineStr">
        <is>
          <t xml:space="preserve"> </t>
        </is>
      </c>
    </row>
    <row r="7">
      <c r="A7" s="4" t="inlineStr">
        <is>
          <t>Amortization period</t>
        </is>
      </c>
      <c r="B7" s="4" t="inlineStr">
        <is>
          <t>20 years</t>
        </is>
      </c>
      <c r="C7" s="4" t="inlineStr">
        <is>
          <t>22 years 5 months 23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SCHEDULE OF BENEFIT PAYMENTS EXPECTED TO BE PAID (Details)</t>
        </is>
      </c>
      <c r="B1" s="2" t="inlineStr">
        <is>
          <t>Dec. 31, 2021USD ($)</t>
        </is>
      </c>
    </row>
    <row r="2">
      <c r="A2" s="3" t="inlineStr">
        <is>
          <t>Retirement Benefits [Abstract]</t>
        </is>
      </c>
    </row>
    <row r="3">
      <c r="A3" s="4" t="inlineStr">
        <is>
          <t>2022</t>
        </is>
      </c>
      <c r="B3" s="5" t="n">
        <v>190063</v>
      </c>
    </row>
    <row r="4">
      <c r="A4" s="4" t="inlineStr">
        <is>
          <t>2023</t>
        </is>
      </c>
      <c r="B4" s="6" t="n">
        <v>189108</v>
      </c>
    </row>
    <row r="5">
      <c r="A5" s="4" t="inlineStr">
        <is>
          <t>2024</t>
        </is>
      </c>
      <c r="B5" s="6" t="n">
        <v>183424</v>
      </c>
    </row>
    <row r="6">
      <c r="A6" s="4" t="inlineStr">
        <is>
          <t>2025</t>
        </is>
      </c>
      <c r="B6" s="6" t="n">
        <v>177289</v>
      </c>
    </row>
    <row r="7">
      <c r="A7" s="4" t="inlineStr">
        <is>
          <t>2026</t>
        </is>
      </c>
      <c r="B7" s="6" t="n">
        <v>170700</v>
      </c>
    </row>
    <row r="8">
      <c r="A8" s="4" t="inlineStr">
        <is>
          <t>Years 2027-2031</t>
        </is>
      </c>
      <c r="B8" s="6" t="n">
        <v>764718</v>
      </c>
    </row>
    <row r="9">
      <c r="A9" s="4" t="inlineStr">
        <is>
          <t xml:space="preserve"> Total estimated future benefit payment</t>
        </is>
      </c>
      <c r="B9" s="5" t="n">
        <v>16753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CHEDULE OF FAIR VALUES OF PENSION PLAN ASSETS (Details) - USD ($)</t>
        </is>
      </c>
      <c r="B1" s="2" t="inlineStr">
        <is>
          <t>Dec. 31, 2021</t>
        </is>
      </c>
      <c r="D1" s="2" t="inlineStr">
        <is>
          <t>Dec. 31, 2020</t>
        </is>
      </c>
    </row>
    <row r="2">
      <c r="A2" s="3" t="inlineStr">
        <is>
          <t>Defined Benefit Plan Disclosure [Line Items]</t>
        </is>
      </c>
    </row>
    <row r="3">
      <c r="A3" s="4" t="inlineStr">
        <is>
          <t>Fair value of plan assets</t>
        </is>
      </c>
      <c r="B3" s="5" t="n">
        <v>2302203</v>
      </c>
      <c r="D3" s="5" t="n">
        <v>2197159</v>
      </c>
    </row>
    <row r="4">
      <c r="A4" s="4" t="inlineStr">
        <is>
          <t>Fair Value, Inputs, Level 1 [Member]</t>
        </is>
      </c>
    </row>
    <row r="5">
      <c r="A5" s="3" t="inlineStr">
        <is>
          <t>Defined Benefit Plan Disclosure [Line Items]</t>
        </is>
      </c>
    </row>
    <row r="6">
      <c r="A6" s="4" t="inlineStr">
        <is>
          <t>Fair value of plan assets</t>
        </is>
      </c>
      <c r="B6" s="6" t="n">
        <v>1894685</v>
      </c>
      <c r="D6" s="6" t="n">
        <v>1726595</v>
      </c>
    </row>
    <row r="7">
      <c r="A7" s="4" t="inlineStr">
        <is>
          <t>Fair Value, Inputs, Level 2 [Member]</t>
        </is>
      </c>
    </row>
    <row r="8">
      <c r="A8" s="3" t="inlineStr">
        <is>
          <t>Defined Benefit Plan Disclosure [Line Items]</t>
        </is>
      </c>
    </row>
    <row r="9">
      <c r="A9" s="4" t="inlineStr">
        <is>
          <t>Fair value of plan assets</t>
        </is>
      </c>
      <c r="B9" s="6" t="n">
        <v>407518</v>
      </c>
      <c r="D9" s="6" t="n">
        <v>470564</v>
      </c>
    </row>
    <row r="10">
      <c r="A10" s="4" t="inlineStr">
        <is>
          <t>Fair Value, Inputs, Level 3 [Member]</t>
        </is>
      </c>
    </row>
    <row r="11">
      <c r="A11" s="3" t="inlineStr">
        <is>
          <t>Defined Benefit Plan Disclosure [Line Items]</t>
        </is>
      </c>
    </row>
    <row r="12">
      <c r="A12" s="4" t="inlineStr">
        <is>
          <t>Fair value of plan assets</t>
        </is>
      </c>
      <c r="B12" s="4" t="inlineStr">
        <is>
          <t xml:space="preserve"> </t>
        </is>
      </c>
      <c r="D12" s="4" t="inlineStr">
        <is>
          <t xml:space="preserve"> </t>
        </is>
      </c>
    </row>
    <row r="13">
      <c r="A13" s="4" t="inlineStr">
        <is>
          <t>Defined Benefit Plan, Cash and Cash Equivalents [Member]</t>
        </is>
      </c>
    </row>
    <row r="14">
      <c r="A14" s="3" t="inlineStr">
        <is>
          <t>Defined Benefit Plan Disclosure [Line Items]</t>
        </is>
      </c>
    </row>
    <row r="15">
      <c r="A15" s="4" t="inlineStr">
        <is>
          <t>Fair value of plan assets</t>
        </is>
      </c>
      <c r="B15" s="6" t="n">
        <v>643689</v>
      </c>
      <c r="D15" s="6" t="n">
        <v>807635</v>
      </c>
    </row>
    <row r="16">
      <c r="A16" s="4" t="inlineStr">
        <is>
          <t>Defined Benefit Plan, Cash and Cash Equivalents [Member] | Fair Value, Inputs, Level 1 [Member]</t>
        </is>
      </c>
    </row>
    <row r="17">
      <c r="A17" s="3" t="inlineStr">
        <is>
          <t>Defined Benefit Plan Disclosure [Line Items]</t>
        </is>
      </c>
    </row>
    <row r="18">
      <c r="A18" s="4" t="inlineStr">
        <is>
          <t>Fair value of plan assets</t>
        </is>
      </c>
      <c r="B18" s="6" t="n">
        <v>643689</v>
      </c>
      <c r="D18" s="6" t="n">
        <v>807635</v>
      </c>
    </row>
    <row r="19">
      <c r="A19" s="4" t="inlineStr">
        <is>
          <t>Defined Benefit Plan, Cash and Cash Equivalents [Member] | Fair Value, Inputs, Level 2 [Member]</t>
        </is>
      </c>
    </row>
    <row r="20">
      <c r="A20" s="3" t="inlineStr">
        <is>
          <t>Defined Benefit Plan Disclosure [Line Items]</t>
        </is>
      </c>
    </row>
    <row r="21">
      <c r="A21" s="4" t="inlineStr">
        <is>
          <t>Fair value of plan assets</t>
        </is>
      </c>
      <c r="B21" s="4" t="inlineStr">
        <is>
          <t xml:space="preserve"> </t>
        </is>
      </c>
      <c r="D21" s="4" t="inlineStr">
        <is>
          <t xml:space="preserve"> </t>
        </is>
      </c>
    </row>
    <row r="22">
      <c r="A22" s="4" t="inlineStr">
        <is>
          <t>Defined Benefit Plan, Cash and Cash Equivalents [Member] | Fair Value, Inputs, Level 3 [Member]</t>
        </is>
      </c>
    </row>
    <row r="23">
      <c r="A23" s="3" t="inlineStr">
        <is>
          <t>Defined Benefit Plan Disclosure [Line Items]</t>
        </is>
      </c>
    </row>
    <row r="24">
      <c r="A24" s="4" t="inlineStr">
        <is>
          <t>Fair value of plan assets</t>
        </is>
      </c>
      <c r="B24" s="4" t="inlineStr">
        <is>
          <t xml:space="preserve"> </t>
        </is>
      </c>
      <c r="D24" s="4" t="inlineStr">
        <is>
          <t xml:space="preserve"> </t>
        </is>
      </c>
    </row>
    <row r="25">
      <c r="A25" s="4" t="inlineStr">
        <is>
          <t>Corporate Debt Securities [Member]</t>
        </is>
      </c>
    </row>
    <row r="26">
      <c r="A26" s="3" t="inlineStr">
        <is>
          <t>Defined Benefit Plan Disclosure [Line Items]</t>
        </is>
      </c>
    </row>
    <row r="27">
      <c r="A27" s="4" t="inlineStr">
        <is>
          <t>Fair value of plan assets</t>
        </is>
      </c>
      <c r="B27" s="6" t="n">
        <v>407518</v>
      </c>
      <c r="C27" s="4" t="inlineStr">
        <is>
          <t>[1]</t>
        </is>
      </c>
      <c r="D27" s="6" t="n">
        <v>470564</v>
      </c>
      <c r="E27" s="4" t="inlineStr">
        <is>
          <t>[2]</t>
        </is>
      </c>
    </row>
    <row r="28">
      <c r="A28" s="4" t="inlineStr">
        <is>
          <t>Corporate Debt Securities [Member] | Fair Value, Inputs, Level 1 [Member]</t>
        </is>
      </c>
    </row>
    <row r="29">
      <c r="A29" s="3" t="inlineStr">
        <is>
          <t>Defined Benefit Plan Disclosure [Line Items]</t>
        </is>
      </c>
    </row>
    <row r="30">
      <c r="A30" s="4" t="inlineStr">
        <is>
          <t>Fair value of plan assets</t>
        </is>
      </c>
      <c r="B30" s="4" t="inlineStr">
        <is>
          <t xml:space="preserve"> </t>
        </is>
      </c>
      <c r="C30" s="4" t="inlineStr">
        <is>
          <t>[1]</t>
        </is>
      </c>
      <c r="D30" s="4" t="inlineStr">
        <is>
          <t xml:space="preserve"> </t>
        </is>
      </c>
      <c r="E30" s="4" t="inlineStr">
        <is>
          <t>[2]</t>
        </is>
      </c>
    </row>
    <row r="31">
      <c r="A31" s="4" t="inlineStr">
        <is>
          <t>Corporate Debt Securities [Member] | Fair Value, Inputs, Level 2 [Member]</t>
        </is>
      </c>
    </row>
    <row r="32">
      <c r="A32" s="3" t="inlineStr">
        <is>
          <t>Defined Benefit Plan Disclosure [Line Items]</t>
        </is>
      </c>
    </row>
    <row r="33">
      <c r="A33" s="4" t="inlineStr">
        <is>
          <t>Fair value of plan assets</t>
        </is>
      </c>
      <c r="B33" s="6" t="n">
        <v>407518</v>
      </c>
      <c r="C33" s="4" t="inlineStr">
        <is>
          <t>[1]</t>
        </is>
      </c>
      <c r="D33" s="6" t="n">
        <v>470564</v>
      </c>
      <c r="E33" s="4" t="inlineStr">
        <is>
          <t>[2]</t>
        </is>
      </c>
    </row>
    <row r="34">
      <c r="A34" s="4" t="inlineStr">
        <is>
          <t>Corporate Debt Securities [Member] | Fair Value, Inputs, Level 3 [Member]</t>
        </is>
      </c>
    </row>
    <row r="35">
      <c r="A35" s="3" t="inlineStr">
        <is>
          <t>Defined Benefit Plan Disclosure [Line Items]</t>
        </is>
      </c>
    </row>
    <row r="36">
      <c r="A36" s="4" t="inlineStr">
        <is>
          <t>Fair value of plan assets</t>
        </is>
      </c>
      <c r="B36" s="4" t="inlineStr">
        <is>
          <t xml:space="preserve"> </t>
        </is>
      </c>
      <c r="C36" s="4" t="inlineStr">
        <is>
          <t>[1]</t>
        </is>
      </c>
      <c r="D36" s="4" t="inlineStr">
        <is>
          <t xml:space="preserve"> </t>
        </is>
      </c>
      <c r="E36" s="4" t="inlineStr">
        <is>
          <t>[2]</t>
        </is>
      </c>
    </row>
    <row r="37">
      <c r="A37" s="4" t="inlineStr">
        <is>
          <t>Defined Benefit Plan, Equity Securities [Member]</t>
        </is>
      </c>
    </row>
    <row r="38">
      <c r="A38" s="3" t="inlineStr">
        <is>
          <t>Defined Benefit Plan Disclosure [Line Items]</t>
        </is>
      </c>
    </row>
    <row r="39">
      <c r="A39" s="4" t="inlineStr">
        <is>
          <t>Fair value of plan assets</t>
        </is>
      </c>
      <c r="B39" s="6" t="n">
        <v>1250996</v>
      </c>
      <c r="C39" s="4" t="inlineStr">
        <is>
          <t>[3]</t>
        </is>
      </c>
      <c r="D39" s="6" t="n">
        <v>918960</v>
      </c>
      <c r="E39" s="4" t="inlineStr">
        <is>
          <t>[4]</t>
        </is>
      </c>
    </row>
    <row r="40">
      <c r="A40" s="4" t="inlineStr">
        <is>
          <t>Defined Benefit Plan, Equity Securities [Member] | Fair Value, Inputs, Level 1 [Member]</t>
        </is>
      </c>
    </row>
    <row r="41">
      <c r="A41" s="3" t="inlineStr">
        <is>
          <t>Defined Benefit Plan Disclosure [Line Items]</t>
        </is>
      </c>
    </row>
    <row r="42">
      <c r="A42" s="4" t="inlineStr">
        <is>
          <t>Fair value of plan assets</t>
        </is>
      </c>
      <c r="B42" s="6" t="n">
        <v>1250996</v>
      </c>
      <c r="C42" s="4" t="inlineStr">
        <is>
          <t>[3]</t>
        </is>
      </c>
      <c r="D42" s="6" t="n">
        <v>918960</v>
      </c>
      <c r="E42" s="4" t="inlineStr">
        <is>
          <t>[4]</t>
        </is>
      </c>
    </row>
    <row r="43">
      <c r="A43" s="4" t="inlineStr">
        <is>
          <t>Defined Benefit Plan, Equity Securities [Member] | Fair Value, Inputs, Level 2 [Member]</t>
        </is>
      </c>
    </row>
    <row r="44">
      <c r="A44" s="3" t="inlineStr">
        <is>
          <t>Defined Benefit Plan Disclosure [Line Items]</t>
        </is>
      </c>
    </row>
    <row r="45">
      <c r="A45" s="4" t="inlineStr">
        <is>
          <t>Fair value of plan assets</t>
        </is>
      </c>
      <c r="B45" s="4" t="inlineStr">
        <is>
          <t xml:space="preserve"> </t>
        </is>
      </c>
      <c r="C45" s="4" t="inlineStr">
        <is>
          <t>[3]</t>
        </is>
      </c>
      <c r="D45" s="4" t="inlineStr">
        <is>
          <t xml:space="preserve"> </t>
        </is>
      </c>
      <c r="E45" s="4" t="inlineStr">
        <is>
          <t>[4]</t>
        </is>
      </c>
    </row>
    <row r="46">
      <c r="A46" s="4" t="inlineStr">
        <is>
          <t>Defined Benefit Plan, Equity Securities [Member] | Fair Value, Inputs, Level 3 [Member]</t>
        </is>
      </c>
    </row>
    <row r="47">
      <c r="A47" s="3" t="inlineStr">
        <is>
          <t>Defined Benefit Plan Disclosure [Line Items]</t>
        </is>
      </c>
    </row>
    <row r="48">
      <c r="A48" s="4" t="inlineStr">
        <is>
          <t>Fair value of plan assets</t>
        </is>
      </c>
      <c r="B48" s="4" t="inlineStr">
        <is>
          <t xml:space="preserve"> </t>
        </is>
      </c>
      <c r="C48" s="4" t="inlineStr">
        <is>
          <t>[3]</t>
        </is>
      </c>
      <c r="D48" s="4" t="inlineStr">
        <is>
          <t xml:space="preserve"> </t>
        </is>
      </c>
      <c r="E48" s="4" t="inlineStr">
        <is>
          <t>[4]</t>
        </is>
      </c>
    </row>
    <row r="49"/>
    <row r="50">
      <c r="A50" s="4" t="inlineStr">
        <is>
          <t>[1]</t>
        </is>
      </c>
      <c r="B50" s="4" t="inlineStr">
        <is>
          <t>Includes
six
corporate bonds due within five
years rated BBB- or better by the S&amp;P.</t>
        </is>
      </c>
    </row>
    <row r="51">
      <c r="A51" s="4" t="inlineStr">
        <is>
          <t>[2]</t>
        </is>
      </c>
      <c r="B51" s="4" t="inlineStr">
        <is>
          <t>Includes seven
corporate bonds due within six
years rated BBB+ or better by the S&amp;P.</t>
        </is>
      </c>
    </row>
    <row r="52">
      <c r="A52" s="4" t="inlineStr">
        <is>
          <t>[3]</t>
        </is>
      </c>
      <c r="B52" s="4" t="inlineStr">
        <is>
          <t>Includes 38</t>
        </is>
      </c>
    </row>
    <row r="53">
      <c r="A53" s="4" t="inlineStr">
        <is>
          <t>[4]</t>
        </is>
      </c>
      <c r="B53" s="4" t="inlineStr">
        <is>
          <t>Includes 34
companies spread over various market sectors.</t>
        </is>
      </c>
    </row>
  </sheetData>
  <mergeCells count="7">
    <mergeCell ref="B1:C1"/>
    <mergeCell ref="D1:E1"/>
    <mergeCell ref="A49:E49"/>
    <mergeCell ref="B50:E50"/>
    <mergeCell ref="B51:E51"/>
    <mergeCell ref="B52:E52"/>
    <mergeCell ref="B53:E5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S OF PENSION PLAN ASSETS (Details) (Parenthethical) - Integer</t>
        </is>
      </c>
      <c r="B1" s="2" t="inlineStr">
        <is>
          <t>12 Months Ended</t>
        </is>
      </c>
    </row>
    <row r="2">
      <c r="B2" s="2" t="inlineStr">
        <is>
          <t>Dec. 31, 2021</t>
        </is>
      </c>
      <c r="C2" s="2" t="inlineStr">
        <is>
          <t>Dec. 31, 2020</t>
        </is>
      </c>
    </row>
    <row r="3">
      <c r="A3" s="4" t="inlineStr">
        <is>
          <t>Corporate Debt Securities [Member] | Maximum [Member]</t>
        </is>
      </c>
    </row>
    <row r="4">
      <c r="A4" s="3" t="inlineStr">
        <is>
          <t>Defined Benefit Plan Disclosure [Line Items]</t>
        </is>
      </c>
    </row>
    <row r="5">
      <c r="A5" s="4" t="inlineStr">
        <is>
          <t>Debt Instrument, Term</t>
        </is>
      </c>
      <c r="B5" s="4" t="inlineStr">
        <is>
          <t>5 years</t>
        </is>
      </c>
      <c r="C5" s="4" t="inlineStr">
        <is>
          <t>6 years</t>
        </is>
      </c>
    </row>
    <row r="6">
      <c r="A6" s="4" t="inlineStr">
        <is>
          <t>Corporate Debt Securities [Member]</t>
        </is>
      </c>
    </row>
    <row r="7">
      <c r="A7" s="3" t="inlineStr">
        <is>
          <t>Defined Benefit Plan Disclosure [Line Items]</t>
        </is>
      </c>
    </row>
    <row r="8">
      <c r="A8" s="4" t="inlineStr">
        <is>
          <t>Number Of Debt Instruments</t>
        </is>
      </c>
      <c r="B8" s="6" t="n">
        <v>6</v>
      </c>
      <c r="C8" s="6" t="n">
        <v>7</v>
      </c>
    </row>
    <row r="9">
      <c r="A9" s="4" t="inlineStr">
        <is>
          <t>Equity Securities [Member]</t>
        </is>
      </c>
    </row>
    <row r="10">
      <c r="A10" s="3" t="inlineStr">
        <is>
          <t>Defined Benefit Plan Disclosure [Line Items]</t>
        </is>
      </c>
    </row>
    <row r="11">
      <c r="A11" s="4" t="inlineStr">
        <is>
          <t>Number of companies used</t>
        </is>
      </c>
      <c r="B11" s="6" t="n">
        <v>38</v>
      </c>
      <c r="C11" s="6" t="n">
        <v>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SOP SHARES (Details) - shares</t>
        </is>
      </c>
      <c r="B1" s="2" t="inlineStr">
        <is>
          <t>Dec. 31, 2021</t>
        </is>
      </c>
      <c r="C1" s="2" t="inlineStr">
        <is>
          <t>Dec. 31, 2020</t>
        </is>
      </c>
    </row>
    <row r="2">
      <c r="A2" s="3" t="inlineStr">
        <is>
          <t>Retirement Benefits [Abstract]</t>
        </is>
      </c>
    </row>
    <row r="3">
      <c r="A3" s="4" t="inlineStr">
        <is>
          <t>Allocated shares</t>
        </is>
      </c>
      <c r="B3" s="6" t="n">
        <v>17127</v>
      </c>
      <c r="C3" s="6" t="n">
        <v>14765</v>
      </c>
    </row>
    <row r="4">
      <c r="A4" s="4" t="inlineStr">
        <is>
          <t>Shares committed to be released</t>
        </is>
      </c>
      <c r="B4" s="6" t="n">
        <v>2237</v>
      </c>
      <c r="C4" s="6" t="n">
        <v>2362</v>
      </c>
    </row>
    <row r="5">
      <c r="A5" s="4" t="inlineStr">
        <is>
          <t>Unearned shares</t>
        </is>
      </c>
      <c r="B5" s="6" t="n">
        <v>35698</v>
      </c>
      <c r="C5" s="6" t="n">
        <v>37935</v>
      </c>
    </row>
    <row r="6">
      <c r="A6" s="4" t="inlineStr">
        <is>
          <t>Total ESOP shares</t>
        </is>
      </c>
      <c r="B6" s="6" t="n">
        <v>55062</v>
      </c>
      <c r="C6" s="6" t="n">
        <v>550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0" customWidth="1" min="2" max="2"/>
    <col width="80" customWidth="1" min="3" max="3"/>
    <col width="27" customWidth="1" min="4" max="4"/>
  </cols>
  <sheetData>
    <row r="1">
      <c r="A1" s="1" t="inlineStr">
        <is>
          <t>BENEFIT PLANS (Details Narrative)</t>
        </is>
      </c>
      <c r="B1" s="2" t="inlineStr">
        <is>
          <t>1 Months Ended</t>
        </is>
      </c>
      <c r="C1" s="2" t="inlineStr">
        <is>
          <t>12 Months Ended</t>
        </is>
      </c>
    </row>
    <row r="2">
      <c r="B2" s="2" t="inlineStr">
        <is>
          <t>Jun. 16, 2016$ / sharesshares</t>
        </is>
      </c>
      <c r="C2" s="2" t="inlineStr">
        <is>
          <t>Dec. 31, 2021USD ($)SecuritiesIntegershares</t>
        </is>
      </c>
      <c r="D2" s="2" t="inlineStr">
        <is>
          <t>Dec. 31, 2020USD ($)shares</t>
        </is>
      </c>
    </row>
    <row r="3">
      <c r="A3" s="3" t="inlineStr">
        <is>
          <t>Defined Benefit Plan Disclosure [Line Items]</t>
        </is>
      </c>
    </row>
    <row r="4">
      <c r="A4" s="4" t="inlineStr">
        <is>
          <t>Accumulated other comprehensive loss before taxes</t>
        </is>
      </c>
      <c r="C4" s="5" t="n">
        <v>-1907555</v>
      </c>
      <c r="D4" s="5" t="n">
        <v>-968727</v>
      </c>
    </row>
    <row r="5">
      <c r="A5" s="4" t="inlineStr">
        <is>
          <t>Defined Benefit Plan, Assumptions Used Calculating Net Periodic Benefit Cost, Expected Long-term Rate of Return on Plan Assets</t>
        </is>
      </c>
      <c r="C5" s="4" t="inlineStr">
        <is>
          <t>8.00%</t>
        </is>
      </c>
      <c r="D5" s="4" t="inlineStr">
        <is>
          <t>8.00%</t>
        </is>
      </c>
    </row>
    <row r="6">
      <c r="A6" s="4" t="inlineStr">
        <is>
          <t>Defined Benefit Plan Long Term Inflation Rate</t>
        </is>
      </c>
      <c r="C6" s="4" t="inlineStr">
        <is>
          <t>3.00%</t>
        </is>
      </c>
    </row>
    <row r="7">
      <c r="A7" s="4" t="inlineStr">
        <is>
          <t>Defined Contribution Plan, Employer Matching Contribution, Percent of Match</t>
        </is>
      </c>
      <c r="C7" s="4" t="inlineStr">
        <is>
          <t>50.00%</t>
        </is>
      </c>
    </row>
    <row r="8">
      <c r="A8" s="4" t="inlineStr">
        <is>
          <t>[custom:DefinedContributionPlanEmployerMatchingContributionPercentOfCompensation]</t>
        </is>
      </c>
      <c r="C8" s="4" t="inlineStr">
        <is>
          <t>6.00%</t>
        </is>
      </c>
    </row>
    <row r="9">
      <c r="A9" s="4" t="inlineStr">
        <is>
          <t>Defined Contribution Plan, Cost</t>
        </is>
      </c>
      <c r="D9" s="5" t="n">
        <v>21000</v>
      </c>
    </row>
    <row r="10">
      <c r="A10" s="4" t="inlineStr">
        <is>
          <t>Employee stock ownership plan eligibility requirement</t>
        </is>
      </c>
      <c r="C10" s="4" t="inlineStr">
        <is>
          <t>eligible employees who complete a twelve-month period of employment with the Association, have attained
the age of 21 and complete at least 1,000 hours of service in a plan year</t>
        </is>
      </c>
    </row>
    <row r="11">
      <c r="A11" s="4" t="inlineStr">
        <is>
          <t>Value of shares purchased by ESOP</t>
        </is>
      </c>
      <c r="C11" s="5" t="n">
        <v>555450</v>
      </c>
    </row>
    <row r="12">
      <c r="A12" s="4" t="inlineStr">
        <is>
          <t>Shares purchased by ESOP | shares</t>
        </is>
      </c>
      <c r="C12" s="6" t="n">
        <v>55545</v>
      </c>
    </row>
    <row r="13">
      <c r="A13" s="4" t="inlineStr">
        <is>
          <t>Number of equal annual installment | Integer</t>
        </is>
      </c>
      <c r="C13" s="6" t="n">
        <v>25</v>
      </c>
    </row>
    <row r="14">
      <c r="A14" s="4" t="inlineStr">
        <is>
          <t>ESOP compensation expense</t>
        </is>
      </c>
      <c r="C14" s="5" t="n">
        <v>39000</v>
      </c>
      <c r="D14" s="6" t="n">
        <v>24000</v>
      </c>
    </row>
    <row r="15">
      <c r="A15" s="4" t="inlineStr">
        <is>
          <t>Other retirement benefit payment period</t>
        </is>
      </c>
      <c r="C15" s="4" t="inlineStr">
        <is>
          <t>15 years</t>
        </is>
      </c>
    </row>
    <row r="16">
      <c r="A16" s="4" t="inlineStr">
        <is>
          <t>Annual vesting percentage</t>
        </is>
      </c>
      <c r="C16" s="4" t="inlineStr">
        <is>
          <t>5.00%</t>
        </is>
      </c>
    </row>
    <row r="17">
      <c r="A17" s="4" t="inlineStr">
        <is>
          <t>Vesting period, term</t>
        </is>
      </c>
      <c r="C17" s="4" t="inlineStr">
        <is>
          <t>20 years</t>
        </is>
      </c>
    </row>
    <row r="18">
      <c r="A18" s="4" t="inlineStr">
        <is>
          <t>Recorded obligations</t>
        </is>
      </c>
      <c r="C18" s="5" t="n">
        <v>185000</v>
      </c>
      <c r="D18" s="6" t="n">
        <v>206069</v>
      </c>
    </row>
    <row r="19">
      <c r="A19" s="4" t="inlineStr">
        <is>
          <t>Cash surrender value of life insurance</t>
        </is>
      </c>
      <c r="C19" s="6" t="n">
        <v>2504594</v>
      </c>
      <c r="D19" s="6" t="n">
        <v>2438576</v>
      </c>
    </row>
    <row r="20">
      <c r="A20" s="4" t="inlineStr">
        <is>
          <t>Retirement benefits expenses</t>
        </is>
      </c>
      <c r="C20" s="5" t="n">
        <v>-6500</v>
      </c>
      <c r="D20" s="5" t="n">
        <v>-3900</v>
      </c>
    </row>
    <row r="21">
      <c r="A21" s="4" t="inlineStr">
        <is>
          <t>Minimum [Member]</t>
        </is>
      </c>
    </row>
    <row r="22">
      <c r="A22" s="3" t="inlineStr">
        <is>
          <t>Defined Benefit Plan Disclosure [Line Items]</t>
        </is>
      </c>
    </row>
    <row r="23">
      <c r="A23" s="4" t="inlineStr">
        <is>
          <t>Defined Benefit Plan, Assumptions Used Calculating Net Periodic Benefit Cost, Expected Long-term Rate of Return on Plan Assets</t>
        </is>
      </c>
      <c r="C23" s="4" t="inlineStr">
        <is>
          <t>7.00%</t>
        </is>
      </c>
    </row>
    <row r="24">
      <c r="A24" s="4" t="inlineStr">
        <is>
          <t>Maximum [Member]</t>
        </is>
      </c>
    </row>
    <row r="25">
      <c r="A25" s="3" t="inlineStr">
        <is>
          <t>Defined Benefit Plan Disclosure [Line Items]</t>
        </is>
      </c>
    </row>
    <row r="26">
      <c r="A26" s="4" t="inlineStr">
        <is>
          <t>Defined benefit plan percent of net assets in companies incorporated in foreign countries</t>
        </is>
      </c>
      <c r="C26" s="4" t="inlineStr">
        <is>
          <t>15.00%</t>
        </is>
      </c>
    </row>
    <row r="27">
      <c r="A27" s="4" t="inlineStr">
        <is>
          <t>Defined Benefit Plan, Assumptions Used Calculating Net Periodic Benefit Cost, Expected Long-term Rate of Return on Plan Assets</t>
        </is>
      </c>
      <c r="C27" s="4" t="inlineStr">
        <is>
          <t>10.00%</t>
        </is>
      </c>
    </row>
    <row r="28">
      <c r="A28" s="4" t="inlineStr">
        <is>
          <t>Equity Securities [Member]</t>
        </is>
      </c>
    </row>
    <row r="29">
      <c r="A29" s="3" t="inlineStr">
        <is>
          <t>Defined Benefit Plan Disclosure [Line Items]</t>
        </is>
      </c>
    </row>
    <row r="30">
      <c r="A30" s="4" t="inlineStr">
        <is>
          <t>Defined benefit plan target allocation, percent</t>
        </is>
      </c>
      <c r="C30" s="4" t="inlineStr">
        <is>
          <t>60.00%</t>
        </is>
      </c>
    </row>
    <row r="31">
      <c r="A31" s="4" t="inlineStr">
        <is>
          <t>Equity Securities [Member] | Minimum [Member]</t>
        </is>
      </c>
    </row>
    <row r="32">
      <c r="A32" s="3" t="inlineStr">
        <is>
          <t>Defined Benefit Plan Disclosure [Line Items]</t>
        </is>
      </c>
    </row>
    <row r="33">
      <c r="A33" s="4" t="inlineStr">
        <is>
          <t>Defined benefit plan target allocation, percent</t>
        </is>
      </c>
      <c r="C33" s="4" t="inlineStr">
        <is>
          <t>30.00%</t>
        </is>
      </c>
    </row>
    <row r="34">
      <c r="A34" s="4" t="inlineStr">
        <is>
          <t>Defined benefit plan number of securities held | Securities</t>
        </is>
      </c>
      <c r="C34" s="6" t="n">
        <v>50</v>
      </c>
    </row>
    <row r="35">
      <c r="A35" s="4" t="inlineStr">
        <is>
          <t>Defined Benefit Plan, Assumptions Used Calculating Net Periodic Benefit Cost, Expected Long-term Rate of Return on Plan Assets</t>
        </is>
      </c>
      <c r="C35" s="4" t="inlineStr">
        <is>
          <t>5.00%</t>
        </is>
      </c>
    </row>
    <row r="36">
      <c r="A36" s="4" t="inlineStr">
        <is>
          <t>Equity Securities [Member] | Maximum [Member]</t>
        </is>
      </c>
    </row>
    <row r="37">
      <c r="A37" s="3" t="inlineStr">
        <is>
          <t>Defined Benefit Plan Disclosure [Line Items]</t>
        </is>
      </c>
    </row>
    <row r="38">
      <c r="A38" s="4" t="inlineStr">
        <is>
          <t>Defined benefit plan target allocation, percent</t>
        </is>
      </c>
      <c r="C38" s="4" t="inlineStr">
        <is>
          <t>80.00%</t>
        </is>
      </c>
    </row>
    <row r="39">
      <c r="A39" s="4" t="inlineStr">
        <is>
          <t>Defined benefit plan number of securities held | Securities</t>
        </is>
      </c>
      <c r="C39" s="6" t="n">
        <v>90</v>
      </c>
    </row>
    <row r="40">
      <c r="A40" s="4" t="inlineStr">
        <is>
          <t>Defined benefit plan percent of net assets</t>
        </is>
      </c>
      <c r="C40" s="4" t="inlineStr">
        <is>
          <t>5.00%</t>
        </is>
      </c>
    </row>
    <row r="41">
      <c r="A41" s="4" t="inlineStr">
        <is>
          <t>Defined Benefit Plan, Assumptions Used Calculating Net Periodic Benefit Cost, Expected Long-term Rate of Return on Plan Assets</t>
        </is>
      </c>
      <c r="C41" s="4" t="inlineStr">
        <is>
          <t>9.00%</t>
        </is>
      </c>
    </row>
    <row r="42">
      <c r="A42" s="4" t="inlineStr">
        <is>
          <t>Fixed Income Funds [Member]</t>
        </is>
      </c>
    </row>
    <row r="43">
      <c r="A43" s="3" t="inlineStr">
        <is>
          <t>Defined Benefit Plan Disclosure [Line Items]</t>
        </is>
      </c>
    </row>
    <row r="44">
      <c r="A44" s="4" t="inlineStr">
        <is>
          <t>Defined benefit plan target allocation, percent</t>
        </is>
      </c>
      <c r="C44" s="4" t="inlineStr">
        <is>
          <t>40.00%</t>
        </is>
      </c>
    </row>
    <row r="45">
      <c r="A45" s="4" t="inlineStr">
        <is>
          <t>Fixed Income Funds [Member] | Minimum [Member]</t>
        </is>
      </c>
    </row>
    <row r="46">
      <c r="A46" s="3" t="inlineStr">
        <is>
          <t>Defined Benefit Plan Disclosure [Line Items]</t>
        </is>
      </c>
    </row>
    <row r="47">
      <c r="A47" s="4" t="inlineStr">
        <is>
          <t>Defined benefit plan target allocation, percent</t>
        </is>
      </c>
      <c r="C47" s="4" t="inlineStr">
        <is>
          <t>20.00%</t>
        </is>
      </c>
    </row>
    <row r="48">
      <c r="A48" s="4" t="inlineStr">
        <is>
          <t>Defined Benefit Plan, Assumptions Used Calculating Net Periodic Benefit Cost, Expected Long-term Rate of Return on Plan Assets</t>
        </is>
      </c>
      <c r="C48" s="4" t="inlineStr">
        <is>
          <t>2.00%</t>
        </is>
      </c>
    </row>
    <row r="49">
      <c r="A49" s="4" t="inlineStr">
        <is>
          <t>Fixed Income Funds [Member] | Maximum [Member]</t>
        </is>
      </c>
    </row>
    <row r="50">
      <c r="A50" s="3" t="inlineStr">
        <is>
          <t>Defined Benefit Plan Disclosure [Line Items]</t>
        </is>
      </c>
    </row>
    <row r="51">
      <c r="A51" s="4" t="inlineStr">
        <is>
          <t>Defined benefit plan target allocation, percent</t>
        </is>
      </c>
      <c r="C51" s="4" t="inlineStr">
        <is>
          <t>60.00%</t>
        </is>
      </c>
    </row>
    <row r="52">
      <c r="A52" s="4" t="inlineStr">
        <is>
          <t>Defined Benefit Plan, Assumptions Used Calculating Net Periodic Benefit Cost, Expected Long-term Rate of Return on Plan Assets</t>
        </is>
      </c>
      <c r="C52" s="4" t="inlineStr">
        <is>
          <t>6.00%</t>
        </is>
      </c>
    </row>
    <row r="53">
      <c r="A53" s="4" t="inlineStr">
        <is>
          <t>Cash and Cash Equivalents [Member]</t>
        </is>
      </c>
    </row>
    <row r="54">
      <c r="A54" s="3" t="inlineStr">
        <is>
          <t>Defined Benefit Plan Disclosure [Line Items]</t>
        </is>
      </c>
    </row>
    <row r="55">
      <c r="A55" s="4" t="inlineStr">
        <is>
          <t>Defined benefit plan target allocation, percent</t>
        </is>
      </c>
      <c r="C55" s="4" t="inlineStr">
        <is>
          <t>20.00%</t>
        </is>
      </c>
    </row>
    <row r="56">
      <c r="A56" s="4" t="inlineStr">
        <is>
          <t>2022 [Member]</t>
        </is>
      </c>
    </row>
    <row r="57">
      <c r="A57" s="3" t="inlineStr">
        <is>
          <t>Defined Benefit Plan Disclosure [Line Items]</t>
        </is>
      </c>
    </row>
    <row r="58">
      <c r="A58" s="4" t="inlineStr">
        <is>
          <t>Net periodic benefit cost in 2021</t>
        </is>
      </c>
      <c r="C58" s="5" t="n">
        <v>64700</v>
      </c>
    </row>
    <row r="59">
      <c r="A59" s="4" t="inlineStr">
        <is>
          <t>2021 [Member]</t>
        </is>
      </c>
    </row>
    <row r="60">
      <c r="A60" s="3" t="inlineStr">
        <is>
          <t>Defined Benefit Plan Disclosure [Line Items]</t>
        </is>
      </c>
    </row>
    <row r="61">
      <c r="A61" s="4" t="inlineStr">
        <is>
          <t>Defined benefit plan expected cash contribution</t>
        </is>
      </c>
      <c r="C61" s="5" t="n">
        <v>83000</v>
      </c>
    </row>
    <row r="62">
      <c r="A62" s="4" t="inlineStr">
        <is>
          <t>Share-based Payment Arrangement, Option [Member] | Stock Incentive Plan 2014 [Member]</t>
        </is>
      </c>
    </row>
    <row r="63">
      <c r="A63" s="3" t="inlineStr">
        <is>
          <t>Defined Benefit Plan Disclosure [Line Items]</t>
        </is>
      </c>
    </row>
    <row r="64">
      <c r="A64" s="4" t="inlineStr">
        <is>
          <t>Maximum number of shares which may be issued | shares</t>
        </is>
      </c>
      <c r="C64" s="6" t="n">
        <v>79350</v>
      </c>
    </row>
    <row r="65">
      <c r="A65" s="4" t="inlineStr">
        <is>
          <t>Non-vested restricted stock awards outstanding | shares</t>
        </is>
      </c>
      <c r="C65" s="6" t="n">
        <v>0</v>
      </c>
    </row>
    <row r="66">
      <c r="A66" s="4" t="inlineStr">
        <is>
          <t>Restricted Stock [Member]</t>
        </is>
      </c>
    </row>
    <row r="67">
      <c r="A67" s="3" t="inlineStr">
        <is>
          <t>Defined Benefit Plan Disclosure [Line Items]</t>
        </is>
      </c>
    </row>
    <row r="68">
      <c r="A68" s="4" t="inlineStr">
        <is>
          <t>Number of restricted stock vested | shares</t>
        </is>
      </c>
      <c r="C68" s="6" t="n">
        <v>0</v>
      </c>
      <c r="D68" s="6" t="n">
        <v>1050</v>
      </c>
    </row>
    <row r="69">
      <c r="A69" s="4" t="inlineStr">
        <is>
          <t>Restricted Stock [Member] | Stock Incentive Plan 2014 [Member]</t>
        </is>
      </c>
    </row>
    <row r="70">
      <c r="A70" s="3" t="inlineStr">
        <is>
          <t>Defined Benefit Plan Disclosure [Line Items]</t>
        </is>
      </c>
    </row>
    <row r="71">
      <c r="A71" s="4" t="inlineStr">
        <is>
          <t>Maximum number of shares which may be issued | shares</t>
        </is>
      </c>
      <c r="C71" s="6" t="n">
        <v>23805</v>
      </c>
    </row>
    <row r="72">
      <c r="A72" s="4" t="inlineStr">
        <is>
          <t>Restricted stock awards expenses</t>
        </is>
      </c>
      <c r="C72" s="5" t="n">
        <v>0</v>
      </c>
      <c r="D72" s="5" t="n">
        <v>11000</v>
      </c>
    </row>
    <row r="73">
      <c r="A73" s="4" t="inlineStr">
        <is>
          <t>Stock options outstanding | shares</t>
        </is>
      </c>
      <c r="C73" s="6" t="n">
        <v>0</v>
      </c>
    </row>
    <row r="74">
      <c r="A74" s="4" t="inlineStr">
        <is>
          <t>Restricted Stock [Member] | Stock Incentive Plan 2014 [Member] | Executive Officer [Member]</t>
        </is>
      </c>
    </row>
    <row r="75">
      <c r="A75" s="3" t="inlineStr">
        <is>
          <t>Defined Benefit Plan Disclosure [Line Items]</t>
        </is>
      </c>
    </row>
    <row r="76">
      <c r="A76" s="4" t="inlineStr">
        <is>
          <t>Number of shares granted | shares</t>
        </is>
      </c>
      <c r="B76" s="6" t="n">
        <v>10500</v>
      </c>
    </row>
    <row r="77">
      <c r="A77" s="4" t="inlineStr">
        <is>
          <t>Grant date fair value, per share | $ / shares</t>
        </is>
      </c>
      <c r="B77" s="7" t="n">
        <v>10.5</v>
      </c>
    </row>
    <row r="78">
      <c r="A78" s="4" t="inlineStr">
        <is>
          <t>Vesting percentage</t>
        </is>
      </c>
      <c r="B78" s="4" t="inlineStr">
        <is>
          <t>Twenty percent</t>
        </is>
      </c>
    </row>
    <row r="79">
      <c r="A79" s="4" t="inlineStr">
        <is>
          <t>Accumulated Defined Benefit Plans Adjustment Attributable to Parent [Member]</t>
        </is>
      </c>
    </row>
    <row r="80">
      <c r="A80" s="3" t="inlineStr">
        <is>
          <t>Defined Benefit Plan Disclosure [Line Items]</t>
        </is>
      </c>
    </row>
    <row r="81">
      <c r="A81" s="4" t="inlineStr">
        <is>
          <t>Accumulated other comprehensive loss before taxes</t>
        </is>
      </c>
      <c r="C81" s="5" t="n">
        <v>1524228</v>
      </c>
      <c r="D81" s="5" t="n">
        <v>158791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LOSS (Details) - USD ($)</t>
        </is>
      </c>
      <c r="B1" s="2" t="inlineStr">
        <is>
          <t>Dec. 31, 2021</t>
        </is>
      </c>
      <c r="C1" s="2" t="inlineStr">
        <is>
          <t>Dec. 31, 2020</t>
        </is>
      </c>
    </row>
    <row r="2">
      <c r="A2" s="3" t="inlineStr">
        <is>
          <t>Accumulated Other Comprehensive Income (Loss) [Line Items]</t>
        </is>
      </c>
    </row>
    <row r="3">
      <c r="A3" s="4" t="inlineStr">
        <is>
          <t>Accumulated other comprehensive loss before taxes</t>
        </is>
      </c>
      <c r="B3" s="5" t="n">
        <v>-1907555</v>
      </c>
      <c r="C3" s="5" t="n">
        <v>-968727</v>
      </c>
    </row>
    <row r="4">
      <c r="A4" s="4" t="inlineStr">
        <is>
          <t>Tax effect</t>
        </is>
      </c>
      <c r="B4" s="6" t="n">
        <v>400562</v>
      </c>
      <c r="C4" s="6" t="n">
        <v>203407</v>
      </c>
    </row>
    <row r="5">
      <c r="A5" s="4" t="inlineStr">
        <is>
          <t>Accumulated other comprehensive loss</t>
        </is>
      </c>
      <c r="B5" s="6" t="n">
        <v>-1506993</v>
      </c>
      <c r="C5" s="6" t="n">
        <v>-765320</v>
      </c>
    </row>
    <row r="6">
      <c r="A6" s="4" t="inlineStr">
        <is>
          <t>Unrealized Net Losson Pension Plan [Member]</t>
        </is>
      </c>
    </row>
    <row r="7">
      <c r="A7" s="3" t="inlineStr">
        <is>
          <t>Accumulated Other Comprehensive Income (Loss) [Line Items]</t>
        </is>
      </c>
    </row>
    <row r="8">
      <c r="A8" s="4" t="inlineStr">
        <is>
          <t>Accumulated other comprehensive loss before taxes</t>
        </is>
      </c>
      <c r="B8" s="6" t="n">
        <v>-1524228</v>
      </c>
      <c r="C8" s="6" t="n">
        <v>-1587911</v>
      </c>
    </row>
    <row r="9">
      <c r="A9" s="4" t="inlineStr">
        <is>
          <t>Unrealized Gain Loss On Securities Availablefor Sale [Member]</t>
        </is>
      </c>
    </row>
    <row r="10">
      <c r="A10" s="3" t="inlineStr">
        <is>
          <t>Accumulated Other Comprehensive Income (Loss) [Line Items]</t>
        </is>
      </c>
    </row>
    <row r="11">
      <c r="A11" s="4" t="inlineStr">
        <is>
          <t>Accumulated other comprehensive loss before taxes</t>
        </is>
      </c>
      <c r="B11" s="5" t="n">
        <v>-383327</v>
      </c>
      <c r="C11" s="5" t="n">
        <v>6191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1</t>
        </is>
      </c>
      <c r="C1" s="2" t="inlineStr">
        <is>
          <t>Dec. 31, 2020</t>
        </is>
      </c>
    </row>
    <row r="2">
      <c r="A2" s="4" t="inlineStr">
        <is>
          <t>Loan Origination Commitments [Member]</t>
        </is>
      </c>
    </row>
    <row r="3">
      <c r="A3" s="3" t="inlineStr">
        <is>
          <t>Financing Receivable, Impaired [Line Items]</t>
        </is>
      </c>
    </row>
    <row r="4">
      <c r="A4" s="4" t="inlineStr">
        <is>
          <t>Financial liabilities</t>
        </is>
      </c>
      <c r="B4" s="5" t="n">
        <v>0</v>
      </c>
      <c r="C4" s="5" t="n">
        <v>2400000</v>
      </c>
    </row>
    <row r="5">
      <c r="A5" s="4" t="inlineStr">
        <is>
          <t>Unused lines of Credit [Member]</t>
        </is>
      </c>
    </row>
    <row r="6">
      <c r="A6" s="3" t="inlineStr">
        <is>
          <t>Financing Receivable, Impaired [Line Items]</t>
        </is>
      </c>
    </row>
    <row r="7">
      <c r="A7" s="4" t="inlineStr">
        <is>
          <t>Financial liabilities</t>
        </is>
      </c>
      <c r="B7" s="5" t="n">
        <v>165000</v>
      </c>
      <c r="C7" s="5" t="n">
        <v>15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TUAL CAPITAL POSITIONS AND RATIOS (Details) - USD ($)</t>
        </is>
      </c>
      <c r="B1" s="2" t="inlineStr">
        <is>
          <t>Dec. 31, 2021</t>
        </is>
      </c>
      <c r="C1" s="2" t="inlineStr">
        <is>
          <t>Dec. 31, 2020</t>
        </is>
      </c>
    </row>
    <row r="2">
      <c r="A2" s="4" t="inlineStr">
        <is>
          <t>Tangible Capital, Actual, Amount</t>
        </is>
      </c>
      <c r="B2" s="5" t="n">
        <v>9999</v>
      </c>
      <c r="C2" s="5" t="n">
        <v>11335000</v>
      </c>
    </row>
    <row r="3">
      <c r="A3" s="4" t="inlineStr">
        <is>
          <t>Tangible Capital, Actual, Ratio</t>
        </is>
      </c>
      <c r="B3" s="8" t="n">
        <v>0.1065</v>
      </c>
      <c r="C3" s="8" t="n">
        <v>0.1235</v>
      </c>
    </row>
    <row r="4">
      <c r="A4" s="4" t="inlineStr">
        <is>
          <t>Tangible Capital, Minimum Capital Requirements, Amount</t>
        </is>
      </c>
      <c r="B4" s="5" t="n">
        <v>1409</v>
      </c>
      <c r="C4" s="5" t="n">
        <v>1376</v>
      </c>
    </row>
    <row r="5">
      <c r="A5" s="4" t="inlineStr">
        <is>
          <t>Tangible Capital, Minimum Capital Requirements, Ratio</t>
        </is>
      </c>
      <c r="B5" s="8" t="n">
        <v>0.015</v>
      </c>
      <c r="C5" s="8" t="n">
        <v>0.015</v>
      </c>
    </row>
    <row r="6">
      <c r="A6" s="4" t="inlineStr">
        <is>
          <t>Tangible Capital, To be Well Capitalized Under Prompt Corrective Action Provisions, Amount</t>
        </is>
      </c>
      <c r="B6" s="4" t="inlineStr">
        <is>
          <t xml:space="preserve"> </t>
        </is>
      </c>
      <c r="C6" s="4" t="inlineStr">
        <is>
          <t xml:space="preserve"> </t>
        </is>
      </c>
    </row>
    <row r="7">
      <c r="A7" s="4" t="inlineStr">
        <is>
          <t>Tangible Capital, To be Well Capitalized Under Prompt Corrective Action Provisions, Ratio</t>
        </is>
      </c>
      <c r="B7" s="4" t="inlineStr">
        <is>
          <t xml:space="preserve"> </t>
        </is>
      </c>
      <c r="C7" s="4" t="inlineStr">
        <is>
          <t xml:space="preserve"> </t>
        </is>
      </c>
    </row>
    <row r="8">
      <c r="A8" s="4" t="inlineStr">
        <is>
          <t>Tangible Capital, To be Well Capitalized With Capital Conservation Buffer, Amount</t>
        </is>
      </c>
      <c r="B8" s="4" t="inlineStr">
        <is>
          <t xml:space="preserve"> </t>
        </is>
      </c>
      <c r="C8" s="4" t="inlineStr">
        <is>
          <t xml:space="preserve"> </t>
        </is>
      </c>
    </row>
    <row r="9">
      <c r="A9" s="4" t="inlineStr">
        <is>
          <t>Tangible Capital, To be Well Capitalized With Capital Conservation Buffer, Ratio</t>
        </is>
      </c>
      <c r="B9" s="4" t="inlineStr">
        <is>
          <t xml:space="preserve"> </t>
        </is>
      </c>
      <c r="C9" s="4" t="inlineStr">
        <is>
          <t xml:space="preserve"> </t>
        </is>
      </c>
    </row>
    <row r="10">
      <c r="A10" s="4" t="inlineStr">
        <is>
          <t>Total Risked-based Capital, Actual, Amount</t>
        </is>
      </c>
      <c r="B10" s="5" t="n">
        <v>10362</v>
      </c>
      <c r="C10" s="5" t="n">
        <v>11736</v>
      </c>
    </row>
    <row r="11">
      <c r="A11" s="4" t="inlineStr">
        <is>
          <t>Total Risked-based Capital, Actual, Ratio</t>
        </is>
      </c>
      <c r="B11" s="8" t="n">
        <v>0.2138</v>
      </c>
      <c r="C11" s="8" t="n">
        <v>0.2695</v>
      </c>
    </row>
    <row r="12">
      <c r="A12" s="4" t="inlineStr">
        <is>
          <t>Total Risked-based Capital, Minimum Capital Requirements, Amount</t>
        </is>
      </c>
      <c r="B12" s="5" t="n">
        <v>5088</v>
      </c>
      <c r="C12" s="5" t="n">
        <v>4572</v>
      </c>
    </row>
    <row r="13">
      <c r="A13" s="4" t="inlineStr">
        <is>
          <t>Total Risked-based Capital, Minimum Capital Requirements, Ratio</t>
        </is>
      </c>
      <c r="B13" s="8" t="n">
        <v>0.105</v>
      </c>
      <c r="C13" s="8" t="n">
        <v>0.105</v>
      </c>
    </row>
    <row r="14">
      <c r="A14" s="4" t="inlineStr">
        <is>
          <t>Total Risked-based Capital, To be Well Capitalized Under Prompt Corrective Action Provisions, Amount</t>
        </is>
      </c>
      <c r="B14" s="5" t="n">
        <v>4846</v>
      </c>
      <c r="C14" s="5" t="n">
        <v>4354</v>
      </c>
    </row>
    <row r="15">
      <c r="A15" s="4" t="inlineStr">
        <is>
          <t>Total Risked-based Capital, To be Well Capitalized Under Prompt Corrective Action Provisions, Ratio</t>
        </is>
      </c>
      <c r="B15" s="8" t="n">
        <v>0.1</v>
      </c>
      <c r="C15" s="8" t="n">
        <v>0.1</v>
      </c>
    </row>
    <row r="16">
      <c r="A16" s="4" t="inlineStr">
        <is>
          <t>Total Risked-based Capital, To be Well Capitalized With Capital Conservation Buffer, Amount</t>
        </is>
      </c>
      <c r="B16" s="5" t="n">
        <v>5088</v>
      </c>
      <c r="C16" s="5" t="n">
        <v>4572</v>
      </c>
    </row>
    <row r="17">
      <c r="A17" s="4" t="inlineStr">
        <is>
          <t>Total Risked-based Capital, To be Well Capitalized With Capital Conservation Buffer, Ratio</t>
        </is>
      </c>
      <c r="B17" s="4" t="inlineStr">
        <is>
          <t>10.50%</t>
        </is>
      </c>
      <c r="C17" s="4" t="inlineStr">
        <is>
          <t>10.50%</t>
        </is>
      </c>
    </row>
    <row r="18">
      <c r="A18" s="4" t="inlineStr">
        <is>
          <t>Common Equity Tier 1 Capital, Actual, Amount</t>
        </is>
      </c>
      <c r="B18" s="5" t="n">
        <v>9999</v>
      </c>
      <c r="C18" s="5" t="n">
        <v>11335</v>
      </c>
    </row>
    <row r="19">
      <c r="A19" s="4" t="inlineStr">
        <is>
          <t>Common Equity Tier 1 Capital, Actual, Ratio</t>
        </is>
      </c>
      <c r="B19" s="4" t="inlineStr">
        <is>
          <t>20.63%</t>
        </is>
      </c>
      <c r="C19" s="4" t="inlineStr">
        <is>
          <t>26.03%</t>
        </is>
      </c>
    </row>
    <row r="20">
      <c r="A20" s="4" t="inlineStr">
        <is>
          <t>Common Equity Tier 1 Capital, Minimum Capital Requirements, Amount</t>
        </is>
      </c>
      <c r="B20" s="5" t="n">
        <v>3392</v>
      </c>
      <c r="C20" s="5" t="n">
        <v>3048</v>
      </c>
    </row>
    <row r="21">
      <c r="A21" s="4" t="inlineStr">
        <is>
          <t>Common Equity Tier 1 Capital, Minimum Capital Requirements, Ratio</t>
        </is>
      </c>
      <c r="B21" s="4" t="inlineStr">
        <is>
          <t>7.00%</t>
        </is>
      </c>
      <c r="C21" s="4" t="inlineStr">
        <is>
          <t>7.00%</t>
        </is>
      </c>
    </row>
    <row r="22">
      <c r="A22" s="4" t="inlineStr">
        <is>
          <t>Common Equity Tier 1 Capital, To be Well Capitalized Under Prompt Corrective Action Provisions, Amount</t>
        </is>
      </c>
      <c r="B22" s="5" t="n">
        <v>3150</v>
      </c>
      <c r="C22" s="5" t="n">
        <v>2830</v>
      </c>
    </row>
    <row r="23">
      <c r="A23" s="4" t="inlineStr">
        <is>
          <t>Common Equity Tier 1 Capital, To be Well Capitalized Under Prompt Corrective Action Provisions, Ratio</t>
        </is>
      </c>
      <c r="B23" s="4" t="inlineStr">
        <is>
          <t>6.50%</t>
        </is>
      </c>
      <c r="C23" s="4" t="inlineStr">
        <is>
          <t>6.50%</t>
        </is>
      </c>
    </row>
    <row r="24">
      <c r="A24" s="4" t="inlineStr">
        <is>
          <t>Common Equity Tier 1 Capital, To be Well Capitalized With Capital Conservation Buffer, Amount</t>
        </is>
      </c>
      <c r="B24" s="5" t="n">
        <v>3392</v>
      </c>
      <c r="C24" s="5" t="n">
        <v>3048</v>
      </c>
    </row>
    <row r="25">
      <c r="A25" s="4" t="inlineStr">
        <is>
          <t>Common Equity Tier 1 Capital, To be Well Capitalized With Capital Conservation Buffer, Ratio</t>
        </is>
      </c>
      <c r="B25" s="4" t="inlineStr">
        <is>
          <t>7.00%</t>
        </is>
      </c>
      <c r="C25" s="4" t="inlineStr">
        <is>
          <t>7.00%</t>
        </is>
      </c>
    </row>
    <row r="26">
      <c r="A26" s="4" t="inlineStr">
        <is>
          <t>Tier 1 Risk-based Capital, Actual, Amount</t>
        </is>
      </c>
      <c r="B26" s="5" t="n">
        <v>9999</v>
      </c>
      <c r="C26" s="5" t="n">
        <v>11335</v>
      </c>
    </row>
    <row r="27">
      <c r="A27" s="4" t="inlineStr">
        <is>
          <t>Tier 1 Risk-based Capital, Actual, Ratio</t>
        </is>
      </c>
      <c r="B27" s="8" t="n">
        <v>0.2063</v>
      </c>
      <c r="C27" s="8" t="n">
        <v>0.2603</v>
      </c>
    </row>
    <row r="28">
      <c r="A28" s="4" t="inlineStr">
        <is>
          <t>Tier 1 Risk-based Capital, Minimum Capital Requirements, Amount</t>
        </is>
      </c>
      <c r="B28" s="5" t="n">
        <v>4119</v>
      </c>
      <c r="C28" s="5" t="n">
        <v>3701</v>
      </c>
    </row>
    <row r="29">
      <c r="A29" s="4" t="inlineStr">
        <is>
          <t>Tier 1 Risk-based Capital, Minimum Capital Requirements, Ratio</t>
        </is>
      </c>
      <c r="B29" s="8" t="n">
        <v>0.08500000000000001</v>
      </c>
      <c r="C29" s="8" t="n">
        <v>0.08500000000000001</v>
      </c>
    </row>
    <row r="30">
      <c r="A30" s="4" t="inlineStr">
        <is>
          <t>Tier 1 Risk-based Capital, To be Well Capitalized Under Prompt Corrective Action Provisions, Amount</t>
        </is>
      </c>
      <c r="B30" s="5" t="n">
        <v>3877</v>
      </c>
      <c r="C30" s="5" t="n">
        <v>3484</v>
      </c>
    </row>
    <row r="31">
      <c r="A31" s="4" t="inlineStr">
        <is>
          <t>Tier 1 Risk-based Capital, To be Well Capitalized Under Prompt Corrective Action Provisions, Ratio</t>
        </is>
      </c>
      <c r="B31" s="8" t="n">
        <v>0.08</v>
      </c>
      <c r="C31" s="8" t="n">
        <v>0.08</v>
      </c>
    </row>
    <row r="32">
      <c r="A32" s="4" t="inlineStr">
        <is>
          <t>Tier 1 Risk-based Capital, To be Well Capitalized With Capital Conservation Buffer, Amount</t>
        </is>
      </c>
      <c r="B32" s="5" t="n">
        <v>4119</v>
      </c>
      <c r="C32" s="5" t="n">
        <v>3701</v>
      </c>
    </row>
    <row r="33">
      <c r="A33" s="4" t="inlineStr">
        <is>
          <t>Tier 1 Risk-based Capital, To be Well Capitalized With Capital Conservation Buffer, Ratio</t>
        </is>
      </c>
      <c r="B33" s="4" t="inlineStr">
        <is>
          <t>8.50%</t>
        </is>
      </c>
      <c r="C33" s="4" t="inlineStr">
        <is>
          <t>8.50%</t>
        </is>
      </c>
    </row>
    <row r="34">
      <c r="A34" s="4" t="inlineStr">
        <is>
          <t>Tier 1 Leverage Capital, Actual, Amount</t>
        </is>
      </c>
      <c r="B34" s="5" t="n">
        <v>9999</v>
      </c>
      <c r="C34" s="5" t="n">
        <v>11335</v>
      </c>
    </row>
    <row r="35">
      <c r="A35" s="4" t="inlineStr">
        <is>
          <t>Tier 1 Leverage Capital, Actual, Ratio</t>
        </is>
      </c>
      <c r="B35" s="8" t="n">
        <v>0.1065</v>
      </c>
      <c r="C35" s="8" t="n">
        <v>0.1235</v>
      </c>
    </row>
    <row r="36">
      <c r="A36" s="4" t="inlineStr">
        <is>
          <t>Tier 1 Leverage Capital, Minimum Capital Requirements, Amount</t>
        </is>
      </c>
      <c r="B36" s="5" t="n">
        <v>3757</v>
      </c>
      <c r="C36" s="5" t="n">
        <v>3670</v>
      </c>
    </row>
    <row r="37">
      <c r="A37" s="4" t="inlineStr">
        <is>
          <t>Tier 1 Leverage Capital, Minimum Capital Requirements, Ratio</t>
        </is>
      </c>
      <c r="B37" s="8" t="n">
        <v>0.04</v>
      </c>
      <c r="C37" s="8" t="n">
        <v>0.04</v>
      </c>
    </row>
    <row r="38">
      <c r="A38" s="4" t="inlineStr">
        <is>
          <t>Tier 1 Leverage Capital, To be Well Capitalized Under Prompt Corrective Action Provisions, Amount</t>
        </is>
      </c>
      <c r="B38" s="5" t="n">
        <v>4696</v>
      </c>
      <c r="C38" s="5" t="n">
        <v>4588</v>
      </c>
    </row>
    <row r="39">
      <c r="A39" s="4" t="inlineStr">
        <is>
          <t>Tier 1 Leverage Capital, To be Well Capitalized Under Prompt Corrective Action Provisions, Ratio</t>
        </is>
      </c>
      <c r="B39" s="8" t="n">
        <v>0.05</v>
      </c>
      <c r="C39" s="8" t="n">
        <v>0.05</v>
      </c>
    </row>
    <row r="40">
      <c r="A40" s="4" t="inlineStr">
        <is>
          <t>Tier 1 Leverage Capital, To be Well Capitalized With Capital Conservation Buffer, Amount</t>
        </is>
      </c>
      <c r="B40" s="4" t="inlineStr">
        <is>
          <t xml:space="preserve"> </t>
        </is>
      </c>
      <c r="C40" s="4" t="inlineStr">
        <is>
          <t xml:space="preserve"> </t>
        </is>
      </c>
    </row>
    <row r="41">
      <c r="A41" s="4" t="inlineStr">
        <is>
          <t>Tier 1 Leverage Capital, To be Well Capitalized With Capital Conservation Buffer, Ratio</t>
        </is>
      </c>
      <c r="B41" s="4" t="inlineStr">
        <is>
          <t xml:space="preserve"> </t>
        </is>
      </c>
      <c r="C4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GULATORY CAPITAL (Details Narrative)</t>
        </is>
      </c>
      <c r="B1" s="2" t="inlineStr">
        <is>
          <t>12 Months Ended</t>
        </is>
      </c>
    </row>
    <row r="2">
      <c r="B2" s="2" t="inlineStr">
        <is>
          <t>Dec. 31, 2021</t>
        </is>
      </c>
    </row>
    <row r="3">
      <c r="A3" s="4" t="inlineStr">
        <is>
          <t>Regulatory capital description</t>
        </is>
      </c>
      <c r="B3" s="4" t="inlineStr">
        <is>
          <t>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as
phased in beginning January 1, 2016 at 0.625 percent of risk-weighted assets and increased each subsequent year by an additional 0.625
percent until it reached its final level of 2.5 percent of risk-weighted assets on January 1, 2020. The final rule also revised the definition
and calculation of Tier 1 capital, total capital and risk-weighted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The
following is a description of the more significant policies used in the presentation of the accompanying consolidated financial statements
of Sunnyside Bancorp, Inc. and Subsidiary (the “Company”). Principles
of Consolidation The
consolidated financial statements are comprised of the accounts of Sunnyside Bancorp. Inc., and its wholly-owned subsidiary, Sunnyside
Federal Savings and Loan Association of Irvington (the “Association”). All significant intercompany accounts and transactions
have been eliminated in consolidation. Business Sunnyside
Federal Savings and Loan Association of Irvington is a community-oriented savings institution whose primary business is accepting deposits
from customers within its market area (Westchester County, New York) and investing those funds in mortgage loans secured by one-to-four
family residences, commercial and multi-family real estate loans and student loans as well as mortgage-backed and other securities. To
a significantly lesser extent, funds are invested in commercial loans, home equity and other loans (consisting primarily of loans secured
by deposits and marketable securities). Customer deposits are insured up to applicable limits by the Federal Deposit Insurance Corporation
(the “FDIC”). As a federally-chartered savings association, the Association’s primary regulator is the Office of the
Controller of the Currency (the “OCC”). Basis
of Financial Statement Presentation 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Cash
and Cash Equivalents For
purposes of reporting cash flows, the Company considers all cash and amounts due from depository institutions and interest-bearing deposits
in other depository institutions with original maturities of three months or less to be cash equivalents. 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December 31, 2021 and 2020, the Company had no securities classified as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1.
SUMMARY OF SIGNIFICANT ACCOUNTING POLICIES Premiums
and discounts on securities are amortized by use of the level-yield method, over the life of the individual securities. Gain or loss
on sales of securities is based upon the specific identification method. 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Allowance
for Loan Losses An
allowance for loan losses is maintained at a level, to the best of management’s knowledge, to cover all known and inherent losses
in the portfolio that are both probable and reasonable to estimate. Management of the Association,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Association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Association
does not aggregate such loans for evaluation purposes. Operating,
Accounting and Reporting Considerations related to COVID-19 The
COVID-19 pandemic has caused significant disruption to the national economy including New York and the tri-state area, resulting in many
business sectors operating below capacity, increased unemployment levels and volatility in the financial markets. In response to the
negative effects of COVID-19 on the U.S. economy, Congress enacted the Coronavirus Aide, Relief, and Economic Security Act (“CARES
Act”), among other actions, in addition to monetary actions taken by the Federal Reserve, which provide for financial stimulus
and government lending programs at unprecedented levels. The effects of these programs, as well as any potential additional stimulus,
to support businesses and consumers remain uncertain. Some of the provisions of the CARES Act applicable to the Company include, but
are not limited to:
● Accounting
for Loan Modifications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Loans Receivable, Net
● Paycheck
Protection Program Loans Receivable, Net 1.
SUMMARY OF SIGNIFICANT ACCOUNTING POLICIES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Loans Receivable, Net
● Past
Due Reporting
● Nonaccrual
Status and Charge-offs 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Premises
and Equipment Premises
and equipment are comprised of land, building, and furniture, fixtures, and equipment, at cost, less accumulated depreciation. Depreciation
charges are computed on the straight-line method over the following estimated useful lives: SCHEDULE OF PREMISES AND EQUIPMENT ESTIMATED USEFUL LIVES
Building
and improvements 5 40
Furniture,
fixtures and equipment 2 10 Bank-Owned
Life Insurance Bank-owned
life insurance (“BOLI”) is accounted for in accordance with Financial Accounting Standards Board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1.
SUMMARY OF SIGNIFICANT ACCOUNTING POLICIES 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December
31, 2021 and 2020. The Company’s policy is to recognize interest and penalties on unrecognized tax benefits in income tax expense
in the statement of operations. The amount of interest and penalties for the years ended December 31, 2021 and 2020 was immaterial. The
Company is subject to U.S. federal income tax, as well as income tax of the State of New York. The Company is no longer subject to examination
by taxing authorities for years before 2017. 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6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23,805 The
Stock Incentive Plan will remain in effect as long as any awards under it are outstanding; however, no awards may be granted under the
Stock Incentive Plan on or after the 10-year anniversary of the effective date of the Stock Incentive Plan or July 17, 2024. Comprehensive
Income (Loss) Accounting
principles generally require that recognized revenue, expenses, gains and losses be included in net income (loss).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loss), are components of comprehensive income (loss). 1.
SUMMARY OF SIGNIFICANT ACCOUNTING POLICIES 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allocated shares held by the ESOP and the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 Advertising
Costs It
is the Company’s policy to expense advertising costs in the period in which they are incurred. Subsequent
Events The
Company evaluated its December 31, 2021 consolidated financial statements for subsequent events through the date the consolidated financial
statements were issued. Recent
Accounting Pronouncements In
August 2018, the Financial Accounting Standards Board (“FASB”) issued Accounting Standards Update (“ASU”) 2018-14,
“Compensation - Retirement Benefits-Defined Benefit Plans-General (Subtopic 715-20).” This update amends and modifies the
disclosure requirements for employers that sponsor defined benefit pension or other post-retirement plans. The amendments in this update
remove disclosures that no longer are considered cost beneficial, clarify the specific requirements of certain disclosures, and add disclosure
requirements identified as relevant. This update was effective on January 1, 2021, and did not have a material effe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a smaller reporting company in fiscal years beginning after December 15,
2022, including interim periods within those fiscal years. The Company is currently evaluating the impact of the pending adoption of
the new standard on its consolidated financial statements. 1.
SUMMARY OF SIGNIFICANT ACCOUNTING POLICIES Recent
Accounting Pronounc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ne 2020, the FASB issued ASU 2020-05, “Effective
Dates for Certain Entities”. The amendments in this update defer the effective date for one year for small reporting companies
that have not yet issued financial statements reflecting the adoption of “Leases”. Therefore, “Leases” is effective,
for the Company, for fiscal years beginning after December 15, 2021. Early application is permitted. The adoption of this guidance on
January 1, 2022 is not expected to have a material effect on the Company’s consolidated financial statements. Reclassification Certain
amounts for the year ended December 31, 2020 have been reclassified to conform to the current year’s present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Fair Value, Recurring [Member] - Available-for-sale Securities [Member] - USD ($)</t>
        </is>
      </c>
      <c r="B1" s="2" t="inlineStr">
        <is>
          <t>Dec. 31, 2021</t>
        </is>
      </c>
      <c r="C1" s="2" t="inlineStr">
        <is>
          <t>Dec. 31, 2020</t>
        </is>
      </c>
    </row>
    <row r="2">
      <c r="A2" s="3" t="inlineStr">
        <is>
          <t>Fair Value, Assets and Liabilities Measured on Recurring and Nonrecurring Basis [Line Items]</t>
        </is>
      </c>
    </row>
    <row r="3">
      <c r="A3" s="4" t="inlineStr">
        <is>
          <t>Fair value of assets</t>
        </is>
      </c>
      <c r="B3" s="5" t="n">
        <v>53411654</v>
      </c>
      <c r="C3" s="5" t="n">
        <v>50027457</v>
      </c>
    </row>
    <row r="4">
      <c r="A4" s="4" t="inlineStr">
        <is>
          <t>Fair Value, Inputs, Level 1 [Member]</t>
        </is>
      </c>
    </row>
    <row r="5">
      <c r="A5" s="3" t="inlineStr">
        <is>
          <t>Fair Value, Assets and Liabilities Measured on Recurring and Nonrecurring Basis [Line Items]</t>
        </is>
      </c>
    </row>
    <row r="6">
      <c r="A6" s="4" t="inlineStr">
        <is>
          <t>Fair value of assets</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Fair value of assets</t>
        </is>
      </c>
      <c r="B9" s="6" t="n">
        <v>53411654</v>
      </c>
      <c r="C9" s="6" t="n">
        <v>50027457</v>
      </c>
    </row>
    <row r="10">
      <c r="A10" s="4" t="inlineStr">
        <is>
          <t>Fair Value, Inputs, Level 3 [Member]</t>
        </is>
      </c>
    </row>
    <row r="11">
      <c r="A11" s="3" t="inlineStr">
        <is>
          <t>Fair Value, Assets and Liabilities Measured on Recurring and Nonrecurring Basis [Line Items]</t>
        </is>
      </c>
    </row>
    <row r="12">
      <c r="A12" s="4" t="inlineStr">
        <is>
          <t>Fair value of assets</t>
        </is>
      </c>
      <c r="B12" s="4" t="inlineStr">
        <is>
          <t xml:space="preserve"> </t>
        </is>
      </c>
      <c r="C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ESTIMATED FAIR VALUES OF FINANCIAL INSTRUMENT (Details) - USD ($)</t>
        </is>
      </c>
      <c r="B1" s="2" t="inlineStr">
        <is>
          <t>Dec. 31, 2021</t>
        </is>
      </c>
      <c r="C1" s="2" t="inlineStr">
        <is>
          <t>Dec. 31, 2020</t>
        </is>
      </c>
    </row>
    <row r="2">
      <c r="A2" s="3" t="inlineStr">
        <is>
          <t>Fair Value Measurement Inputs and Valuation Techniques [Line Items]</t>
        </is>
      </c>
    </row>
    <row r="3">
      <c r="A3" s="4" t="inlineStr">
        <is>
          <t>Securities held to maturity</t>
        </is>
      </c>
      <c r="B3" s="5" t="n">
        <v>430782</v>
      </c>
      <c r="C3" s="5" t="n">
        <v>441825</v>
      </c>
    </row>
    <row r="4">
      <c r="A4" s="4" t="inlineStr">
        <is>
          <t>Securities available for sale</t>
        </is>
      </c>
      <c r="B4" s="6" t="n">
        <v>53411654</v>
      </c>
      <c r="C4" s="6" t="n">
        <v>50027457</v>
      </c>
    </row>
    <row r="5">
      <c r="A5" s="4" t="inlineStr">
        <is>
          <t>Reported Value Measurement [Member]</t>
        </is>
      </c>
    </row>
    <row r="6">
      <c r="A6" s="3" t="inlineStr">
        <is>
          <t>Fair Value Measurement Inputs and Valuation Techniques [Line Items]</t>
        </is>
      </c>
    </row>
    <row r="7">
      <c r="A7" s="4" t="inlineStr">
        <is>
          <t>Cash and cash equivalents</t>
        </is>
      </c>
      <c r="B7" s="6" t="n">
        <v>3470000</v>
      </c>
      <c r="C7" s="6" t="n">
        <v>2147000</v>
      </c>
    </row>
    <row r="8">
      <c r="A8" s="4" t="inlineStr">
        <is>
          <t>Certificates of Deposit</t>
        </is>
      </c>
      <c r="B8" s="6" t="n">
        <v>250000</v>
      </c>
      <c r="C8" s="6" t="n">
        <v>500000</v>
      </c>
    </row>
    <row r="9">
      <c r="A9" s="4" t="inlineStr">
        <is>
          <t>Securities held to maturity</t>
        </is>
      </c>
      <c r="B9" s="6" t="n">
        <v>417000</v>
      </c>
      <c r="C9" s="6" t="n">
        <v>421000</v>
      </c>
    </row>
    <row r="10">
      <c r="A10" s="4" t="inlineStr">
        <is>
          <t>Securities available for sale</t>
        </is>
      </c>
      <c r="B10" s="6" t="n">
        <v>53412000</v>
      </c>
      <c r="C10" s="6" t="n">
        <v>50027000</v>
      </c>
    </row>
    <row r="11">
      <c r="A11" s="4" t="inlineStr">
        <is>
          <t>Loans receivable</t>
        </is>
      </c>
      <c r="B11" s="6" t="n">
        <v>31634000</v>
      </c>
      <c r="C11" s="6" t="n">
        <v>39266000</v>
      </c>
    </row>
    <row r="12">
      <c r="A12" s="4" t="inlineStr">
        <is>
          <t>FHLB and other stock, at cost</t>
        </is>
      </c>
      <c r="B12" s="6" t="n">
        <v>197000</v>
      </c>
      <c r="C12" s="6" t="n">
        <v>226000</v>
      </c>
    </row>
    <row r="13">
      <c r="A13" s="4" t="inlineStr">
        <is>
          <t>Accrued interest receivable</t>
        </is>
      </c>
      <c r="B13" s="6" t="n">
        <v>414000</v>
      </c>
      <c r="C13" s="6" t="n">
        <v>526000</v>
      </c>
    </row>
    <row r="14">
      <c r="A14" s="4" t="inlineStr">
        <is>
          <t>Deposits</t>
        </is>
      </c>
      <c r="B14" s="6" t="n">
        <v>82854000</v>
      </c>
      <c r="C14" s="6" t="n">
        <v>78251000</v>
      </c>
    </row>
    <row r="15">
      <c r="A15" s="4" t="inlineStr">
        <is>
          <t>Borrowings</t>
        </is>
      </c>
      <c r="B15" s="6" t="n">
        <v>1008000</v>
      </c>
      <c r="C15" s="6" t="n">
        <v>6501000</v>
      </c>
    </row>
    <row r="16">
      <c r="A16" s="4" t="inlineStr">
        <is>
          <t>Estimate of Fair Value Measurement [Member]</t>
        </is>
      </c>
    </row>
    <row r="17">
      <c r="A17" s="3" t="inlineStr">
        <is>
          <t>Fair Value Measurement Inputs and Valuation Techniques [Line Items]</t>
        </is>
      </c>
    </row>
    <row r="18">
      <c r="A18" s="4" t="inlineStr">
        <is>
          <t>Cash and cash equivalents</t>
        </is>
      </c>
      <c r="B18" s="6" t="n">
        <v>3470000</v>
      </c>
      <c r="C18" s="6" t="n">
        <v>2147000</v>
      </c>
    </row>
    <row r="19">
      <c r="A19" s="4" t="inlineStr">
        <is>
          <t>Certificates of Deposit</t>
        </is>
      </c>
      <c r="B19" s="6" t="n">
        <v>250000</v>
      </c>
      <c r="C19" s="6" t="n">
        <v>500000</v>
      </c>
    </row>
    <row r="20">
      <c r="A20" s="4" t="inlineStr">
        <is>
          <t>Securities held to maturity</t>
        </is>
      </c>
      <c r="B20" s="6" t="n">
        <v>431000</v>
      </c>
      <c r="C20" s="6" t="n">
        <v>442000</v>
      </c>
    </row>
    <row r="21">
      <c r="A21" s="4" t="inlineStr">
        <is>
          <t>Securities available for sale</t>
        </is>
      </c>
      <c r="B21" s="6" t="n">
        <v>53412000</v>
      </c>
      <c r="C21" s="6" t="n">
        <v>50027000</v>
      </c>
    </row>
    <row r="22">
      <c r="A22" s="4" t="inlineStr">
        <is>
          <t>Loans receivable</t>
        </is>
      </c>
      <c r="B22" s="6" t="n">
        <v>31582000</v>
      </c>
      <c r="C22" s="6" t="n">
        <v>39396000</v>
      </c>
    </row>
    <row r="23">
      <c r="A23" s="4" t="inlineStr">
        <is>
          <t>FHLB and other stock, at cost</t>
        </is>
      </c>
      <c r="B23" s="6" t="n">
        <v>197000</v>
      </c>
      <c r="C23" s="6" t="n">
        <v>226000</v>
      </c>
    </row>
    <row r="24">
      <c r="A24" s="4" t="inlineStr">
        <is>
          <t>Accrued interest receivable</t>
        </is>
      </c>
      <c r="B24" s="6" t="n">
        <v>414000</v>
      </c>
      <c r="C24" s="6" t="n">
        <v>526000</v>
      </c>
    </row>
    <row r="25">
      <c r="A25" s="4" t="inlineStr">
        <is>
          <t>Deposits</t>
        </is>
      </c>
      <c r="B25" s="6" t="n">
        <v>82959000</v>
      </c>
      <c r="C25" s="6" t="n">
        <v>78461000</v>
      </c>
    </row>
    <row r="26">
      <c r="A26" s="4" t="inlineStr">
        <is>
          <t>Borrowings</t>
        </is>
      </c>
      <c r="B26" s="5" t="n">
        <v>1021000</v>
      </c>
      <c r="C26" s="5" t="n">
        <v>654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Details Narrative) - USD ($)</t>
        </is>
      </c>
      <c r="B1" s="2" t="inlineStr">
        <is>
          <t>12 Months Ended</t>
        </is>
      </c>
    </row>
    <row r="2">
      <c r="B2" s="2" t="inlineStr">
        <is>
          <t>Dec. 31, 2021</t>
        </is>
      </c>
      <c r="C2" s="2" t="inlineStr">
        <is>
          <t>Dec. 31, 2020</t>
        </is>
      </c>
    </row>
    <row r="3">
      <c r="A3" s="3" t="inlineStr">
        <is>
          <t>Revenue from Contract with Customer [Abstract]</t>
        </is>
      </c>
    </row>
    <row r="4">
      <c r="A4" s="4" t="inlineStr">
        <is>
          <t>Revenue from contracts with customers included in fees and service charges</t>
        </is>
      </c>
      <c r="B4" s="5" t="n">
        <v>75000</v>
      </c>
      <c r="C4" s="5" t="n">
        <v>7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LAN OF MERGER</t>
        </is>
      </c>
      <c r="B1" s="2" t="inlineStr">
        <is>
          <t>12 Months Ended</t>
        </is>
      </c>
    </row>
    <row r="2">
      <c r="B2" s="2" t="inlineStr">
        <is>
          <t>Dec. 31, 2021</t>
        </is>
      </c>
    </row>
    <row r="3">
      <c r="A3" s="3" t="inlineStr">
        <is>
          <t>Plan Of Merger</t>
        </is>
      </c>
    </row>
    <row r="4">
      <c r="A4" s="4" t="inlineStr">
        <is>
          <t>PLAN OF MERGER</t>
        </is>
      </c>
      <c r="B4" s="4" t="inlineStr">
        <is>
          <t xml:space="preserve">2.
PLAN OF MERGER As
previously disclosed, Rhodium BA Holdings, LLC, a Delaware limited liability company (“Rhodium”), Rhodium BA Merger Sub,
Inc., a Maryland corporation and Mark Silber, entered into an Agreement and Plan of Merger (the “Merger Agreement”) with
the Company and Sunnyside Federal, pursuant to which Rhodium will acquire the Company and the Bank. Under
the terms of the Merger Agreement, Rhodium will acquire all of Sunnyside Bancorp’s outstanding common stock at a price of $ 20.25
per share in cash. The aggregate value of the
transaction is expected to be approximately $ 16.1
million. The merger was approved by Sunniyside
Bancorp’s shareholders on November 10, 2021. Consummation of the merger is subject to certain other conditions, including
the receipt of all required regulatory approvals and expiration of applicable waiting periods, accuracy of specified representations
and warranties of each party, the performance in all material respects by each party of its obligations under the Merger Agreement, and
the absence of any injunctions or other legal restraints. The
Merger Agreement provides certain termination rights for both Rhodium and Sunnyside Bancorp, and further provides that upon termination
of the Merger Agreement under certain circumstances, Sunnyside Bancorp will be obligated to pay Rhodium a termination fee of $ 615,000 1.5 Merger
related costs are being expensed as incurred and are being reported separately in the consolidated statements of operations. Such costs
totaled $ 1,215,000 5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17:06Z</dcterms:created>
  <dcterms:modified xmlns:dcterms="http://purl.org/dc/terms/" xmlns:xsi="http://www.w3.org/2001/XMLSchema-instance" xsi:type="dcterms:W3CDTF">2022-03-30T21:17:06Z</dcterms:modified>
</cp:coreProperties>
</file>